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DESCRIPTION OF BUSINESS AND SUM" sheetId="9" state="visible" r:id="rId9"/>
    <sheet xmlns:r="http://schemas.openxmlformats.org/officeDocument/2006/relationships" name="RESTRUCTURING CHARGE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AND OTHER"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PENSION AND POST-RETIREMENT BEN"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EGMENT DATA AND RELATED INFORM"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UARANTOR FINANCIAL INFORMATION" sheetId="25" state="visible" r:id="rId25"/>
    <sheet xmlns:r="http://schemas.openxmlformats.org/officeDocument/2006/relationships" name="DESCRIPTION OF BUSINESS AND S26" sheetId="26" state="visible" r:id="rId26"/>
    <sheet xmlns:r="http://schemas.openxmlformats.org/officeDocument/2006/relationships" name="RESTRUCTURING CHARGES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GOODWILL AND INTANGIBLE ASSET30" sheetId="30" state="visible" r:id="rId30"/>
    <sheet xmlns:r="http://schemas.openxmlformats.org/officeDocument/2006/relationships" name="ACCRUED EXPENSES AND OTHER (Tab"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PENSION AND POST-RETIREMENT B35" sheetId="35" state="visible" r:id="rId35"/>
    <sheet xmlns:r="http://schemas.openxmlformats.org/officeDocument/2006/relationships" name="ACCUMULATED OTHER COMPREHENSI36" sheetId="36" state="visible" r:id="rId36"/>
    <sheet xmlns:r="http://schemas.openxmlformats.org/officeDocument/2006/relationships" name="SEGMENT DATA AND RELATED INFO37" sheetId="37" state="visible" r:id="rId37"/>
    <sheet xmlns:r="http://schemas.openxmlformats.org/officeDocument/2006/relationships" name="GUARANTOR FINANCIAL INFORMATI38" sheetId="38" state="visible" r:id="rId38"/>
    <sheet xmlns:r="http://schemas.openxmlformats.org/officeDocument/2006/relationships" name="DESCRIPTION OF BUSINESS AND S39" sheetId="39" state="visible" r:id="rId39"/>
    <sheet xmlns:r="http://schemas.openxmlformats.org/officeDocument/2006/relationships" name="RESTRUCTURING CHARGES - Additio" sheetId="40" state="visible" r:id="rId40"/>
    <sheet xmlns:r="http://schemas.openxmlformats.org/officeDocument/2006/relationships" name="RESTRUCTURING CHARGES - Restruc" sheetId="41" state="visible" r:id="rId41"/>
    <sheet xmlns:r="http://schemas.openxmlformats.org/officeDocument/2006/relationships" name="RESTRUCTURING CHARGES - Restr42" sheetId="42" state="visible" r:id="rId42"/>
    <sheet xmlns:r="http://schemas.openxmlformats.org/officeDocument/2006/relationships" name="DISCONTINUED OPERATIONS (Detail" sheetId="43" state="visible" r:id="rId43"/>
    <sheet xmlns:r="http://schemas.openxmlformats.org/officeDocument/2006/relationships" name="INVENTORIES - Components of Inv"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RUED EXPENSES AND OTHER - Co" sheetId="48" state="visible" r:id="rId48"/>
    <sheet xmlns:r="http://schemas.openxmlformats.org/officeDocument/2006/relationships" name="LONG-TERM DEBT - Components of " sheetId="49" state="visible" r:id="rId49"/>
    <sheet xmlns:r="http://schemas.openxmlformats.org/officeDocument/2006/relationships" name="LONG-TERM DEBT - Narrative (Det" sheetId="50" state="visible" r:id="rId50"/>
    <sheet xmlns:r="http://schemas.openxmlformats.org/officeDocument/2006/relationships" name="LONG-TERM DEBT - Amendment to 2" sheetId="51" state="visible" r:id="rId51"/>
    <sheet xmlns:r="http://schemas.openxmlformats.org/officeDocument/2006/relationships" name="LONG-TERM DEBT - 2018 Senior Li" sheetId="52" state="visible" r:id="rId52"/>
    <sheet xmlns:r="http://schemas.openxmlformats.org/officeDocument/2006/relationships" name="LONG-TERM DEBT - Covenants (Det" sheetId="53" state="visible" r:id="rId53"/>
    <sheet xmlns:r="http://schemas.openxmlformats.org/officeDocument/2006/relationships" name="FAIR VALUE MEASUREMENTS - Sched" sheetId="54" state="visible" r:id="rId54"/>
    <sheet xmlns:r="http://schemas.openxmlformats.org/officeDocument/2006/relationships" name="FAIR VALUE MEASUREMENTS - Sch55"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Effects" sheetId="58" state="visible" r:id="rId58"/>
    <sheet xmlns:r="http://schemas.openxmlformats.org/officeDocument/2006/relationships" name="PENSION AND POST-RETIREMENT B59" sheetId="59" state="visible" r:id="rId59"/>
    <sheet xmlns:r="http://schemas.openxmlformats.org/officeDocument/2006/relationships" name="PENSION AND POST-RETIREMENT B60" sheetId="60" state="visible" r:id="rId60"/>
    <sheet xmlns:r="http://schemas.openxmlformats.org/officeDocument/2006/relationships" name="PENSION AND POST-RETIREMENT B61" sheetId="61" state="visible" r:id="rId61"/>
    <sheet xmlns:r="http://schemas.openxmlformats.org/officeDocument/2006/relationships" name="INCOME TAXES - Narrative (Detai"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SEGMENT DATA AND RELATED INFO65" sheetId="65" state="visible" r:id="rId65"/>
    <sheet xmlns:r="http://schemas.openxmlformats.org/officeDocument/2006/relationships" name="SEGMENT DATA AND RELATED INFO66" sheetId="66" state="visible" r:id="rId66"/>
    <sheet xmlns:r="http://schemas.openxmlformats.org/officeDocument/2006/relationships" name="SEGMENT DATA AND RELATED INFO67" sheetId="67" state="visible" r:id="rId67"/>
    <sheet xmlns:r="http://schemas.openxmlformats.org/officeDocument/2006/relationships" name="SEGMENT DATA AND RELATED INFO68" sheetId="68" state="visible" r:id="rId68"/>
    <sheet xmlns:r="http://schemas.openxmlformats.org/officeDocument/2006/relationships" name="RELATED PARTY TRANSACTIONS - Ad" sheetId="69" state="visible" r:id="rId69"/>
    <sheet xmlns:r="http://schemas.openxmlformats.org/officeDocument/2006/relationships" name="SUBSEQUENT EVENTS (Details)" sheetId="70" state="visible" r:id="rId70"/>
    <sheet xmlns:r="http://schemas.openxmlformats.org/officeDocument/2006/relationships" name="GUARANTOR FINANCIAL INFORMATI71" sheetId="71" state="visible" r:id="rId71"/>
    <sheet xmlns:r="http://schemas.openxmlformats.org/officeDocument/2006/relationships" name="GUARANTOR FINANCIAL INFORMATI72" sheetId="72" state="visible" r:id="rId72"/>
    <sheet xmlns:r="http://schemas.openxmlformats.org/officeDocument/2006/relationships" name="GUARANTOR FINANCIAL INFORMATI73" sheetId="73" state="visible" r:id="rId73"/>
    <sheet xmlns:r="http://schemas.openxmlformats.org/officeDocument/2006/relationships" name="GUARANTOR FINANCIAL INFORMATI74" sheetId="74" state="visible" r:id="rId74"/>
  </sheets>
  <definedNames/>
  <calcPr calcId="124519" fullCalcOnLoad="1"/>
</workbook>
</file>

<file path=xl/sharedStrings.xml><?xml version="1.0" encoding="utf-8"?>
<sst xmlns="http://schemas.openxmlformats.org/spreadsheetml/2006/main" uniqueCount="772">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CPC</t>
  </si>
  <si>
    <t>Entity Registrant Name</t>
  </si>
  <si>
    <t>Revlon Consumer Products Corporation</t>
  </si>
  <si>
    <t>Entity Central Index Key</t>
  </si>
  <si>
    <t>Current Fiscal Year End Date</t>
  </si>
  <si>
    <t>--12-31</t>
  </si>
  <si>
    <t>Entity Current Reporting Status</t>
  </si>
  <si>
    <t>Yes</t>
  </si>
  <si>
    <t>Entity Filer Category</t>
  </si>
  <si>
    <t>Non-accelerated Filer</t>
  </si>
  <si>
    <t>Entity Common Stock, Shares Outstanding (shares)</t>
  </si>
  <si>
    <t>CONSOLIDATED BALANCE SHEETS - USD ($) $ in Millions</t>
  </si>
  <si>
    <t>Jun. 30, 2018</t>
  </si>
  <si>
    <t>Dec. 31, 2017</t>
  </si>
  <si>
    <t>Current assets:</t>
  </si>
  <si>
    <t>Cash and cash equivalents</t>
  </si>
  <si>
    <t>Trade receivables, less allowance for doubtful accounts of $12.6 and $13.5 as of June 30, 2018 and December 31, 2017, respectively</t>
  </si>
  <si>
    <t>Inventories</t>
  </si>
  <si>
    <t>Prepaid expenses and other assets</t>
  </si>
  <si>
    <t>Receivable from Revlon, Inc</t>
  </si>
  <si>
    <t>Total current assets</t>
  </si>
  <si>
    <t>Property, plant and equipment, net of accumulated depreciation of $403.8 and $385.5 as of June 30, 2018 and December 31, 2017, respectively</t>
  </si>
  <si>
    <t>Deferred income taxes</t>
  </si>
  <si>
    <t>Goodwill</t>
  </si>
  <si>
    <t>Intangible assets, net of accumulated amortization of $150.3 and $130.9 as of June 30, 2018 and December 31, 2017, respectively</t>
  </si>
  <si>
    <t>Other assets</t>
  </si>
  <si>
    <t>Total assets</t>
  </si>
  <si>
    <t>Current liabilities:</t>
  </si>
  <si>
    <t>Short-term borrowings</t>
  </si>
  <si>
    <t>[1]</t>
  </si>
  <si>
    <t>Current portion of long-term debt</t>
  </si>
  <si>
    <t>Accounts payable</t>
  </si>
  <si>
    <t>Accrued expenses and other current liabilities</t>
  </si>
  <si>
    <t>Total current liabilities</t>
  </si>
  <si>
    <t>Long-term debt</t>
  </si>
  <si>
    <t>Long-term pension and other post-retirement plan liabilities</t>
  </si>
  <si>
    <t>Other long-term liabilities</t>
  </si>
  <si>
    <t>Stockholder's deficiency:</t>
  </si>
  <si>
    <t>RCPC preferred stock, par value $1.00 per share; 1,000 shares authorized; 1,000 and 546 shares issued as of June 30, 2018 and December 31, 2017, respectively</t>
  </si>
  <si>
    <t>Common Stock, Value, Issued</t>
  </si>
  <si>
    <t>Common Stock, par value $1.00 per share; 10,000 shares authorized; 5,260 shares issued and outstanding as of June 30, 2018 and December 31, 2017</t>
  </si>
  <si>
    <t>Accumulated deficit</t>
  </si>
  <si>
    <t>Accumulated other comprehensive loss</t>
  </si>
  <si>
    <t>Total stockholder's deficiency</t>
  </si>
  <si>
    <t>Total liabilities and stockholder's deficiency</t>
  </si>
  <si>
    <t>Includes $15 million of borrowings at June 30, 2018 under the 2018 Senior Line of Credit Facility between Products Corporation and MacAndrews &amp;amp; Forbes Incorporated, a related party. See Note 7, “Long-term Debt,” for more information.</t>
  </si>
  <si>
    <t>CONSOLIDATED BALANCE SHEETS (Parenthetical) - USD ($) $ in Millions</t>
  </si>
  <si>
    <t>Allowance for doubtful accounts on trade receivables</t>
  </si>
  <si>
    <t>Accumulated depreciation on property, plant and equipment</t>
  </si>
  <si>
    <t>Accumulated amortization on intangible asse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Unsecured Debt | Revlon Consumer Products Corporation | 2018 Senior Line of Credit</t>
  </si>
  <si>
    <t>Line of credit facility, amount outstanding</t>
  </si>
  <si>
    <t>UNAUDITED CONSOLIDATED STATEMENTS OF OPERATIONS AND COMPREHENSIVE (LOSS) INCOME - USD ($) $ in Millions</t>
  </si>
  <si>
    <t>3 Months Ended</t>
  </si>
  <si>
    <t>Jun. 30, 2017</t>
  </si>
  <si>
    <t>Income Statement [Abstract]</t>
  </si>
  <si>
    <t>Net sales</t>
  </si>
  <si>
    <t>Cost of sales</t>
  </si>
  <si>
    <t>Gross profit</t>
  </si>
  <si>
    <t>Selling, general and administrative expenses</t>
  </si>
  <si>
    <t>Acquisition and integration costs</t>
  </si>
  <si>
    <t>Restructuring charges and other, net</t>
  </si>
  <si>
    <t>Disposal of investment</t>
  </si>
  <si>
    <t>Operating (loss) income</t>
  </si>
  <si>
    <t>Other expenses:</t>
  </si>
  <si>
    <t>Interest expense</t>
  </si>
  <si>
    <t>Amortization of debt issuance costs</t>
  </si>
  <si>
    <t>Foreign currency losses (gains)</t>
  </si>
  <si>
    <t>Miscellaneous, net</t>
  </si>
  <si>
    <t>Other expenses</t>
  </si>
  <si>
    <t>Loss from continuing operations before income taxes</t>
  </si>
  <si>
    <t>(Benefit from) provision for income taxes</t>
  </si>
  <si>
    <t>Loss from continuing operations, net of taxes</t>
  </si>
  <si>
    <t>(Loss) income from discontinued operations, net of taxes</t>
  </si>
  <si>
    <t>Net loss</t>
  </si>
  <si>
    <t>Other comprehensive (loss) income:</t>
  </si>
  <si>
    <t>Foreign currency translation adjustments, net of tax</t>
  </si>
  <si>
    <t>[2]</t>
  </si>
  <si>
    <t>Amortization of pension related costs, net of tax</t>
  </si>
  <si>
    <t>[3],[4]</t>
  </si>
  <si>
    <t>Pension curtailment gain, net of tax</t>
  </si>
  <si>
    <t>[5]</t>
  </si>
  <si>
    <t>[6]</t>
  </si>
  <si>
    <t>Reclassification into earnings of accumulated losses from the de-designated 2013 Interest Rate Swap, net of tax</t>
  </si>
  <si>
    <t>Other comprehensive income, net</t>
  </si>
  <si>
    <t>[7]</t>
  </si>
  <si>
    <t>Total comprehensive loss</t>
  </si>
  <si>
    <t>Adjusted as a result of the adoption of certain accounting pronouncements during 2018. See Note 1, "Description of Business and Summary of Significant Accounting Policies - Recently Adopted Accounting Pronouncements," for details of these adjustments.</t>
  </si>
  <si>
    <t>Net of tax expense of nil and $0.7 million for the three months ended June 30, 2018 and 2017, respectively, and nil and $1.7 million for the six months ended June 30, 2018 and 2017, respectively.</t>
  </si>
  <si>
    <t>[3]</t>
  </si>
  <si>
    <t>Net of tax expense of $0.2 million and $0.5 million for the three months ended June 30, 2018 and 2017, respectively, and $0.5 million and $0.9 million for the six months ended June 30, 2018 and 2017, respectively.</t>
  </si>
  <si>
    <t>[4]</t>
  </si>
  <si>
    <t>This amount is included in the computation of net periodic benefit costs (income). See Note 10, "Pension and Post-Retirement Benefits," for additional information regarding net periodic benefit costs (income).</t>
  </si>
  <si>
    <t>Net of tax benefit of a $0.3 million for each of the three months ended June 30, 2018 and 2017, and $0.5 million and $0.7 million for the six months ended June 30, 2018 and 2017, respectively.</t>
  </si>
  <si>
    <t>Net of tax expense of $0.3 million for the six months ended June 30, 2017.</t>
  </si>
  <si>
    <t>See Note 12, "Accumulated Other Comprehensive Loss," regarding the changes in the accumulated balances for each component of other comprehensive loss during the six months ended June 30, 2018.</t>
  </si>
  <si>
    <t>UNAUDITED CONSOLIDATED STATEMENTS OF OPERATIONS AND COMPREHENSIVE (LOSS) INCOME (Parenthetical) - USD ($) $ in Millions</t>
  </si>
  <si>
    <t>Foreign currency translation adjustments, tax expense (benefit)</t>
  </si>
  <si>
    <t>Amortization of pension related costs, tax expense (benefit)</t>
  </si>
  <si>
    <t>Pension curtailment gain, tax expense (benefit)</t>
  </si>
  <si>
    <t>Reclassification into earnings of accumulated losses from the de-designated 2013 Interest Rate Swap, tax expense (benefit)</t>
  </si>
  <si>
    <t>UNAUDITED CONSOLIDATED STATEMENT OF STOCKHOLDER'S DEFICIENCY - USD ($) $ in Millions</t>
  </si>
  <si>
    <t>Increase (Decrease) in Stockholders' Equity [Roll Forward]</t>
  </si>
  <si>
    <t>Beginning balance</t>
  </si>
  <si>
    <t>Stock-based compensation amortization</t>
  </si>
  <si>
    <t>Net (loss) income</t>
  </si>
  <si>
    <t>Other comprehensive (loss) income</t>
  </si>
  <si>
    <t>Ending balance</t>
  </si>
  <si>
    <t>Preferred Stock</t>
  </si>
  <si>
    <t>Additional Paid-In Capital</t>
  </si>
  <si>
    <t>Accumulated Deficit</t>
  </si>
  <si>
    <t>Accumulated Other Comprehensive Loss</t>
  </si>
  <si>
    <t>UNAUDITED CONSOLIDATED STATEMENTS OF CASH FLOWS - USD ($) $ in Millions</t>
  </si>
  <si>
    <t>CASH FLOWS FROM OPERATING ACTIVITIES:</t>
  </si>
  <si>
    <t>Adjustments to reconcile net loss to net cash used in operating activities:</t>
  </si>
  <si>
    <t>Depreciation and amortization</t>
  </si>
  <si>
    <t>Foreign currency gains from re-measurement</t>
  </si>
  <si>
    <t>Amortization of debt discount</t>
  </si>
  <si>
    <t>Benefit from deferred income taxes</t>
  </si>
  <si>
    <t>Non-cash loss on disposal of minority investment</t>
  </si>
  <si>
    <t>Loss on sale of certain assets</t>
  </si>
  <si>
    <t>Pension and other post-retirement cost</t>
  </si>
  <si>
    <t>Change in assets and liabilities:</t>
  </si>
  <si>
    <t>Decrease in trade receivables</t>
  </si>
  <si>
    <t>Increase in inventories</t>
  </si>
  <si>
    <t>Increase in prepaid expenses and other current assets</t>
  </si>
  <si>
    <t>Increase in accounts payable</t>
  </si>
  <si>
    <t>Increase (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Net cash used in investing activities</t>
  </si>
  <si>
    <t>CASH FLOWS FROM FINANCING ACTIVITIES:</t>
  </si>
  <si>
    <t>Net increase (decrease) in short-term borrowings and overdraft</t>
  </si>
  <si>
    <t>Payment of financing costs</t>
  </si>
  <si>
    <t>Tax withholdings related to net share settlements of restricted stock units and awards</t>
  </si>
  <si>
    <t>Other financing activities</t>
  </si>
  <si>
    <t>Net cash provided by financing activities</t>
  </si>
  <si>
    <t>Effect of exchange rate changes on cash and cash equivalents</t>
  </si>
  <si>
    <t>Net decrease in cash, cash equivalents and restricted cash</t>
  </si>
  <si>
    <t>Cash, cash equivalents and restricted cash at beginning of period (a)</t>
  </si>
  <si>
    <t>Cash, cash equivalents and restricted cash at end of period (a)</t>
  </si>
  <si>
    <t>Cash paid during the period for:</t>
  </si>
  <si>
    <t>Interest</t>
  </si>
  <si>
    <t>Income taxes, net of refunds</t>
  </si>
  <si>
    <t>Credit Facility</t>
  </si>
  <si>
    <t>Net borrowings under the 2016 Revolving Credit Facility</t>
  </si>
  <si>
    <t>2016 Term Loan</t>
  </si>
  <si>
    <t>Repayments under the 2016 Term Loan Facility</t>
  </si>
  <si>
    <t>The amounts for cash and cash equivalents shown above include restricted cash of $0.7 million and $0.5 million as of June 30, 2018 and 2017, respectively, and $0.3 million and $0.4 million as of December 31, 2017 and 2016, respectively, which represent cash on deposit to support the Company's outstanding undrawn letters of credit and were included within other assets in the Company's consolidated balance sheets.</t>
  </si>
  <si>
    <t>UNAUDITED CONSOLIDATED STATEMENTS OF CASH FLOWS (Parenthetical) - USD ($) $ in Millions</t>
  </si>
  <si>
    <t>Dec. 31, 2016</t>
  </si>
  <si>
    <t>Statement of Cash Flows [Abstract]</t>
  </si>
  <si>
    <t>Restricted cash</t>
  </si>
  <si>
    <t>DESCRIPTION OF BUSINESS AND SUMMARY OF SIGNIFICANT ACCOUNTING POLICIES</t>
  </si>
  <si>
    <t>Organization, Consolidation and Presentation of Financial Statements [Abstract]</t>
  </si>
  <si>
    <t>DESCRIPTION OF BUSINESS AND SUMMARY OF SIGNIFICANT ACCOUNTING POLICIES Revlon Consumer Products Corporation ("Products Corporation" and together with its subsidiaries, the "Company") is the direct wholly-owned operating subsidiary of Revlon, Inc. ("Revlon"). Revlon is an indirect majority-owned subsidiary of MacAndrews &amp; Forbes Incorporated (together with certain of its affiliates other than the Company and Revlon, "MacAndrews &amp; Forbes"), a corporation wholly-owned by Ronald O. Perelman.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Effective January 1, 2018, the Company implemented the brand-centric organizational structure previously announced in the Current Report on Form 8-K filed with the Securities and Exchange Commission ("SEC") on January 17, 2017. The new structure is built around four global brand teams: Revlon; Elizabeth Arden; Portfolio; and Fragrances which represent the Company's four new reporting segments. As a result, prior period information for certain amounts has been reclassified to conform with the current period's presentation. For further information, refer to Note 13 , "Segment Data and Related Information." The accompanying Consolidated Financial Statements are unaudited. In management's opinion, all adjustments necessary for a fair presentation have been made. The Unaudited Consolidated Financial Statements include the Company's accounts after the elimination of all material intercompany balances and transactions. Certain prior year amounts have been reclassified to conform to the current year presentation. 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Products Corporation's 2017 Form 10-K. The Company's results of operations and financial position for interim periods are not necessarily indicative of those to be expected for the full year. Recent Transactions The Company, through a subsidiary, had a minority investment in a third party whose subsidiaries licensed certain brand names from the Company for use in their operations. The Company's investment was in the form of a collateralized convertible note, was accounted for using the cost method and was included in other assets on the Company's consolidated balance sheet. In June 2018, the Company entered into an agreement to terminate the arrangement with the unrelated third party. After a brief transition period, the right to use the licensed brand names will revert to the Company. As a result of this termination, the Company recognized a loss on investment of approximately $20.1 million comprised of a one-time $1.5 million cash termination payment and non-cash charges of $18.6 million , primarily related to the write-off of the investment's carrying value. Recently Adopted Accounting Pronouncements Revenue Recognition In May 2014, the FASB issued Accounting Standards Update ("ASU") No. 2014-09, "Revenue from Contracts with Customers." This new standard replaced most existing revenue recognition guidance in U.S. GAAP and codified guidance under FASB Topi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ASU No. 2014-09 are consistent with the Company's revenue recognition policy under previous guidance.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and are used by the Company to drive sales. The advertising programs follow an annual schedule of planned events that is continually updated based on the Company's needs and contractual terms. As these marketing expenditures cannot be directly linked to product sales, the Company records these expenses as a reduction of revenue at the higher of actual spend or estimated costs based on a reserve rate methodology. This did not result in any impact to the Company's financial statements in any of the periods presented.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As a result, the adoption of the new guidance under ASU No. 2014-09 did not have a material impact on the Company's revenues, results of operations or financial condition. The Company has expanded its financial statement disclosures as required by this new standard. See Note 13 ,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would be presented separately from this line item and below any subtotal of operating income; companies will need to disclose the line items used to present these other components of NPPC and NPPBC, if not separately presented in the statement of operations. In addition, only the service cost component would be eligible for capitalization in assets. The Company adopted ASU No. 2017-07 as of January 1, 2018 and while the adoption did not have a material impact on the Company's results of operations, financial condition and/or financial statement disclosures, it did result in net periodic benefit cost (income) of $0.5 million and $(0.1) million for the three and six months ended June 30, 2017 , respectively, previously reported in cost of sales and selling, general and administrative ("SG&amp;A") expenses in the Company's Unaudited Consolidated Statement of Operations and Comprehensive (Loss) Income, being reclassified below operating income in the miscellaneous, net line item. See Note 10 , "Pension and Post-Retirement Benefits" for more information. Recently Issued Accounting Pronouncements In February 2016, the FASB issued ASU No. 2016-02, "Leases (Topi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will adopt ASU No. 2016-02 beginning as of January 1, 2019. Upon initial evaluation, the Company believes that the main change as a result of the adoption will be the recognition of its lease liabilities and corresponding right-of-use assets on the Company's balance sheet, but expects minimal impact to its statement of operations or cash flows. The Company continues to assess the impact that the adoption of this new guidance will have on its financial statements.</t>
  </si>
  <si>
    <t>RESTRUCTURING CHARGES</t>
  </si>
  <si>
    <t>Restructuring and Related Activities [Abstract]</t>
  </si>
  <si>
    <t>RESTRUCTURING CHARGES EA Integration Restructuring Program In December 2016, in connection with integrating the Elizabeth Arden and Revlon organizations, the Company began the process of implementing certain integration activities, including consolidating offices, eliminating certain duplicative activities and streamlining back-office support (the "EA Integration Restructuring Program"). The EA Integration Restructuring Program is designed to reduce the Company’s cost of goods sold and SG&amp;A expenses. As a result of the EA Integration Restructuring Program, the Company expects to eliminate approximately 425 positions worldwide. In connection with implementing the EA Integration Restructuring Program, the Company expects to recognize approximately $90 million to $95 million of total pre-tax restructuring charges (the "EA Integration Restructuring Charges"), consisting of: (i) approximately $70 million to $75 million of employee-related costs, including severance, retention and other contractual termination benefits; (ii) approximately $10 million of lease termination costs; and (iii) approximately $10 million of other related charges. A summary of the EA Integration Restructuring Charges incurred through June 30, 2018 is presented in the following table: Restructuring Charges and Other, Net Employee Severance and Other Personnel Benefits Lease Termination and Other Costs Total Restructuring Charges Inventory Adjustments (b) Other Related Charges (c) Total Restructuring and Related Charges Charges incurred through December 31, 2017 $ 62.8 $ 5.0 $ 67.8 $ 1.4 $ 3.0 $ 72.2 Charges incurred during the six months ended June 30, 2018 9.9 (1.8 ) (a) 8.1 0.3 — 8.4 Cumulative charges incurred through June 30, 2018 $ 72.7 $ 3.2 $ 75.9 $ 1.7 $ 3.0 $ 80.6 (a) Primarily represents the reversal of lease termination costs related to certain re-occupied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EA Integration Restructuring Charges incurred through June 30, 2018 by reportable segment is presented in the following table: Charges incurred during the six months ended June 30, 2018 Cumulative charges incurred through June 30, 2018 Revlon $ 6.2 $ 30.8 Elizabeth Arden (0.1 ) 12.7 Portfolio 0.6 14.0 Fragrances 1.4 18.4 Total $ 8.1 $ 75.9 The Company expects that cash payments will total $90 million to $95 million in connection with the EA Integration Restructuring Charges, of which $55.4 million were paid through June 30, 2018 . The remaining balance is expected to be substantially paid by the end of 2020. Restructuring Reserve The liability balance and related activity for each of the Company's restructuring programs are presented in the following table: Utilized, Net Liability Balance at January 1, 2018 Expense (Income), Net Foreign Currency Translation Cash Non-cash Liability Balance at June 30, 2018 EA Integration Restructuring Program: (a) Employee severance and other personnel benefits $ 25.8 $ 9.9 $ (0.2 ) $ (12.1 ) $ — $ 23.4 Other 3.9 (1.5 ) — (0.8 ) — 1.6 Total EA Integration Restructuring Program 29.7 8.4 (0.2 ) (12.9 ) — 25.0 Other individually immaterial actions: (b) Employee severance and other personnel benefits 2.5 1.9 — (1.2 ) — 3.2 Other 1.7 — — — — 1.7 Total other individually immaterial actions 4.2 1.9 — (1.2 ) — 4.9 Total restructuring reserve $ 33.9 $ 10.3 $ (0.2 ) $ (14.1 ) $ — $ 29.9 (a) Includes $0.3 million in charges related to inventory adjustments and other restructuring-related charges that were reflected within cost of sales in the Company’s June 30, 2018 Unaudited Consolidated Statement of Operations and Comprehensive (Loss) Income. (b) Consists primarily of: (i) costs related to the program that Elizabeth Arden commenced prior to the Company’s acquisition of Elizabeth Arden, Inc. (“Elizabeth Arden” and the “Elizabeth Arden Acquisition”) on September 7, 2016 (the “Elizabeth Arden Acquisition Date”) to further align their organizational structure and distribution arrangements for the purpose of improving their go-to-trade capabilities and execution and to streamline their organization (the "Elizabeth Arden 2016 Business Transformation Program"); and (ii) costs related to the Company's September 2015 restructuring actions taken to drive certain organizational efficiencies, including reducing general and administrative expenses, within the Company's Revlon and Portfolio segments (the "2015 Efficiency Program"). Actions under the 2015 Efficiency Program were substantially completed by the end of 2017. Total restructuring and related charges incurred for the 2015 Efficiency Program were $7.6 million , of which $7.2 million resulted in cash payments. At June 30, 2018 and December 31, 2017 , all of the restructuring reserve balances were included within accrued expenses and other current liabilities in the Company's Consolidated Balance Sheets.</t>
  </si>
  <si>
    <t>DISCONTINUED OPERATIONS</t>
  </si>
  <si>
    <t>Discontinued Operations and Disposal Groups [Abstract]</t>
  </si>
  <si>
    <t>DISCONTINUED OPERATIONS In December 2013, the Company announced restructuring actions that primarily included exiting its direct manufacturing, warehousing and sales business operations in mainland China within the Revlon segment (the "December 2013 Program"). The December 2013 Program resulted in the elimination of approximately 1,100 positions in 2014, primarily in China. With the implementation of the December 2013 Program, the results of the China discontinued operations, which relate entirely to the Revlon segment, are included within income from discontinued operations, net of taxes. The summary comparative financial results of discontinued operations were as follows for the periods presented: Three Months Ended June 30, Six Months Ended June 30, 2018 2017 2018 2017 Net sales $ — $ — $ — $ — (Loss) income from discontinued operations, before taxes (1.1 ) 0.6 0.3 0.9 Provision for income taxes — — — — (Loss) income from discontinued operations, net of taxes (1.1 ) 0.6 0.3 0.9 As of June 30, 2018 and December 31, 2017 , assets and liabilities of the China discontinued operations included in the Consolidated Balance Sheets consisted of the following: June 30, December 31, 2018 2017 Cash and cash equivalents $ 1.3 $ 1.3 Trade receivables, net 0.2 0.2 Total current assets 1.5 1.5 Total assets $ 1.5 $ 1.5 Accounts payable $ 0.5 $ 0.5 Accrued expenses and other 3.4 3.5 Total current liabilities 3.9 4.0 Total liabilities $ 3.9 $ 4.0</t>
  </si>
  <si>
    <t>INVENTORIES</t>
  </si>
  <si>
    <t>Inventory Disclosure [Abstract]</t>
  </si>
  <si>
    <t>INVENTORIES As of June 30, 2018 and December 31, 2017 , the Company's inventory balances consisted of the following: June 30, December 31, 2018 2017 Raw materials and supplies $ 170.2 $ 123.4 Work-in-process 35.9 22.0 Finished goods 359.3 352.5 $ 565.4 $ 497.9</t>
  </si>
  <si>
    <t>GOODWILL AND INTANGIBLE ASSETS, NET</t>
  </si>
  <si>
    <t>Goodwill and Intangible Assets Disclosure [Abstract]</t>
  </si>
  <si>
    <t>GOODWILL AND INTANGIBLE ASSETS, NET Goodwill Effective January 1, 2018, the Company implemented its brand-centric organizational structure that is built around four global brand teams: Revlon; Elizabeth Arden; Portfolio; and Fragrances, which also represent the Company's reporting segments. Concurrent with the change in reporting segments, goodwill was reassigned to the affected reporting units that have been identified within each reporting segment using a relative fair value allocation approach as outlined in ASC 350, Intangibles - Goodwill and Other . The following table presents the amount of goodwill that has been reassigned to each of the Company's reportable segments, following the relative fair value allocation approach, as well as any changes in goodwill by segment during the six months ended June 30, 2018 : Revlon Portfolio Elizabeth Arden Fragrances Total Balance at January 1, 2018 $ 265.3 $ 189.5 $ 116.9 $ 120.8 $ 692.5 Foreign currency translation adjustment (0.2 ) (0.1 ) — — (0.3 ) Balance at June 30, 2018 $ 265.1 $ 189.4 $ 116.9 $ 120.8 $ 692.2 Cumulative goodwill impairment charges (a) $ 37.2 (a) Cumulative goodwill impairment charges relate to impairments recognized in 2015 and 2017; no impairment charges were recognized during the six months ended June 30, 2018 . Intangible Assets, Net The following tables present details of the Company's total intangible assets as of June 30, 2018 and December 31, 2017 : June 30, 2018 Gross Carrying Amount Accumulated Amortization Net Carrying Amount Weighted-Average Useful Life (in Years) Finite-lived intangible assets: Trademarks and licenses $ 272.1 $ (82.8 ) $ 189.3 13 Customer relationships 249.1 (54.4 ) 194.7 13 Patents and internally-developed intellectual property 20.8 (9.1 ) 11.7 6 Distribution rights 31.0 (3.2 ) 27.8 16 Other 1.3 (0.8 ) 0.5 1 Total finite-lived intangible assets $ 574.3 $ (150.3 ) $ 424.0 Indefinite-lived intangible assets: Trade names $ 146.3 N/A $ 146.3 Total indefinite-lived intangible assets $ 146.3 N/A $ 146.3 Total intangible assets $ 720.6 $ (150.3 ) $ 570.3 December 31, 2017 Gross Carrying Amount Accumulated Amortization Net Carrying Amount Weighted-Average Useful Life (in Years) Finite-lived intangible assets: Trademarks and licenses $ 271.4 $ (72.8 ) $ 198.6 13 Customer relationships 250.6 (46.8 ) 203.8 13 Patents and internally-developed intellectual property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Amortization expense for finite-lived intangible assets was $10.2 million and $10.3 million for the three months ended June 30, 2018 and 2017 , respectively, and $20.2 million and $22.2 million for the six months ended June 30, 2018 and 2017 , respectively. The following table reflects the estimated future amortization expense for each period presented, a portion of which is subject to exchange rate fluctuations, for the Company's finite-lived intangible assets as of June 30, 2018 : Estimated Amortization Expense 2018 $ 20.1 2019 37.7 2020 37.0 2021 36.0 2022 34.6 Thereafter 258.6 Total $ 424.0</t>
  </si>
  <si>
    <t>ACCRUED EXPENSES AND OTHER</t>
  </si>
  <si>
    <t>Payables and Accruals [Abstract]</t>
  </si>
  <si>
    <t>ACCRUED EXPENSES AND OTHER As of June 30, 2018 and December 31, 2017 , the Company's accrued expenses and other current liabilities consisted of the following: June 30, 2018 December 31, 2017 Compensation and related benefits $ 66.9 $ 59.6 Advertising and promotional costs 83.9 84.0 Sales returns and allowances 61.6 61.7 Taxes 50.1 52.1 Restructuring reserve 29.2 33.3 Interest 23.7 23.8 Other 120.5 102.0 $ 435.9 $ 416.5</t>
  </si>
  <si>
    <t>LONG-TERM DEBT</t>
  </si>
  <si>
    <t>Debt Disclosure [Abstract]</t>
  </si>
  <si>
    <t>LONG-TERM DEBT As of June 30, 2018 and December 31, 2017 , the Company's debt balances consisted of the following: June 30, 2018 December 31, 2017 2016 Term Loan Facility: 2016 Term Loan due 2023, net of discounts and debt issuance costs (a) $ 1,730.2 $ 1,735.9 2016 Revolving Credit Facility due 2021, net of debt issuance costs (b) 369.9 152.1 5.75% Senior Notes due 2021, net of debt issuance costs (c) 495.8 495.1 6.25% Senior Notes due 2024, net of debt issuance costs (d) 440.9 440.3 Spanish Government Loan due 2025 0.5 0.5 $ 3,037.3 $ 2,823.9 Less current portion (*) (388.0 ) (170.2 ) $ 2,649.3 $ 2,653.7 Short-term borrowings (e) $ 29.8 $ 12.4 (*) At June 30, 2018 , the Company classified $ 388.0 million as its current portion of long-term debt, comprised primarily of $369.9 million of net borrowings under the 2016 Revolving Credit Facility, net of debt issuance costs and $ 18.0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a) See Note 11, "Long-Term Debt," to the Consolidated Financial Statements in Products Corporation's 2017 Form 10-K for certain details regarding Products Corporation's 2016 Term Loan that matures on the earlier of: (x) September 7, 2023;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June 30, 2018 was $1,768.5 million . (b ) See Note 11, "Long-Term Debt," to the Consolidated Financial Statements in Products Corporation's 2017 Form 10-K for certain details regarding Products Corporation's 2016 Revolving Credit Facility. In April 2018, Products Corporation amended the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19. Total borrowings at face amount under Tranche A and Tranche B under the 2016 Revolving Credit Facility at June 30, 2018 were $336.6 million (excluding $9.8 million of outstanding undrawn letters of credit) and $40.1 million , respectively (the 2016 Term Loan Facility and the 2016 Revolving Credit Facility, as amended, are collectively referred to as the "2016 Senior Credit Facilities"). (c) See Note 11, "Long-Term Debt," to the Consolidated Financial Statements in Products Corporation's 2017 Form 10-K for certain details regarding Products Corporation's 5.75% Senior Notes that mature on February 15, 2021. The aggregate principal amount outstanding under the 5.75% Senior Notes at June 30, 2018 was $500 million . (d) See Note 11, "Long-Term Debt," to the Consolidated Financial Statements in Products Corporation's 2017 Form 10-K for certain details regarding Products Corporation's 6.25% Senior Notes that mature on August 1, 2024. The aggregate principal amount outstanding under the 6.25% Senior Notes at June 30, 2018 was $450 million . (e) Includes $15 million of borrowings at June 30, 2018 under the 2018 Senior Line of Credit Facility between Products Corporation and MacAndrews &amp; Forbes Incorporated, a related party, discussed below. Amendment to 2016 Revolving Credit Facility In April 2018, Products Corporation entered into an amendment and restatement to the Original 2016 Revolving Credit Agreement with Citibank, N.A., acting as administrative agent, collateral agent, issuing lender, local fronting lender and swingline lender and the other issuing lenders (the "Revolver Amendment," and the Original 2016 Revolving Credit Agreement as amended by the Revolver Amendment, the "2016 Revolving Credit Agreement," and together with the 2016 Term Loan Agreement being the "2016 Credit Agreements"). Pursuant to the Revolver Amendment, a new $41.5 million senior secured first in, last out tranche (the "Tranche B") was established under the 2016 Revolving Credit Agreement and the existing $400 million tranche under the Original 2016 Revolving Credit Facility (and as in effect after the Revolver Amendment, the "2016 Revolving Credit Facility," and together with the 2016 Term Loan Facility, being the "2016 Senior Credit Facilities") became a senior secured last in, first out tranche (the "Tranche A," and together with the Tranche B, the "Tranches"). The Revolver Amendment provided for the availability and repayment terms of each Tranche, as well as terms governing the payment priorities between the Tranches. Other amendments to the Original 2016 Revolving Credit Facility under the Revolver Amendment included (i) an increase of $15 million to the cap on amounts eligible for inclusion in the borrowing base relating to certain assets located in jurisdictions other than the U.S., Puerto Rico, Canada, and the U.K.; (ii) a reduction to the amount of additional debt generally permitted to be incurred; (iii) a reduction in the amount of incremental debt under 2016 Term Loan Agreement permitted to be incurred pursuant to the 2016 Revolving Credit Agreement; (iv) the removal of temporary increases to the borrowing base between August 15 th and October 31 st of each year; (v) an increase to threshold conditions in respect of the ability to make certain dividends and distributions on equity during the term of the Tranche B; and (vi) an amendment to the calculation of the financial covenant. As a result of the Revolver Amendment, the borrowing base under the 2016 Revolving Credit Facility was increased to approximately $385 million , compared to a borrowing base of approximately $350 million at March 31, 2018, and provided the Company with an additional $35 million of available borrowing capacity upon entering into the Revolver Amendment, which availability increased to $40.1 million as of June 30, 2018, which was fully drawn at such date. Following is an updated description of Products Corporation’s 2016 Senior Credit Facilities, after giving effect to the April 2018 Revolver Amendment: 2016 Senior Credit Facilities In connection with and substantially concurrently with the closing of the Elizabeth Arden Acquisition, Products Corporation entered into: (i) the 7 -year $1.8 billion 2016 Term Loan Facility (the "2016 Term Loan Facility" and such agreement being the "2016 Term Loan Agreement"); and (ii) the 5 -year $400 million 2016 Revolving Credit Facility (the "Original 2016 Revolving Credit Facility" and such agreement being the "Original 2016 Revolving Credit Agreement"). Products Corporation also completed the issuance of $450 million aggregate principal amount of its 6.25% Senior Notes due 2024. The proceeds of Products Corporation's issuance of the 6.25% Senior Notes and the 2016 Term Loan Facility, together with approximately $35 million of borrowings under the Original 2016 Revolving Credit Facility and approximately $126.7 million of cash on hand, were used: (A) to fund the Elizabeth Arden Acquisition, including: (i) repurchasing the entire $350 million aggregate principal amount outstanding of the then-existing Elizabeth Arden Senior Notes (the "Elizabeth Arden Senior Notes"); (ii) repaying the entire $142 million aggregate principal amount of borrowings outstanding as of the Elizabeth Arden Acquisition Date under Elizabeth Arden’s $300 million revolving credit facility (which facility was terminated upon such repayment); (iii) repaying the entire $25 million aggregate principal amount of borrowings outstanding as of the Elizabeth Arden Acquisition Date under Elizabeth Arden's second lien credit facility (which facility was terminated upon such repayment); and (iv) retiring the entire $55 million liquidation preference of all 50,000 shares of Elizabeth Arden's then-issued and outstanding preferred stock (which amount included a $5 million change of control premium); and (B) to completely refinance and repay all of the $651.4 million in aggregate principal balance outstanding under Products Corporation’s then-existing 2011 Term Loan (the "2011 Term Loan") and all of the $658.6 million in aggregate principal balance outstanding under Products Corporation’s Old Acquisition Term Loan (each of which facilities were terminated upon such repayment) (together with the 2011 Term Loan, the "Old Term Loan Agreement" and the "Old Term Loan Facility," respectively). The Company did not incur any material early termination penalties in connection with repaying the Old Term Loan Facility or the Elizabeth Arden indebtedness and preferred stock. See Note 16 , " Subsequent Events " for discussion of the euro-denominated senior secured asset-based term loan facility in an aggregate principal amount of €77 million that various foreign subsidiaries of Products Corporation entered into in July 2018. 2016 Term Loan Facility Principal and Maturity: On the Elizabeth Arden Acquisition Date, Products Corporation entered into the 2016 Term Loan Agreement, for which Citibank, N.A. acts as administrative and collateral agent and which has an initial aggregate principal amount of $1.8 billion and matures on the earlier of: (x) September 7, 2023;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The loans under the 2016 Term Loan Facility were borrowed at an original issue discount of 0.5% to their principal amount. The 2016 Term Loan Facility may be increased by an amount equal to the sum of (x) the greater of $45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 million if the 2016 Revolving Credit Facility has been repaid and terminated. Guarantees and Security: Products Corporation and the restricted subsidiaries under the 2016 Term Loan Facility, which include Products Corporation’s subsidiaries, including Elizabeth Arden and its subsidiaries (collectively, the "Restricted Group"), are subject to the covenants under the 2016 Term Loan Agreement. The 2016 Term Loan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Term Loan Facility are secured by pledges of the equity of Products Corporation held by Revlon and the equity of the Restricted Group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Term Loan Facility and the 2016 Revolving Credit Facility are identical. The liens securing the 2016 Term Loan Facility on the accounts, inventory, equipment, chattel paper, documents, instruments, deposit accounts, real estate and investment property and general intangibles (other than intellectual property) related thereto (the "Revolving Facility Collateral") rank second in priority to the liens thereon securing the 2016 Revolving Credit Facility. The liens securing the 2016 Term Loan Facility on all other property, including capital stock, intellectual property and certain other intangible property (the "Term Loan Collateral"), rank first in priority to the liens thereon securing the 2016 Revolving Credit Facility, while the liens thereon securing the 2016 Revolving Credit Facility rank second in priority to the liens thereon securing the 2016 Term Loan Facility. Interest and Fees: Interest accrues on term loans under the 2016 Term Loan Facility at a rate per annum of Adjusted LIBOR (which has a floor of 0.75% ) plus a margin of 3.5% or an alternate base rate plus a margin of 2.5% , at Products Corporation’s option, and is payable quarterly, at a minimum. Products Corporation is obligated to pay certain fees and expenses in connection with the 2016 Term Loan Facility. Affirmative and Negative Covenants: The 2016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negative covenants are subject to various exceptions, including an "available amount basket" based on 50% of Products Corporation’s cumulative consolidated net income, plus a "starter" basket of $200 million , subject to Products Corporation’s compliance with a 5.0 to 1.0 ratio of Products Corporation’s net debt to Consolidated EBITDA (as defined in the 2016 Term Loan Agreement), except such compliance is not required when such baskets are used to make investments. While the 2016 Term Loan Agreement contains certain customary representations, warranties and events of default, it does not contain any financial maintenance covenants. Prepayments: The 2016 Term Loan Facility is subject to mandatory prepayments from: (i) the net proceeds from the issuance by Products Corporation or any of its restricted subsidiaries of certain additional debt; (ii) 50% of excess cash flow for fiscal years ending December 31 st , with step-downs to 25% and 0% upon achievement of certain first lien leverage ratios and reduced by voluntary prepayments of loans under the 2016 Term Loan Facility and revolving loans under the 2016 Revolving Credit Facility to the extent commitments thereunder are permanently reduced; and (iii) asset sale proceeds of certain non-ordinary course asset sales or other dispositions of property that have not been reinvested to the extent in excess of certain minimum amounts. Products Corporation may voluntarily prepay the 2016 Term Loan Facility without premium or penalty. 2016 Revolving Credit Facility Principal and Maturity: On the Elizabeth Arden Acquisition Date, Products Corporation entered into the Original 2016 Revolving Credit Agreement, which was amended and restated on April 12, 2018 pursuant to the Revolver Amendment, and for which Citibank, N.A. acts as administrative agent and collateral agent. After giving effect to the Revolver Amendment, the 2016 Revolving Credit Facility has an aggregate maximum availability of $441.5 million (with a $100 million sublimit for letters of credit and up to $70 million available for swing line loans), which availability is subject to the amount of the borrowing base. The 2016 Revolving Credit Facility may be increased by the greater of (x) $33.5 million and (y) the excess of the borrowing base over the amounts of then-effective commitments. The 2016 Revolving Credit Facility permits certain non-U.S. subsidiaries to borrow in local currencies. The borrowing base calculation in respect of the Tranche A under the 2016 Revolving Credit Facility continues to be based on the sum of: (i) 85% of eligible accounts receivable; (ii) the lesser of 85% of the net orderly liquidation value and a percentage of the value specified in respect of different types of eligible inventory; (iii) the lesser of (A) the sum of (x) 75% of the net orderly liquidation value in respect of eligible equipment and (y) 75% of the mortgage value of eligible real property and (B) $40 million and (iv) qualified restricted cash (capped at $75 million ), which are collectively subject to certain availability reserves set by the administrative agent. The borrowing base calculation in respect of the Tranche B under the 2016 Revolving Credit Facility is based on the sum of: (i) 10% of eligible accounts receivable and (ii) the lesser of 10% of the net orderly liquidation value and a percentage of the value specified in respect of different types of eligible inventory, which are collectively subject to certain availability reserves set by the administrative agent. Tranche B under the 2016 Revolving Credit Facility matures on April 17, 2019. Tranche A under the 2016 Revolving Credit Facility continues to mature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its then outstanding 5.75% Senior Notes by at least $200 million . Guarantees and Security: The Restricted Group under the 2016 Revolving Credit Agreement (which is the same as the Restricted Group under the 2016 Term Loan Agreement) is subject to the covenants under the 2016 Revolving Credit Agreement. The 2016 Revolving Credit Facility is guaranteed by each of Products Corporation's existing and future direct or indirect wholly-owned domestic restricted subsidiaries (subject to various exceptions), certain foreign subsidiaries, as well as by Revlon on a limited recourse basis. The obligations of Revlon, Products Corporation and the subsidiary guarantors under the 2016 Revolving Credit Facility are secured by pledges of the equity of Products Corporation held by Revlon and the equity of Products Corporation’s restricted subsidiaries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Revolving Credit Facility and the 2016 Term Loan Facility are identical. The liens on the 2016 Revolving Facility Collateral securing the 2016 Revolving Credit Facility rank first in priority to the liens thereon securing the 2016 Term Loan Facility, which rank second in priority on such collateral. The liens on the Term Loan Collateral securing the 2016 Revolving Credit Facility rank second in priority to the liens thereon securing the 2016 Term Loan Facility, which rank first in priority on such collateral. Interest and Fees: Under the 2016 Revolving Credit Facility, interest is payable quarterly and accrues on borrowings under such facility at a rate per annum equal to either: (i) the alternate base rate plus an applicable margin equal to (A) in the case of the Tranche A, 0.25% , 0.50% or 0.75% , or (B) in the case of the Tranche B, 1.50% , 1.75% or 2.00% , in each case depending on the average excess availability (based on the borrowing base as most recently reported by Products Corporation to the administrative agent from time-to-time); or (ii) the Eurocurrency rate plus an applicable margin equal to (A) in the case of the Tranche A, 1.25% , 1.50% or 1.75% , or (B) in the case of the Tranche B, 2.50% , 2.75% or 3.00% , in each case depending on the average excess availability (based on the borrowing base as most recently reported by Products Corporation to the administrative agent from time-to-time), at Products Corporation’s option. The applicable margin decreases as average excess availability under the 2016 Revolving Credit Facility increases. Products Corporation is obligated to pay certain fees and expenses in connection with the 2016 Revolving Credit Facility, including a commitment fee of 0.25% for any unused amounts under the Tranche A and 0.50% for any unused amounts under the Tranche B. Loans under the 2016 Revolving Credit Facility may be prepaid without premium or penalty. Affirmative and Negative Covenants : The 2016 Revolving Credit Agreement contains affirmative and negative covenants that are similar to those in the 2016 Term Loan Agreement, other than the "available amount basket" (as described above in the description of the 2016 Term Loan Facility); provided, however, under the 2016 Revolving Credit Agreement the Restricted Group will be able to incur unlimited additional junior secured debt and unsecured debt, make unlimited asset sales and dispositions, make unlimited investments and acquisitions, prepay junior debt and make unlimited restricted payments to the extent that certain "payment conditions" for asset-based credit facilities are satisfied. The 2016 Revolving Credit Agreement contains certain customary representations, warranties and events of default. If Products Corporation’s "Liquidity Amount" (defined in the 2016 Revolving Credit Agreement as the Borrowing Base less the sum of (x) the aggregate outstanding extensions of credit under the 2016 Revolving Credit Facility, and (y) any availability reserve in effect on such date) falls below the greater of $35 million and 10% of the maximum availability under the 2016 Revolving Credit Facility (a "Liquidity Event Period"), then the Restricted Group will be required to maintain a consolidated fixed charge coverage ratio (the ratio of Products Corporation’s EBITDA minus capital expenditures to cash interest expense and scheduled principal payments under the 2016 Term Loan Agreement for such period) of a minimum of 1.0 to 1.0 until the first date after 20 consecutive business days for which the Liquidity Amount is equal to or greater than such threshold. If Products Corporation is in default under the consolidated fixed charge coverage ratio under the 2016 Revolving Credit Agreement, Products Corporation may cure such default by Products Corporation and/or Revlon issuing certain equity securities and Products Corporation receiving capital contributions from Revlon, with such cash being deemed to increase EBITDA for the purpose of calculating the applicable ratio. Products Corporation may exercise this cure right no more than two times in any four-quarter period, and no more than five times in total during the term of the 2016 Revolving Credit Facility. As Products Corporation’s consolidated fixed charge coverage ratio at June 30, 2018 was less than 1.0 to 1.0, it was required to maintain availability under the 2016 Revolving Credit Facility in an amount in excess of the $43.7 million Liquidity Amount at such date, as a result of which the Company had approximately $6.5 million in available borrowing capacity under the 2016 Revolving Credit Facility as of June 30, 2018. Prepayments: Products Corporation must prepay (i) Tranche A borrowings under the 2016 Revolving Credit Facility to the extent that outstanding loans thereunder and letters of credit exceed the Tranche A availability and (ii) Tranche B borrowings under the 2016 Revolving Credit Facility to the extent that outstanding loans thereunder exceed the Tranche B availability; provided, that the Tranche A borrowings are required to be repaid prior to the repayment of the Tranche B borrowings. During a Liquidity Event Period, the administrative agent may apply amounts collected in controlled accounts for the repayment of loans under the 2016 Revolving Credit Facility. The above descriptions of the terms of the 2016 Term Loan Facility and the 2016 Revolving Credit Facility and the related security and collateral agreements are qualified in their entirety by reference to such agreements, which are attached as exhibits to this Form 10-Q and Products Corporation's 2017 Form 10-K. 2018 Senior Line of Credit Facility In June 2018 , Products Corporation entered into a 2018 Senior Unsecured Line of Credit Agreement (the " 2018 Senior Line of Credit Agreement " ) providing Products Corporation with a $50 million senior unsecured line of credit (the " 2018 Senior Line of Credit Facility " ) from MacAndrews &amp; Forbes Incorporated, Revlon’s majority stockholder. At such time, MacAndrews &amp; Forbes Incorporated, together with its affiliates, beneficially owned 44,573,187 shares of Revlon’s Class A common stock, representing approximately 84.4% of Revlon’s outstanding shares of voting capital stock. The 2018 Senior Line of Credit Facility allows Products Corporation to request loans thereunder and to use the proceeds of such loans for working capital and other general corporate purposes until the facility matures on December 31, 2018 . Any loans outstanding under the 2018 Senior Line of Credit Facility bear interest at an annual rate of 8% , which is payable quarterly in arrears in cash on September 30, 2018 and at maturity. Products Corporation may, at its option, prepay any borrowings under the 2018 Senior Line of Credit Facility, in whole or in part (together with accrued and unpaid interest), at any time prior to maturity, without premium or penalty. Products Corporation is required to repay any outstanding loans under the 2018 Senior Line of Credit Facility, together with accrued interest thereon, if and to the extent that: (i) Products Corporation or any of its subsidiaries enters into a new financing agreement under which it or any of its subsidiaries is then able to draw; or (ii) for any reason Products Corporation or any of its subsidiaries has available unrestricted cash that Products Corporation determines, in its reasonable judgment, is not required to run their operations in the ordinary course of business, provided that such repayment under this clause (ii) would not result in material adverse tax consequences. The 2018 Senior Line of Credit Agreement includes customary events of default, including a cross default provision making it an event of default under the 2018 Senior Line of Credit Agreement if there exists and continues an event default under Products Corporation’s existing bank term loan and revolver credit agreements or the indentures for Products Corporation’s 5.75% Senior Notes or 6.25% Senior Notes. If any such event of default occurs, MacAndrews &amp; Forbes Incorporated may declare all outstanding loans under the 2018 Senior Line of Credit Facility to be due and payable immediately. Covenants Products Corporation was in compliance with all applicable covenants under the 2016 Senior Credit Facilities and the 2018 Senior Line of Credit Facility as of June 30, 2018 . At June 30, 2018 , the aggregate principal amounts outstanding and availability under Products Corporation’s various credit facilities were as follows: Aggregate principal amount outstanding at June 30, 2018 Availability at June 30, 2018 * Tranche A of the 2016 Revolving Credit Facility (a) $ 336.6 $ 50.2 Tranche B of the 2016 Revolving Credit Facility (b) 40.1 — 2018 Senior Line of Credit Facility 15.0 35.0 (a) Based upon the calculated borrowing base of $396.6 million , less $9.8 million of outstanding undrawn letters of credit and $336.6 million then drawn. As Products Corporation’s consolidated fixed charge coverage ratio at June 30, 2018 was less than 1.0 to 1.0, it was required to maintain availability under the 2016 Revolving Credit Facility in an amount in excess of the $43.7 million Liquidity Amount at such date, as a result of which the Company had approximately $6.5 million in available borrowing capacity under the 2016 Revolving Credit Facility as of June 30, 2018. (b) Based upon the calculated borrowing base of $40.1 million , which was fully drawn at June 30, 2018. Products Corporation was in compliance with all applicable covenants under its Senior Notes Indentures as of June 30, 2018 .</t>
  </si>
  <si>
    <t>FAIR VALUE MEASUREMENTS</t>
  </si>
  <si>
    <t>Fair Value Disclosures [Abstract]</t>
  </si>
  <si>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June 30, 2018 , the fair values of the Company’s financial assets and liabilities that were required to be measured at fair value are categorized in the table below: June 30, 2018 Total Level 1 Level 2 Level 3 Assets: Derivatives: FX Contracts (a) $ 0.3 $ — $ 0.3 $ — Total assets at fair value $ 0.3 $ — $ 0.3 $ — Liabilities: Derivatives: FX Contracts (a) $ 0.4 $ — $ 0.4 $ — Total liabilities at fair value $ 0.4 $ — $ 0.4 $ — As of December 31, 2017 , the fair values of the Company’s financial assets and liabilities that were required to be measured at fair value are categorized in the table below: December 31, 2017 Total Level 1 Level 2 Level 3 Assets: Derivatives: FX Contracts (a) $ 0.6 $ — $ 0.6 $ — Total assets at fair value $ 0.6 $ — $ 0.6 $ — Liabilities: Derivatives: FX Contracts (a) $ 1.9 $ — $ 1.9 $ — 2013 Interest Rate Swap (b) 0.9 — 0.9 — Total liabilities at fair value $ 2.8 $ — $ 2.8 $ — (a) The fair value of the Company’s foreign currency forward exchange contracts ("FX Contracts") was measured based on observable market transactions for similar transactions in actively quoted markets of spot and forward rates on the respective dates. See Note 9 , "Financial Instruments." (b) The fair value of Products Corporation's 2013 Interest Rate Swap (as hereinafter defined), which expired in May 2018, was measured based on the implied forward rates from the U.S. Dollar three-month LIBOR yield curve on the respective dates. See Note 9 , "Financial Instruments." As of June 30, 2018 , the fair value and carrying value of the Company’s long-term debt, including the current portion of long-term debt, are categorized in the table below: June 30, 2018 Fair Value Level 1 Level 2 Level 3 Total Carrying Value Liabilities: Long-term debt, including current portion $ — $ 2,271.8 $ — $ 2,271.8 $ 3,037.3 As of December 31, 2017 , the fair value and carrying value of the Company’s long-term debt, including the current portion of long-term debt, are categorized in the table below: December 31, 2017 Fair Value Level 1 Level 2 Level 3 Total Carrying Value Liabilities: Long-term debt, including current portion $ — $ 2,131.5 $ — $ 2,131.5 $ 2,823.9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si>
  <si>
    <t>FINANCIAL INSTRUMENTS</t>
  </si>
  <si>
    <t>Derivative Instruments and Hedging Activities Disclosure [Abstract]</t>
  </si>
  <si>
    <t>FINANCIAL INSTRUMENTS Letters of Credit Products Corporation maintains standby and trade letters of credit for various corporate purposes under which Products Corporation is obligated, of which $9.8 million and $10.1 million (including amounts available under credit agreements in effect at that time) were maintained at June 30, 2018 and December 31, 2017 , respectively. Included in these amounts are approximately $7 million and $7.3 million in standby letters of credit that support Products Corporation’s self-insurance programs as of June 30, 2018 and December 31, 2017 , respectively. The estimated liability under such programs is accrued by Products Corporation. Derivative Financial Instruments The Company uses derivative financial instruments, primarily FX Contracts, intended for the purpose of managing foreign currency exchange risk by reducing the effects of fluctuations in foreign currency exchange rates on the Company’s net cash flows. Prior to its expiration in May 2018, the Company used interest rate hedging transactions intended for the purpose of managing interest rate risk associated with Products Corporation’s variable rate indebtedness. At June 30, 2018 , the accumulated deferred losses related to the 2013 Interest Rate Swap have been fully amortized into earnings. The Company does not hold or issue financial instruments for speculative or trading purpose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id not enter into any FX contracts during the six months ended June 30, 2018 . The U.S. Dollar notional amounts of the FX Contracts outstanding at June 30, 2018 and December 31, 2017 were nil and $147.1 million , respectively. Interest Rate Swap Transaction In November 2013, Products Corporation executed a forward-starting floating-to-fixed interest rate swap transaction (the "2013 Interest Rate Swap") that, at its inception, was based on a notional amount of $400 million in respect of indebtedness under Products Corporation’s 2013 bank term loan, that was incurred in connection with completing the October 2013 acquisition of The Colomer Group (the "Old Acquisition Term Loan" and the "Colomer Acquisition," respectively). The 2013 Interest Rate Swap, which initially had a floor of 1.00% that in December 2016 was amended to 0.75% , expired in May 2018. In connection with entering into the 2016 Term Loan Facility, the 2013 Interest Rate Swap was carried over to apply to a notional amount of $400 million in respect of indebtedness under such loan for the remaining balance of the term of such swap. The Company initially designated the 2013 Interest Rate Swap as a cash flow hedge of the variability of the forecasted three-month LIBOR interest rate payments initially related to the $400 million notional amount under the Old Acquisition Term Loan over the three -year term of the 2013 Interest Rate Swap (and subsequently to the $400 million notional amount under the 2016 Term Loan Facility). Under the terms of the 2013 Interest Rate Swap, Products Corporation received from the counterparty a floating interest rate based on the higher of the three-month U.S. Dollar LIBOR or the floor percentage in effect, while paying a fixed interest rate payment to the counterparty equal to 2.0709% (which, with respect to the 2016 Term Loan Facility, effectively fixed the interest rate on such notional amount at 5.5709% through May 2018). As a result of completely refinancing the Old Acquisition Term Loan with a portion of the proceeds from Product's Corporation's consummation of the 2016 Senior Credit Facilities and the issuance of its 6.25% Senior Notes in connection with consummating the Elizabeth Arden Acquisition, the critical terms of the 2013 Interest Rate Swap no longer matched the terms of the underlying debt under the 2016 Term Loan Facility. At the refinancing date, which was the same as the September 7, 2016 Elizabeth Arden Acquisition Date (the "De-designation Date"), the 2013 Interest Rate Swap was determined to no longer be highly effective and the Company discontinued hedge accounting for the 2013 Interest Rate Swap. Following the de-designation of the 2013 Interest Rate Swap, changes in fair value of such swap were accounted for as a component of other non-operating expenses. Accumulated deferred losses of $6.3 million , or $3.9 million net of tax, at the De-designation Date, that were previously recorded as a component of accumulated other comprehensive loss, were fully amortized into earnings over the remaining term of the 2013 Interest Rate Swap, which expired in May 2018. See " Quantitative Information – Derivative Financial Instruments " below for additional information on the balance sheet balances related to this swap. Credit Risk Exposure to credit risk in the event of nonperformance by any of the counterparties to the Company's derivative instruments is limited to the gross fair value of these derivative instruments in asset positions, which totaled $0.3 million at June 30, 2018 and $0.6 million at December 31, 2017 .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As of June 30, 2018 and December 31, 2017 , the fair values of the Company's derivative financial instruments in its Consolidated Balance Sheets were as follows: Fair Values of Derivative Instruments Assets Liabilities Balance Sheet June 30, December 31, Balance Sheet June 30, December 31, Classification Fair Value Fair Value Classification Fair Value Fair Value Derivative financial instruments: FX Contracts (a) Prepaid expenses and other $ 0.3 $ 0.6 Accrued Expenses and other $ 0.4 $ 1.9 2013 Interest Rate Swap (b) Prepaid expenses and other — — Accrued expenses and other — 0.9 (a) The fair values of the FX Contracts at June 30, 2018 and December 31, 2017 were measured based on observable market transactions of spot and forward rates at June 30, 2018 and December 31, 2017 , respectively. (b) The fair value of the 2013 Interest Rate Swap at December 31, 2017 was measured based on the implied forward rate from the U.S. Dollar three-month LIBOR yield curve at December 31, 2017 . The effects of the Company's derivative financial instruments on its Unaudited Consolidated Statements of Operations and Comprehensive (Loss) Income were as follows for the periods presented: Derivative Instruments Statement of Operations Classification Amount of Gain (Loss) Recognized in Net (Loss) Income Three Months Ended June 30, Six Months Ended June 30, 2018 2017 2018 2017 Derivative financial instruments: 2013 Interest Rate Swap Interest Expense $ (0.4 ) $ (1.0 ) $ (1.2 ) $ (2.0 ) FX Contracts Foreign currency gain (loss), net 0.1 (1.2 ) 0.2 (1.6 ) 2013 Interest Rate Swap Miscellaneous, net — (0.3 ) 0.2 (0.1 ) Amount of Gain (Loss) Recognized in Other Comprehensive (Loss) Income Three Months Ended June 30, Six Months Ended June 30, 2018 2017 2018 2017 Derivatives previously designated as hedging instruments: 2013 Interest Rate Swap, net of tax (a) $ 0.1 $ 0.6 $ 0.7 $ 1.2 (a) Net of tax benefits of $0.3 million and $0.3 million for the three months ended June 30, 2018 and 2017, respectively, and $0.5 million and $0.7 million for the six months ended June 30, 2018 and 2017 , respectively.</t>
  </si>
  <si>
    <t>PENSION AND POST-RETIREMENT BENEFITS</t>
  </si>
  <si>
    <t>Retirement Benefits [Abstract]</t>
  </si>
  <si>
    <t>PENSION AND POST-RETIREMENT BENEFITS The components of net periodic benefit costs (income) for the Company's pension and the other post-retirement benefit plans were as follows for the second quarter of 2018 and 2017 , respectively: Other Post-Retirement Benefit Plans Three Months Ended June 30, 2018 2017 2018 2017 Net periodic benefit costs (income): Service cost $ 0.5 $ 0.8 $ — $ — Interest cost 4.7 5.0 0.1 0.1 Expected return on plan assets (6.9 ) (7.2 ) — — Amortization of actuarial loss 2.2 2.4 0.1 0.1 Curtailment gain — — — — Total net periodic benefit costs (income) prior to allocation $ 0.5 $ 1.0 $ 0.2 $ 0.2 Portion allocated to Revlon Holdings (0.1 ) — — — Total net periodic benefit costs (income) $ 0.4 $ 1.0 $ 0.2 $ 0.2 In the three months ended June 30, 2018 , the Company recognized net periodic benefit cost of $0.6 million , compared to net periodic benefit cost of $1.2 million in the three months ended June 30, 2017 . The decrease was primarily due to lower service costs and interest costs during the second quarter of 2018 , partially offset by higher expected return on plan assets during the second quarter of 2017. The components of net periodic benefit costs (income) for the Company's pension and other post-retirement benefit plans for the first six months of 2018 and 2017 , respectively, were as follows: Pension Plans Other Six Months Ended June 30, 2018 2017 2018 2017 Net periodic benefit costs (income): Service cost $ 1.0 $ 1.3 $ — $ — Interest cost 9.3 9.8 0.2 0.2 Expected return on plan assets (13.9 ) (14.3 ) — — Amortization of actuarial loss 4.5 4.8 0.2 0.2 Curtailment gain (a) — (0.8 ) — — Total net periodic benefit costs (income) prior to allocation $ 0.9 $ 0.8 $ 0.4 $ 0.4 Portion allocated to Revlon Holdings (0.1 ) (0.1 ) — — Total net periodic benefit costs (income) $ 0.8 $ 0.7 $ 0.4 $ 0.4 (a) As a result of the Elizabeth Arden Acquisition, the Company recognized $0.8 million in curtailment gains related to a foreign non-qualified defined benefit plan of Elizabeth Arden for the six months ended June 30, 2017 . In the six months ended June 30, 2018 , the Company recognized net periodic benefit cost of $1.2 million , compared to net periodic benefit cost of $1.1 million in the six months ended June 30, 2017 , primarily due to the curtailment gain recognized during the first six months of 2017, partially offset by lower service costs and interest costs during the first six months of 2018 . Net periodic benefit costs (income) are reflected in the Company's Consolidated Financial Statements as follows: Three Months Ended June 30, Six Months Ended June 30, 2018 2017 2018 2017 Net periodic benefit costs (income): Cost of sales $ — $ — $ — $ — Selling, general and administrative expense 0.5 0.7 1.0 1.2 Miscellaneous, net 0.1 0.5 0.2 (0.1 ) Total net periodic benefit costs (income) (a) $ 0.6 $ 1.2 $ 1.2 $ 1.1 (a) As a result of the Company's adoption of ASU No. 2017-07 in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 The Company expects that it will have net periodic benefit cost of approximately $2.4 million for its pension and other post-retirement benefit plans for all of 2018, compared with net periodic benefit cost of $1.5 million in 2017. During the second quarter of 2018 , $1.8 million and $0.2 million were contributed to the Company’s pension plans and other post-retirement benefit plans, respectively. During the first six months of 2018 , $3.4 million and $0.4 million were contributed to the Company’s pension plans and other post-retirement benefit plans, respectively. During 2018 , the Company expects to contribute approximately $10 million in the aggregate to its pension and other post-retirement benefit plans. Relevant aspects of the qualified defined benefit pension plans, non-qualified pension plans and other post-retirement benefit plans sponsored by Products Corporation are disclosed in Note 14, "Pension and Post-Retirement Benefits," to the Consolidated Financial Statements in Products Corporation's 2017 Form 10-K.</t>
  </si>
  <si>
    <t>INCOME TAXES</t>
  </si>
  <si>
    <t>Income Tax Disclosure [Abstract]</t>
  </si>
  <si>
    <t>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foreign earnings taxable in the U.S., non-deductible expenses and other item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benefit from income taxes of $2.5 million for the second quarter of 2018 and a provision for income taxes of $12.7 million for the second quarter of 2017 . The $15.2 million decrease in the provision for income taxes was primarily due to the increased loss from continuing operations before income taxes, partially offset by changes resulting from the enactment of the Tax Cuts and Jobs Act of 2017 (the "Tax Act"), including the reduction of the U.S. federal income tax rate (which provided for less of a benefit on the Company’s year-to-date loss), the U.S. tax on the Company’s foreign earnings under the GILTI provisions of the Tax Act, and a reduced deduction for executive compensation under Section 162(m) of the Internal Revenue Code ("Section 162(m)"). The Company recorded a benefit from income taxes of $3.8 million for the six months ended June 30, 2018 and a benefit from income taxes of $25.4 million for the six months ended June 30, 2017 . The $21.6 million reduction in the benefit from income taxes was primarily due to the mix and level of earnings, as well as changes resulting from the enactment of the Tax Act, including the reduction of the U.S. federal income tax rate (which provided for less of a benefit on the Company’s year-to-date loss), the U.S. tax on the Company’s foreign earnings under the GILTI provisions of the Tax Act, and a reduced deduction for executive compensation under Section 162(m), partially offset by a reduction in the liability that had been established in prior periods pursuant to Accounting Principles Board 23, "Indefinite Reinvestment Assertion” ("APB 23"). The Company's effective tax rate for the three months ended June 30, 2018 was lower than the federal statutory rate of 21% as a result of nondeductible expenses for interest and executive compensation, as well as the U.S. taxation of the Company’s foreign earnings under the GILTI provisions of the Tax Act. The Company's effective tax rate for the six months ended June 30, 2018 was lower than the federal statutory rate of 21% as a result of nondeductible expenses for interest and executive compensation, as well as the U.S. taxation of the Company’s foreign earnings under the GILTI provision of the Tax Act, partially offset by the reduction in liability under APB 23. In December 2017, with the enactment of the Tax Act, the U.S. government enacted comprehensive tax reform that made broad and complex changes to the U.S. tax code that affected the Company by, among other things: • reducing the U.S. federal corporate tax rate; • requiring a one-time transition tax on certain unrepatriated earnings of foreign subsidiaries; • imposing a new limitation on the deductibility of interest; • a general elimination of U.S. federal income taxes on dividends from foreign subsidiaries; • a new provision designed to tax global intangible low-taxed income ("GILTI"); • increased limitations on the deductibility of certain executive compensation; and • changes to net operating loss carry-forward periods and annual utilization. In accordance with the SEC Staff Accounting Bulletin No. 118, Income Tax Accounting Implications of the Tax Cut and Jobs Act ("SAB 118"), which provides guidance on accounting for the tax effects of the Tax Act, the Company has recorded provisional adjustments in cases where the Company was able to make reasonable estimates of the effects of elements of the Tax Act for which its analysis is not yet complete. The Company has not recorded any adjustments for elements of the Tax Act for which the Company was not yet able to make reasonable estimates of the impact of those elements, and has continued accounting for such elements under ASC 740, Income Taxes ("ASC 740"), on the basis of the tax laws in effect before the Tax Act, in accordance with the guidance provided by SAB 118. As a result of the enactment of the Tax Act, in the year ended December 31, 2017 the Company reduced the carrying value of its federal deferred tax assets to reflect the reduction from 35% to 21% in the U.S. federal income tax rate. As a result, the Company recorded a one-time, non-cash charge of $39.8 million in the year ended December 31, 2017. No adjustment was made to this provisional amount during the first six months of 2018. In addition, the Company estimated that it had a net deficit in its non-U.S. earnings subject to the transition tax as of the applicable measurement dates, so in the year ended December 31, 2017 the Company did not record a liability for the transition tax. No adjustment was made to this provisional amount during the first six months of 2018. While the Company continues to assess the impact on its financial statements of the following elements of the Tax Act, it did record a provisional amount for the impact of these items in the first six months of 2018: Limitation on the deductibility of interest: Starting in 2018, the Tax Act limits the Company's deduction for interest to: • interest income plus 30% of taxable income before interest, tax, depreciation and amortization for years through 2021; and • interest income plus 30% of taxable income before interest and taxes for years 2022 and thereafter. While any reduction in deductible interest in any year can be carried forward indefinitely and added to the potential interest deduction in subsequent years, the Company has concluded that it is more likely than not that it will not be able to realize a benefit for this carry-forward interest deduction in future years, so it has established a full valuation allowance for the associated deferred tax asset. GILTI: The Tax Act creates a new requirement that certain income earned by controlled foreign corporations ("CFC") must be included currently in the taxable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The Company became subject to the GILTI provisions beginning in 2018. Because of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the Company's global income to determine whether the Company expects to have future U.S. inclusions in taxable income related to GILTI and, if so, what the impact is expected to be. For purposes of the provisional calculations through the first six months of 2018, the Company has used the period cost method. The Company will continue to assess the appropriateness of this method during the period allowed for under SAB 118. Executive Compensation Limitation: The Tax Act expands the definition of covered employee under Section 162(m) and provides that the status as a covered employee continues for all subsequent tax years, including years after the death of the individual, and, among other modifications, repeals the exception for performance-based compensation and commissions from the $1 million deduction limitation, subject to certain transitional "grandfathering" provisions. The Tax Act's transitional guidance allows certain payments made under written and binding agreements entered into prior to November 2, 2017 to be treated as if they were made under the provisions of Section 162(m) that were in effect prior to enactment of the Tax Act. While the Company is in the process of gathering information on existing compensation arrangements for covered employees, as well as assessing the impact of transitional guidance on the realizability of existing deferred tax assets related to compensation arrangements of its covered employees, the tax provision for the first six months of 2018 included a provisional estimate of the impact of Section 162(m), as adjusted in the Tax Act. APB 23 Indefinite Reinvestment Assertion: The Company is in the process of assessing the impact of the Tax Act on its indefinite reinvestment assertion and any associated impact on its financial statements. Based on the analysis to date, the Company has concluded that a provisional adjustment can be made to reduce the liability that was established under APB 23 in prior periods. As the Company concludes its analysis, changes to this provisional adjustment may be appropriate. Net Operating Loss Carry-forward rules: The Company had $446.8 million of federal net operating loss carry-forwards as of December 31, 2017. These carry-forwards have a life of up to 20 years and can be used to reduce the Company's federal taxable income to zero, potentially eliminating any federal income tax liability for the periods in which they are used. If the Company incurs federal net operating losses in 2018 or subsequent years, such losses would have an unlimited carry-forward period, but they would only be available to offset 80% of the Company's taxable income in any given year. While the Company has calculated and recorded provisional adjustments for the above items, there are certain aspects of the Tax Act for which the Company's accounting is incomplete, and for which no provisional adjustments have been recorded. The provisional amounts included in tax expense and the associated balance sheet accounts (and related disclosures), as well as the amounts that have not been recorded, are subject to modification within the measurement period provided for in SAB 118.</t>
  </si>
  <si>
    <t>ACCUMULATED OTHER COMPREHENSIVE LOSS</t>
  </si>
  <si>
    <t>Accumulated Other Comprehensive Income (Loss), Net of Tax [Abstract]</t>
  </si>
  <si>
    <t>ACCUMULATED OTHER COMPREHENSIVE LOSS A roll-forward of the Company's accumulated other comprehensive loss as of June 30, 2018 is as follows: Foreign Currency Translation Actuarial (Loss) Gain on Post-retirement Benefits Deferred Gain (Loss) - Hedging Other Accumulated Other Comprehensive Loss Balance at January 1, 2018 $ (15.0 ) $ (212.4 ) $ (0.7 ) $ (0.3 ) $ (228.4 ) Currency translation adjustment (7.4 ) — — — (7.4 ) Amortization of pension related costs, net of tax of $(0.5) million (a) — 4.2 — — 4.2 Amortization of deferred losses related to the de-designated 2013 Interest Rate Swap, net of tax of $0.5 million (b) — — 0.7 — 0.7 Other comprehensive (loss) income $ (7.4 ) $ 4.2 $ 0.7 $ — $ (2.5 ) Balance at June 30, 2018 $ (22.4 ) $ (208.2 ) $ — $ (0.3 ) $ (230.9 ) (a) Amounts represent the change in accumulated other comprehensive loss as a result of the amortization of actuarial losses (gains) arising during each year related to the Company’s pension and other post-retirement plans. See Note 10 , "Pension and Post-retirement Benefits," for further discussion of the Company’s pension and other post-retirement plans. (b) Represents the after-tax effective portion of the changes in fair value of Products Corporation’s 2013 Interest Rate Swap, which expired in May 2018, net of amounts reclassified into earnings. See Note 13, “Financial Instruments” to the Consolidated Financial Statements in Products Corporation's 2017 Form 10-K for information regarding the 2013 Interest Rate Swap. As shown above, other comprehensive income includes changes in the fair value of the 2013 Interest Rate Swap prior to the De-designation Date. The following is a roll-forward of the amounts reclassified out of accumulated other comprehensive loss into earnings as of June 30, 2018 : 2013 Interest Rate Swap Beginning accumulated losses at March 31, 2018 $ (0.1 ) Reclassifications into earnings (net of $0.3 million tax benefit) (a) 0.1 Ending accumulated losses at June 30, 2018 $ — 2013 Interest Rate Swap Beginning accumulated losses at December 31, 2017 $ (0.7 ) Reclassifications into earnings (net of $0.5 million tax benefit) (a) 0.7 Ending accumulated losses at June 30, 2018 $ — (a) Reclassified to interest expense. The following is a roll-forward of the amounts reclassified out of accumulated other comprehensive loss into earnings as of June 30, 2017 : 2013 Interest Rate Swap Beginning accumulated losses at March 31, 2017 $ (2.4 ) Reclassifications into earnings (net of $0.3 million tax benefit) (a) 0.6 Ending accumulated losses at June 30, 2017 $ (1.8 ) 2013 Interest Rate Swap Beginning accumulated losses at December 31, 2016 $ (3.0 ) Reclassifications into earnings (net of $0.7 million tax benefit) (a) 1.2 Ending accumulated losses at June 30, 2017 $ (1.8 ) (a) Reclassified to interest expense.</t>
  </si>
  <si>
    <t>SEGMENT DATA AND RELATED INFORMATION</t>
  </si>
  <si>
    <t>Segment Reporting [Abstract]</t>
  </si>
  <si>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Chief Executive Officer. As noted in Note 1, "Description of Business and Summary of Significant Accounting Policies," effective January 1, 2018, the Company operates in four new brand-centric reporting segments, in line with its new organizational structure that is operated based on four global brand teams. As a result, segment financial data for the three and six months ended June 30, 2017 has been recast from what was presented in previous filings and presented under the new organizational structure. At June 30, 2018 ,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specialty cosmetic stores and perfumeries in the U.S. and internationally under brands such as Revlon in color cosmetics; Revlon ColorSilk and Revlon Professional in hair color; Revlon in beauty tools; and Revlon in nail color.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business,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CND in nail polishes and nail enhancements, including CND Shellac and CND Vinylux nail polishes; Cutex nail care products; Pure Ice in nail polishes; American Crew in men’s grooming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body care line under the Natural Honey brand and hair color line under the Llongueras brand (licensed from a third party) that are both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Juicy Couture, John Varvatos, All Saints, La Perla, Wildfox, Charlie, Curve, Elizabeth Taylor , Britney Spears , Christina Aguilera , Shawn Mendes , Halston, Ed Hardy , Geoffrey Beene , Alfred Sung , Giorgio Beverly Hills , Lucky Brand , Paul Sebastian , White Shoulders and Jennifer Aniston . The Company's management evaluates segment profit for each of the Company's reportable segments. Effective January 1, 2018, the Company allocates corporate expenses to each reportable segment to arrive at segment profit as these expenses are now included in the internal measure of segment operating performance. The Company defines segment profit as income from continuing operations before interest, taxes, depreciation, amortization,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Unaudited Consolidated Financial Statements; thus, no additional information regarding assets and liabilities of the Company’s reportable segments is produced for the Company's Chief Executive Officer or included in these Unaudited Consolidated Financial Statements. The following table is a comparative summary of the Company’s net sales and segment profit by reportable segment for the periods presented. Prior period amounts have been restated to reflect the current period's presentation: Three Months Ended June 30, Six Months Ended June 30, 2018 2017 2018 2017 Segment Net Sales: Revlon $ 258.3 $ 289.5 $ 487.4 $ 533.3 Elizabeth Arden 106.1 101.1 211.8 196.8 Portfolio 147.6 143.4 282.1 290.0 Fragrances 94.8 111.7 186.2 220.5 Total $ 606.8 $ 645.7 $ 1,167.5 $ 1,240.6 Segment Profit: Revlon $ 37.2 $ 54.9 $ 40.2 $ 77.7 Elizabeth Arden (5.5 ) 1.5 (3.7 ) 1.5 Portfolio (4.7 ) (1.0 ) (7.1 ) 1.1 Fragrances 11.4 8.4 14.8 17.5 Total $ 38.4 $ 63.8 $ 44.2 $ 97.8 Reconciliation: Total Segment Profit $ 38.4 $ 63.8 $ 44.2 $ 97.8 Less: Depreciation and amortization 40.6 36.7 79.3 73.8 Non-cash stock compensation expense 0.8 2.7 8.5 4.4 Non-Operating items: Restructuring and related charges 5.5 4.6 11.0 5.7 Acquisition and integration costs 4.6 10.0 8.6 27.5 Loss on disposal of minority investment 20.1 20.1 Oxford SAP disruption-related charges 23.1 — 33.1 — Elizabeth Arden 2016 Business Transformation Program — 0.3 — 0.7 Elizabeth Arden inventory purchase accounting adjustment, cost of sales — 1.2 — 17.2 Deferred compensation — 0.8 — 1.7 Operating loss (56.3 ) 7.5 (116.4 ) (33.2 ) Less: Interest Expense 42.8 36.7 82.7 71.7 Amortization of debt issuance costs 3.0 2.3 5.3 4.5 Foreign currency gains, net 20.2 (9.4 ) 9.6 (13.7 ) Miscellaneous, net 0.2 0.8 0.2 1.4 Loss from continuing operations before income taxes $ (122.5 ) $ (22.9 ) $ (214.2 ) $ (97.1 ) As of June 30, 2018 , the Company had operations established in 27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June 30, 2018 Six Months Ended June 30, 2018 Revlon Elizabeth Arden Portfolio Fragrances Total Revlon Elizabeth Arden Portfolio Fragrances Total Geographic Area: Net Sales North America $ 148.9 $ 27.0 $ 94.8 $ 61.2 $ 331.9 $ 265.1 $ 55.9 $ 176.7 $ 117.6 $ 615.3 EMEA* 54.6 46.8 42.3 23.7 167.4 108.6 93.1 85.5 48.4 335.6 Asia 24.3 25.1 1.0 3.7 54.1 49.9 48.4 2.0 6.5 106.8 Latin America* 15.5 2.5 5.5 3.0 26.5 29.4 4.7 10.8 7.1 52.0 Pacific* 15.0 4.7 4.0 3.2 26.9 34.4 9.7 7.1 6.6 57.8 $ 258.3 $ 106.1 $ 147.6 $ 94.8 $ 606.8 $ 487.4 $ 211.8 $ 282.1 $ 186.2 $ 1,167.5 Three Months Ended June 30, 2017 Six Months Ended June 30, 2017 Revlon Elizabeth Arden Portfolio Fragrances Total Revlon Elizabeth Arden Portfolio Fragrances Total Geographic Area: Net Sales North America $ 160.9 $ 29.1 $ 80.2 $ 66.7 $ 336.9 $ 295.1 $ 62.6 $ 166.9 $ 133.9 $ 658.5 EMEA* 59.9 45.4 48.8 33.3 187.4 110.3 83.9 96.4 63.9 354.5 Asia 26.3 20.0 3.2 4.2 53.7 51.7 37.1 5.1 8.3 102.2 Latin America* 23.6 2.2 7.7 4.1 37.6 39.0 4.4 15.3 7.8 66.5 Pacific* 18.8 4.4 3.5 3.4 30.1 37.2 8.8 6.3 6.6 58.9 $ 289.5 $ 101.1 $ 143.4 $ 111.7 $ 645.7 $ 533.3 $ 196.8 $ 290.0 $ 220.5 $ 1,240.6 * The EMEA region includes Europe, the Middle East, Africa and the Company's international Travel Retail business; the Latin America region includes Mexico; and the Pacific region includes Australia and New Zealand. Three Months Ended June 30, Six Months Ended June 30, 2018 2017 2018 2017 Classes of similar products: Net sales: Color cosmetics $ 215.6 36% $ 255.9 40% $ 414.7 36% $ 480.2 39% Fragrance 132.5 22% 150.6 23% 256.8 22% 292.9 24% Hair care 135.7 22% 132.8 21% 261.4 22% 260.0 21% Beauty care 53.1 9% 55.5 9% 97.8 8% 103.5 8% Skin care 69.9 11% 50.9 8% 136.8 12% 104.0 8% $ 606.8 $ 645.7 $ 1,167.5 $ 1,240.6 The following table presents the Company's long-lived assets by geographic area as of June 30, 2018 and December 31, 2017 : June 30, 2018 December 31, 2017 Long-lived assets, net: United States $ 1,452.6 84% $ 1,480.1 83% International 283.3 16% 295.6 17% $ 1,735.9 $ 1,775.7 </t>
  </si>
  <si>
    <t>CONTINGENCIES</t>
  </si>
  <si>
    <t>Commitments and Contingencies Disclosure [Abstract]</t>
  </si>
  <si>
    <t>CONTINGENCIES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of directors.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Class counsel advised that post-consummation of the Merger they were going to file a Second Consolidated Amended Class Action Complaint. The Second Consolidated Amended Class Action Complaint (which superseded the Consolidated Amended Class Action Complaint) was ultimately filed on or about January 26, 2017. Like the Consolidated Amended Class Action complaint, the grounds for relief set forth in the Second Consolidated Amended Class Action Complaint in large part track those grounds as asserted in the five individual complaints. The defendants' motions to dismiss the Second Consolidated Amended Class Action Complaint were filed on March 28, 2017. Plaintiffs' response was filed on June 6, 2017 and defendants' replies were filed on July 13, 2017. A hearing on the defendants' motion to dismiss was held on September 19, 2017 and on November 20, 2017, the defendants’ motion was granted and the case was dismissed, with leave to amend under limited circumstances. On December 8, 2017, plaintiffs filed a Third Amended Complaint, seeking relief on the same grounds sought in the First and Second Amended Complaints, but alleged as direct, as opposed to derivative, claims. On January 12, 2018, the defendants once again moved to dismiss. The motion was heard on March 29, 2018 and the parties await a decision. The Company believes the allegations contained in the Third Consolidated Amended Class Action Complaint are without merit and intends to continue to vigorously defend against them. Additional lawsuits arising out of or relating to the Merger Agreement or the Merger may be filed in the future. The Company is involved in various other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urchased under the Reimbursement Agreements during the six months ended June 30, 2018 and 2017 was nil and $4.0 million , respectively. The purchases during the first six months of 2017 primarily included partial payments made by the Company to MacAndrews &amp; Forbes for premiums related to the Company's allocable portion of the 5 -year renewal of the D&amp;O Insurance Program for the period from January 31, 2017 through January 2020. As of June 30, 2018 and December 31, 2017 a receivable balance of $0.1 million and a payable balance of $0.3 million , respectively, to MacAndrews &amp; Forbes was included in the Company's Consolidated Balance Sheet for transactions subject to the Reimbursement Agreements. 2018 Senior Line of Credit Facility See Note 7 , "Long-term Debt," regarding the 2018 Senior Line of Credit Agreement between Products Corporation and MacAndrews &amp; Forbes Incorporated. Other During the six months ended June 30, 2018 and 2017 , the Company engaged several companies in which MacAndrews &amp; Forbes had a controlling interest to provide the Company with various ordinary course business services. These services included processing approximately $13 million and $18.5 million of coupon redemptions for the Company's retail customers for the six months ended June 30, 2018 and 2017 , respectively, for which the Company paid fees of approximately $0.1 million and $0.2 million for the six months ended June 30, 2018 and 2017 , respectively, and other similar advertising, coupon redemption and raw material supply services, for which the Company paid fees aggregating to approximately $0.2 million for each of the six months ended June 30, 2018 and 2017 . The Company believes that its engagement of each of these affiliates was on arm's length terms, taking into account each firm's expertise in its respective field, and that the fees paid were at least as favorable as those available from unaffiliated parties.</t>
  </si>
  <si>
    <t>SUBSEQUENT EVENTS</t>
  </si>
  <si>
    <t>Subsequent Events [Abstract]</t>
  </si>
  <si>
    <t>SUBSEQUENT EVENTS July 2018 Foreign Asset-Based Term Loan Credit Agreement In July 2018, Revlon Holdings B.V. (the "Dutch Borrower"), a wholly owned indirect foreign subsidiary of Products Corporation, Revlon Finance LLC, a wholly owned direct subsidiary of the Dutch Borrower (the "U.S. Co-Borrower" and, together with the Dutch Borrower, the "Borrowers"), the other loan parties, the lenders party thereto and Citibank, N.A., acting as administrative agent and collateral agent (the "Agent"), entered into an Asset-Based Term Loan Credit Agreement (the "Asset-Based Term Facility" and the "Asset-Based Term Agreement," respectively) and related guarantee and security agreements. Principal and Maturity The Asset-Based Term Facility provides for a euro-denominated senior secured asset-based term loan facility in an aggregate principal amount of €77 million , the full amount of which was funded on the closing of the facility. The Asset-Based Term Facility has an uncommitted incremental facility pursuant to which it may be increased from time to time by up to €43 million , subject to certain conditions and the agreement of the lenders providing such increase. The proceeds of the loans under the Asset-Based Term Facility will be used for working capital and other general corporate purposes. The Asset-Based Term Facility matures on July 9, 2021. The Asset-Based Term Agreement requires the maintenance of a borrowing base supporting the borrowing thereunder, to be evidenced with the delivery of monthly borrowing base certificates customary for facilities of this type, with more frequent reporting required upon the triggering of certain events. The borrowing base calculation under the Asset-Based Term Facility is based on the sum of: (i) 85% of eligible accounts receivable; and (ii) 90% of the net orderly liquidation value of eligible inventory, in each case with respect to certain of Products Corporation’s subsidiaries organized in Australia, Bermuda, Germany, Italy, Spain and Switzerland (the "Borrowing Base Guarantors" and, together with the Borrowers, the "Loan Parties"). The borrowing bases in each jurisdiction are subject to certain customary availability reserves set by the Agent. Guarantees and Security The Asset-Based Term Facility is guaranteed by the Borrowing Base Guarantors, as well as by the direct parent entities of each Borrowing Base Guarantor (not including Revlon or Products Corporation) on a limited recourse basis (the "Parent Guarantors"). The obligations of the Loan Parties and the Parent Guarantors under the Asset-Based Term Facility are secured by first-ranking pledges of the equity of each Loan Party, the inventory and accounts receivable of the Borrowing Base Guarantors, the material bank accounts of each Loan Party, the material intercompany indebtedness owing to any Loan Party (including any intercompany loans made with the proceeds of the Asset-Based Term Facility) and certain other material assets of the Borrowing Base Guarantors. The Asset-Based Term Facility includes a cash dominion feature customary for transactions of this type. Interest and Fees Interest is payable on each interest payment date as set forth in the Asset-Based Term Agreement, and in any event at least quarterly, and accrues on borrowings under the Asset-Based Term Facility at a rate per annum equal to the EURIBOR rate plus an applicable margin equal to 6.50% . The Borrowers are obligated to pay certain fees and expenses in connection with the Asset-Based Term Facility, including a fee payable to Citibank, N.A. for its services as Agent. Voluntary prepayments and certain mandatory prepayments of the loans under the Asset-Based Term Facility made prior to January 9, 2019 are subject to a 1.0% premium. Loans under the Asset-Based Term Facility may be prepaid without premium or penalty after January 9, 2019. Affirmative and Negative Covenants The Asset-Based Term Agreement contains certain affirmative and negative covenants that, among other things, limit the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Asset-Based Term Agreement also contains certain customary representations, warranties and events of default. Prepayments The Borrowers must prepay loans under the Asset-Based Term Facility to the extent that outstanding loans exceed the borrowing base. In lieu of a mandatory prepayment, the Loan Parties may deposit cash in an amount not to exceed 10% of the borrowing base into a designated U.S. bank account with the Agent that is subject to a control agreement (such cash, the "Qualified Cash"). If any such over-advance has not been cured within 60 days, the Qualified Cash may be applied, at the Agent’s option, to prepay the loans under the Asset-Based Term Facility. To the extent certain levels of availability are obtained during a certain period of time, the Borrowers can withdraw the Qualified Cash from such bank account. In addition, the Asset-Based Term Facility is subject to mandatory prepayments from the net proceeds from the incurrence by the Loan Parties of debt not permitted thereunder. Classification of Argentina's Economy as Highly Inflationary In May 2018, the International Practices Task Force of the Center for Audit Quality issued a discussion document, which notes that the three-year cumulative inflation rate in Argentina exceeded 100%. As a result, the country was considered highly inflationary in accordance with U.S. GAAP by no later than June 30, 2018. Consequently, the Company will begin to account for the operations of its Argentinian affiliate as highly inflationary and treat the U.S. dollar as the functional currency of this affiliate, effective July 1, 2018. As the net assets of the Company's Argentinian affiliate are not significant to the Company, the change in functional currency is not expected to have a material impact on the Company’s results of operations, financial condition and/or financial statement disclosures.</t>
  </si>
  <si>
    <t>GUARANTOR FINANCIAL INFORMATION</t>
  </si>
  <si>
    <t>GUARANTOR FINANCIAL INFORMATION Products Corporation's 5.75% Senior Notes and 6.25% Senior Notes are fully and unconditionally guaranteed on a senior basis by certain of Products Corporation’s direct and indirect wholly-owned domestic subsidiaries, including Elizabeth Arden and certain of its subsidiaries (the "5.75% Senior Notes Guarantors" and the "6.25% Senior Notes Guarantors," respectively, and together the "Guarantor Subsidiaries"). The following Condensed Consolidating Unaudited Financial Statements present the financial information as of June 30, 2018 and December 31, 2017 , and for each of the three and six months ended June 30, 2018 and 2017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Unaudited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June 30, 2018 Products Corporation Guarantor Subsidiaries Non-Guarantor Subsidiaries Eliminations Consolidated ASSETS Cash and cash equivalents $ 3.0 $ 4.7 $ 73.9 $ — $ 81.6 Trade receivables, less allowances for doubtful accounts 101.4 92.9 187.6 — 381.9 Inventories 169.8 221.0 174.6 — 565.4 Prepaid expenses and other 208.1 28.9 73.6 — 310.6 Intercompany receivables 2,000.0 1,821.9 209.1 (4,031.0 ) — Investment in subsidiaries 1,582.5 44.9 — (1,627.4 ) — Property, plant and equipment, net 191.4 65.9 105.7 — 363.0 Deferred income taxes 36.6 — 104.7 — 141.3 Goodwill 177.9 264.0 250.3 — 692.2 Intangible assets, net 41.8 425.4 103.1 — 570.3 Other assets 56.0 18.1 36.3 — 110.4 Total assets $ 4,568.5 $ 2,987.7 $ 1,318.9 $ (5,658.4 ) $ 3,216.7 LIABILITIES AND STOCKHOLDER’S (DEFICIENCY) EQUITY Short-term borrowings $ 15.0 $ — $ 14.8 $ — $ 29.8 Current portion of long-term debt 387.9 — 0.1 — 388.0 Accounts payable 142.0 85.8 110.2 — 338.0 Accrued expenses and other 210.8 60.3 164.8 — 435.9 Intercompany payables 1,831.0 1,760.6 439.4 (4,031.0 ) — Long-term debt 2,648.9 — 0.4 — 2,649.3 Other long-term liabilities 192.4 7.8 35.0 — 235.2 Total liabilities 5,428.0 1,914.5 764.7 (4,031.0 ) 4,076.2 Stockholder’s deficiency (859.5 ) 1,073.2 554.2 (1,627.4 ) (859.5 ) Total liabilities and stockholder’s deficiency $ 4,568.5 $ 2,987.7 $ 1,318.9 $ (5,658.4 ) $ 3,216.7 Condensed Consolidating Balance Sheets As of December 31, 2017 Products Corporation Guarantor Subsidiaries Non-Guarantor Subsidiaries Eliminations Consolidated ASSETS Cash and cash equivalents $ 0.3 $ 5.3 $ 81.5 $ — $ 87.1 Trade receivables, less allowances for doubtful accounts 103.1 99.7 242.0 — 444.8 Inventories 121.8 160.7 215.4 — 497.9 Prepaid expenses and other 164.9 24.0 62.4 — 251.3 Intercompany receivables 1,422.0 1,309.4 154.5 (2,885.9 ) — Investment in subsidiaries 1,637.9 35.4 — (1,673.3 ) — Property, plant and equipment, net 186.5 73.8 112.4 — 372.7 Deferred income taxes 13.8 — 105.1 — 118.9 Goodwill 177.9 264.0 250.6 — 692.5 Intangible assets, net 44.1 438.5 109.5 — 592.1 Other assets 50.8 30.3 37.3 — 118.4 Total assets $ 3,923.1 $ 2,441.1 $ 1,370.7 $ (4,559.2 ) $ 3,175.7 LIABILITIES AND STOCKHOLDER’S (DEFICIENCY) EQUITY Short-term borrowings $ — $ — $ 12.4 $ — $ 12.4 Current portion of long-term debt 170.1 — 0.1 — 170.2 Accounts payable 130.2 85.7 121.0 — 336.9 Accrued expenses and other 187.0 48.4 181.1 — 416.5 Intercompany payables 1,240.2 1,185.1 460.6 (2,885.9 ) — Long-term debt 2,653.2 — 0.5 — 2,653.7 Other long-term liabilities 197.8 10.4 33.2 — 241.4 Total liabilities 4,578.5 1,329.6 808.9 (2,885.9 ) 3,831.1 Stockholder’s deficiency (655.4 ) 1,111.5 561.8 (1,673.3 ) (655.4 ) Total liabilities and stockholder’s deficiency $ 3,923.1 $ 2,441.1 $ 1,370.7 $ (4,559.2 ) $ 3,175.7 Condensed Consolidating Statement of Operations and Comprehensive (Loss) Income Three months ended June 30, 2018 Products Corporation Guarantor Subsidiaries Non-Guarantor Subsidiaries Eliminations Consolidated Net Sales $ 186.8 $ 144.9 $ 276.4 $ (1.3 ) $ 606.8 Cost of sales 86.3 68.9 105.7 (1.3 ) 259.6 Gross profit 100.5 76.0 170.7 — 347.2 Selling, general and administrative expenses 104.7 119.5 148.7 — 372.9 Acquisition and integration costs 2.8 0.5 1.3 — 4.6 Restructuring charges and other, net (0.6 ) 2.5 4.0 — 5.9 Loss on disposal of minority investment 20.1 — — — 20.1 Operating (loss) income (26.5 ) (46.5 ) 16.7 — (56.3 ) Other expense (income): Intercompany interest, net (2.1 ) 0.7 1.4 — — Interest expense 42.5 — 0.3 — 42.8 Amortization of debt issuance costs 3.0 — — — 3.0 Foreign currency (gains) losses, net 3.8 (0.2 ) 16.6 — 20.2 Miscellaneous, net (3.3 ) (13.7 ) 17.2 — 0.2 Other expenses (income), net 43.9 (13.2 ) 35.5 — 66.2 Loss from continuing operations before income taxes (70.4 ) (33.3 ) (18.8 ) — (122.5 ) (Benefit from) provision for income taxes (7.2 ) 5.0 (0.3 ) — (2.5 ) Loss from continuing operations, net of taxes (63.2 ) (38.3 ) (18.5 ) — (120.0 ) Loss from discontinued operations, net of taxes — — (1.1 ) — (1.1 ) Equity in (loss) income of subsidiaries $ (57.9 ) $ (10.5 ) $ — $ 68.4 $ — Net loss $ (121.1 ) $ (48.8 ) $ (19.6 ) $ 68.4 $ (121.1 ) Other comprehensive (loss) income (2.7 ) 10.5 (0.4 ) (10.1 ) (2.7 ) Total comprehensive loss $ (123.8 ) $ (38.3 ) $ (20.0 ) $ 58.3 $ (123.8 ) Condensed Consolidating Statements of Operations and Comprehensive Income Three months ended June 30, 2017 Products Corporation Guarantor Subsidiaries Non-Guarantor Subsidiaries Eliminations Consolidated Net Sales $ 186.7 $ 160.9 $ 298.5 $ (0.4 ) $ 645.7 Cost of sales 63.0 79.0 126.8 (0.4 ) 268.4 Gross profit 123.7 81.9 171.7 — 377.3 Selling, general and administrative expenses 117.1 92.9 146.1 — 356.1 Acquisition and integration costs 7.9 0.8 1.3 — 10.0 Restructuring charges and other, net (1.4 ) 3.5 1.6 — 3.7 Operating income 0.1 (15.3 ) 22.7 — 7.5 Other (income) expenses: Intercompany interest, net (2.4 ) 0.4 2.0 — — Interest expense 36.6 — 0.1 — 36.7 Amortization of debt issuance costs 2.3 — — — 2.3 Foreign currency losses (gains), net (1.3 ) 0.1 (8.2 ) — (9.4 ) Miscellaneous, net (11.2 ) (9.9 ) 21.9 — 0.8 Other (income) expenses, net 24.0 (9.4 ) 15.8 — 30.4 (Loss) income from continuing operations before income taxes (23.9 ) (5.9 ) 6.9 — (22.9 ) (Benefit from) provision for income taxes (8.8 ) 10.4 11.1 — 12.7 Loss from continuing operations (15.1 ) (16.3 ) (4.2 ) — (35.6 ) Income from discontinued operations, net of taxes — — 0.6 — 0.6 Equity in (loss) income of subsidiaries $ (19.9 ) $ (4.4 ) $ — $ 24.3 $ — Net loss $ (35.0 ) $ (20.7 ) $ (3.6 ) $ 24.3 $ (35.0 ) Other comprehensive income (loss) 4.5 (3.5 ) — 3.5 4.5 Total comprehensive loss $ (30.5 ) $ (24.2 ) $ (3.6 ) $ 27.8 $ (30.5 ) Condensed Consolidating Statement of Operations and Comprehensive (Loss) Income Six months ended June 30, 2018 Products Corporation Guarantor Subsidiaries Non-Guarantor Subsidiaries Eliminations Consolidated Net Sales $ 329.0 $ 288.8 $ 552.3 $ (2.6 ) $ 1,167.5 Cost of sales 154.7 135.0 215.1 (2.6 ) 502.2 Gross profit 174.3 153.8 337.2 — 665.3 Selling, general and administrative expenses 227.0 216.0 300.0 — 743.0 Acquisition and integration costs 5.6 1.0 2.0 — 8.6 Restructuring charges and other, net 4.4 0.2 5.4 — 10.0 Loss on disposal of minority investment 20.1 — — — 20.1 Operating (loss) income (82.8 ) (63.4 ) 29.8 — (116.4 ) Other expense (income): Intercompany interest, net (3.9 ) 1.2 2.7 — — Interest expense 82.3 — 0.4 — 82.7 Amortization of debt issuance costs 5.3 — — — 5.3 Foreign currency (gains) losses, net 2.0 0.4 7.2 — 9.6 Miscellaneous, net (10.3 ) (25.7 ) 36.2 — 0.2 Other expenses (income), net 75.4 (24.1 ) 46.5 — 97.8 Loss from continuing operations before income taxes (158.2 ) (39.3 ) (16.7 ) — (214.2 ) (Benefit from) provision for income taxes (8.2 ) 5.1 (0.7 ) — (3.8 ) Loss from continuing operations, net of taxes (150.0 ) (44.4 ) (16.0 ) — (210.4 ) Income from discontinued operations, net of taxes — — 0.3 — 0.3 Equity in (loss) income of subsidiaries $ (60.1 ) $ (4.8 ) $ — $ 64.9 $ — Net loss $ (210.1 ) $ (49.2 ) $ (15.7 ) $ 64.9 $ (210.1 ) Other comprehensive loss (2.5 ) (2.8 ) (9.0 ) 11.8 (2.5 ) Total comprehensive loss $ (212.6 ) $ (52.0 ) $ (24.7 ) $ 76.7 $ (212.6 ) Condensed Consolidating Statement of Operations and Comprehensive (Loss) Income Six months ended June 30, 2017 Products Corporation Guarantor Subsidiaries Non-Guarantor Subsidiaries Eliminations Consolidated Net Sales $ 348.6 $ 323.2 $ 570.3 $ (1.5 ) $ 1,240.6 Cost of sales 126.6 156.3 252.5 (1.5 ) 533.9 Gross profit 222.0 166.9 317.8 — 706.7 Selling, general and administrative expenses 236.1 177.1 294.3 — 707.5 Acquisition and integration costs 24.1 1.6 1.8 — 27.5 Restructuring charges and other, net (3.7 ) 5.0 3.6 — 4.9 Operating (loss) income (34.5 ) (16.8 ) 18.1 — (33.2 ) Other expense (income): Intercompany interest, net (4.4 ) 0.7 3.7 — — Interest expense 71.5 — 0.2 — 71.7 Amortization of debt issuance costs 4.5 — — — 4.5 Foreign currency (gains) losses, net (1.8 ) 0.5 (12.4 ) — (13.7 ) Miscellaneous, net (34.8 ) (9.8 ) 46.0 — 1.4 Other expenses (income), net 35.0 (8.6 ) 37.5 — 63.9 Loss from continuing operations before income taxes (69.5 ) (8.2 ) (19.4 ) — (97.1 ) (Benefit from) provision for income taxes (46.4 ) 10.7 10.3 — (25.4 ) Loss from continuing operations, net of taxes (23.1 ) (18.9 ) (29.7 ) — (71.7 ) Income from discontinued operations, net of taxes — — 0.9 — 0.9 Equity in (loss) income of subsidiaries $ (47.7 ) $ (2.1 ) $ — $ 49.8 $ — Net loss $ (70.8 ) $ (21.0 ) $ (28.8 ) $ 49.8 $ (70.8 ) Other comprehensive income (loss) 14.4 (7.0 ) 2.8 4.2 14.4 Total comprehensive loss $ (56.4 ) $ (28.0 ) $ (26.0 ) $ 54.0 $ (56.4 ) Condensed Consolidating Statements of Cash Flows Six Months Ended June 30, 2018 Products Corporation Guarantor Subsidiaries Non-Guarantor Subsidiaries Eliminations Consolidated CASH FLOWS FROM OPERATING ACTIVITIES: Net cash (used in) provided by operating activities $ (190.9 ) $ — $ 0.8 $ — $ (190.1 ) CASH FLOWS FROM INVESTING ACTIVITIES: Net cash used in investing activities (16.7 ) (3.9 ) (9.2 ) — (29.8 ) CASH FLOWS FROM FINANCING ACTIVITIES: Net decrease in short-term borrowings and overdraft 6.5 3.3 3.4 — 13.2 Net borrowings under the 2016 Revolving Credit Facility 219.7 — — — 219.7 Repayments under the 2016 Term Loan Facility (9.0 ) — — — (9.0 ) Payment of financing costs (2.9 ) — — — (2.9 ) Tax withholdings related to net share settlements of restricted stock units and awards (3.5 ) — — — (3.5 ) Other financing activities (0.5 ) — (0.1 ) — (0.6 ) Net cash provided by financing activities 210.3 3.3 3.3 — 216.9 Effect of exchange rate changes on cash, cash equivalents and restricted cash — — (2.1 ) — (2.1 ) Net increase (decrease) in cash, cash equivalents and restricted cash 2.7 (0.6 ) (7.2 ) — (5.1 ) Cash, cash equivalents and restricted cash at beginning of period $ 0.3 $ 5.3 $ 81.8 $ — $ 87.4 Cash, cash equivalents and restricted cash at end of period $ 3.0 $ 4.7 $ 74.6 $ — $ 82.3 Condensed Consolidating Statements of Cash Flows Six Months Ended June 30, 2017 Products Corporation Guarantor Subsidiaries Non-Guarantor Subsidiaries Eliminations Consolidated CASH FLOWS FROM OPERATING ACTIVITIES: Net cash used in operating activities $ (68.0 ) $ (29.2 ) $ (42.0 ) $ — $ (139.2 ) CASH FLOWS FROM INVESTING ACTIVITIES: Net cash used in investing activities (25.8 ) (0.9 ) (12.9 ) — (39.6 ) CASH FLOWS FROM FINANCING ACTIVITIES: Net (decrease) increase in short-term borrowings and overdraft (0.3 ) (0.7 ) (5.7 ) — (6.7 ) Net borrowings under the 2016 Revolving Credit Facility 87.5 — — — 87.5 Repayments under the 2016 Term Loan Facility (9.0 ) — — — (9.0 ) Payment of financing costs (0.9 ) — — — Tax withholdings related to net share settlements of restricted stock units and awards (2.5 ) — — — (2.5 ) Other financing activities (0.9 ) — (0.1 ) — (1.0 ) Net cash provided by (used in) financing activities 73.9 (0.7 ) (5.8 ) — 67.4 Effect of exchange rate changes on cash, cash equivalents and restricted cash — — 8.3 — 8.3 Net decrease in cash, cash equivalents and restricted cash (19.9 ) (30.8 ) (52.4 ) — (103.1 ) Cash, cash equivalents and restricted cash at beginning of period $ 20.0 $ 34.3 $ 132.5 $ — $ 186.8 Cash, cash equivalents and restricted cash at end of period $ 0.1 $ 3.5 $ 80.1 $ — $ 83.7</t>
  </si>
  <si>
    <t>DESCRIPTION OF BUSINESS AND SUMMARY OF SIGNIFICANT ACCOUNTING POLICIES (Policies)</t>
  </si>
  <si>
    <t>Basis of Presentation</t>
  </si>
  <si>
    <t>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Products Corporation's 2017 Form 10-K.</t>
  </si>
  <si>
    <t>Recently Adopted and Recently Issued Accounting Pronouncements</t>
  </si>
  <si>
    <t>Recently Adopted Accounting Pronouncements Revenue Recognition In May 2014, the FASB issued Accounting Standards Update ("ASU") No. 2014-09, "Revenue from Contracts with Customers." This new standard replaced most existing revenue recognition guidance in U.S. GAAP and codified guidance under FASB Topic 606. The underlying principle of this new guidance is that an entity should recognize revenue to depict the transfer of promised goods or services to customers in an amount that reflects the consideration that the entity expects to be entitled to receive in exchange for those goods or services. The Company adopted ASU No. 2014-09 as of January 1, 2018 using the modified retrospective method. Results for the reporting period beginning after January 1, 2018 are presented under Topic 606, while prior period amounts continue to be reported in accordance with the Company's historic accounting practices under previous guidance. However, given the nature of the Company's products and the terms and conditions applicable to sales to its customers, the timing and amount of revenue recognized based on the underlying principles of ASU No. 2014-09 are consistent with the Company's revenue recognition policy under previous guidance.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Net sales are comprised of gross revenues from sales of products less expected product returns, trade discounts and customer allowances, which include costs associated with off-invoice mark-downs and other price reductions, as well as trade promotions and coupons.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For returned products that the Company expects to resell at a profit, the Company records, in addition to sales returns as a reduction to sales and cost of sales and an increase to accrued liabilities for the amount expected to be refunded to the customer, an increase to the asset account used to reflect the Company's right to recover products. The amount of the asset account is valued based upon the former carrying amount of the product (i.e., inventory), less any expected costs to recover the products. As the estimated product returns that are expected to be resold at a profit do not comprise a significant amount of the Company's net sales or assets, the Company does not separately report these amounts. The Company's revenues are also net of certain marketing arrangements with its retail customers. Pursuant to its trade terms with these retail customers, the Company reimburses them for a portion of their advertising costs, which provide advertising benefits to the Company. These arrangements are in the form of marketing development funds and/or cooperative advertising and are used by the Company to drive sales. The advertising programs follow an annual schedule of planned events that is continually updated based on the Company's needs and contractual terms. As these marketing expenditures cannot be directly linked to product sales, the Company records these expenses as a reduction of revenue at the higher of actual spend or estimated costs based on a reserve rate methodology. This did not result in any impact to the Company's financial statements in any of the periods presented. In limited instances when products are sold under consignment arrangements, the Company does not recognize revenue until control over such products has transferred to the end consumer. Other revenues, primarily royalties, do not comprise a material amount of the Company's net sal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As a result, the adoption of the new guidance under ASU No. 2014-09 did not have a material impact on the Company's revenues, results of operations or financial condition. The Company has expanded its financial statement disclosures as required by this new standard. See Note 13 , "Segment Data and Related Information," for additional disclosures provided as a result of this ASU. Other In March 2017, the FASB issued ASU No. 2017-07, "Improving the Presentation of Net Periodic Pension Cost and Net Periodic Postretirement Benefit Cost," which changes the way that employers present net periodic pension cost ("NPPC") and net periodic postretirement benefit cost ("NPPBC") within the income statement. The amendment requires an employer to present the service cost component of NPPC and NPPBC in the same income statement line item(s) as other employee compensation costs arising from services rendered during the period. The other components of NPPC and NPPBC would be presented separately from this line item and below any subtotal of operating income; companies will need to disclose the line items used to present these other components of NPPC and NPPBC, if not separately presented in the statement of operations. In addition, only the service cost component would be eligible for capitalization in assets. The Company adopted ASU No. 2017-07 as of January 1, 2018 and while the adoption did not have a material impact on the Company's results of operations, financial condition and/or financial statement disclosures, it did result in net periodic benefit cost (income) of $0.5 million and $(0.1) million for the three and six months ended June 30, 2017 , respectively, previously reported in cost of sales and selling, general and administrative ("SG&amp;A") expenses in the Company's Unaudited Consolidated Statement of Operations and Comprehensive (Loss) Income, being reclassified below operating income in the miscellaneous, net line item. See Note 10 , "Pension and Post-Retirement Benefits" for more information. Recently Issued Accounting Pronouncements In February 2016, the FASB issued ASU No. 2016-02, "Leases (Topic 842)," which requires lessees to recognize a right-of-use asset and a related lease liability on the balance sheet for all leases, with the exception of short-term leases. The lease liability will be equal to the present value of lease payments and the right-of-use asset will be based on the lease liability, subject to certain adjustments, such as initial direct costs. Leases will continue to be classified as either operating or finance leases in the income statement. This guidance is effective for annual periods beginning after December 15, 2018, with early adoption permitted. The Company will adopt ASU No. 2016-02 beginning as of January 1, 2019. Upon initial evaluation, the Company believes that the main change as a result of the adoption will be the recognition of its lease liabilities and corresponding right-of-use assets on the Company's balance sheet, but expects minimal impact to its statement of operations or cash flows. The Company continues to assess the impact that the adoption of this new guidance will have on its financial statements.</t>
  </si>
  <si>
    <t>RESTRUCTURING CHARGES (Tables)</t>
  </si>
  <si>
    <t>Schedule of Restructuring and Related Charges</t>
  </si>
  <si>
    <t>A summary of the EA Integration Restructuring Charges incurred through June 30, 2018 is presented in the following table: Restructuring Charges and Other, Net Employee Severance and Other Personnel Benefits Lease Termination and Other Costs Total Restructuring Charges Inventory Adjustments (b) Other Related Charges (c) Total Restructuring and Related Charges Charges incurred through December 31, 2017 $ 62.8 $ 5.0 $ 67.8 $ 1.4 $ 3.0 $ 72.2 Charges incurred during the six months ended June 30, 2018 9.9 (1.8 ) (a) 8.1 0.3 — 8.4 Cumulative charges incurred through June 30, 2018 $ 72.7 $ 3.2 $ 75.9 $ 1.7 $ 3.0 $ 80.6 (a) Primarily represents the reversal of lease termination costs related to certain re-occupied office space. (b) Inventory adjustments are recorded within cost of sales in the Company’s consolidated statement of operations and comprehensive (loss) income. (c) Other related charges are recorded within SG&amp;A in the Company’s consolidated statement of operations and comprehensive (loss) income. A summary of the EA Integration Restructuring Charges incurred through June 30, 2018 by reportable segment is presented in the following table: Charges incurred during the six months ended June 30, 2018 Cumulative charges incurred through June 30, 2018 Revlon $ 6.2 $ 30.8 Elizabeth Arden (0.1 ) 12.7 Portfolio 0.6 14.0 Fragrances 1.4 18.4 Total $ 8.1 $ 75.9</t>
  </si>
  <si>
    <t>Schedule of Liability Balance and Activity of Restructuring Programs</t>
  </si>
  <si>
    <t>The liability balance and related activity for each of the Company's restructuring programs are presented in the following table: Utilized, Net Liability Balance at January 1, 2018 Expense (Income), Net Foreign Currency Translation Cash Non-cash Liability Balance at June 30, 2018 EA Integration Restructuring Program: (a) Employee severance and other personnel benefits $ 25.8 $ 9.9 $ (0.2 ) $ (12.1 ) $ — $ 23.4 Other 3.9 (1.5 ) — (0.8 ) — 1.6 Total EA Integration Restructuring Program 29.7 8.4 (0.2 ) (12.9 ) — 25.0 Other individually immaterial actions: (b) Employee severance and other personnel benefits 2.5 1.9 — (1.2 ) — 3.2 Other 1.7 — — — — 1.7 Total other individually immaterial actions 4.2 1.9 — (1.2 ) — 4.9 Total restructuring reserve $ 33.9 $ 10.3 $ (0.2 ) $ (14.1 ) $ — $ 29.9 (a) Includes $0.3 million in charges related to inventory adjustments and other restructuring-related charges that were reflected within cost of sales in the Company’s June 30, 2018 Unaudited Consolidated Statement of Operations and Comprehensive (Loss) Income. (b) Consists primarily of: (i) costs related to the program that Elizabeth Arden commenced prior to the Company’s acquisition of Elizabeth Arden, Inc. (“Elizabeth Arden” and the “Elizabeth Arden Acquisition”) on September 7, 2016 (the “Elizabeth Arden Acquisition Date”) to further align their organizational structure and distribution arrangements for the purpose of improving their go-to-trade capabilities and execution and to streamline their organization (the "Elizabeth Arden 2016 Business Transformation Program"); and (ii) costs related to the Company's September 2015 restructuring actions taken to drive certain organizational efficiencies, including reducing general and administrative expenses, within the Company's Revlon and Portfolio segments (the "2015 Efficiency Program"). Actions under the 2015 Efficiency Program were substantially completed by the end of 2017. Total restructuring and related charges incurred for the 2015 Efficiency Program were $7.6 million , of which $7.2 million resulted in cash payments.</t>
  </si>
  <si>
    <t>DISCONTINUED OPERATIONS (Tables)</t>
  </si>
  <si>
    <t>Schedule of Discontinued Operations</t>
  </si>
  <si>
    <t>The summary comparative financial results of discontinued operations were as follows for the periods presented: Three Months Ended June 30, Six Months Ended June 30, 2018 2017 2018 2017 Net sales $ — $ — $ — $ — (Loss) income from discontinued operations, before taxes (1.1 ) 0.6 0.3 0.9 Provision for income taxes — — — — (Loss) income from discontinued operations, net of taxes (1.1 ) 0.6 0.3 0.9 As of June 30, 2018 and December 31, 2017 , assets and liabilities of the China discontinued operations included in the Consolidated Balance Sheets consisted of the following: June 30, December 31, 2018 2017 Cash and cash equivalents $ 1.3 $ 1.3 Trade receivables, net 0.2 0.2 Total current assets 1.5 1.5 Total assets $ 1.5 $ 1.5 Accounts payable $ 0.5 $ 0.5 Accrued expenses and other 3.4 3.5 Total current liabilities 3.9 4.0 Total liabilities $ 3.9 $ 4.0</t>
  </si>
  <si>
    <t>INVENTORIES (Tables)</t>
  </si>
  <si>
    <t>Components of Inventories</t>
  </si>
  <si>
    <t>As of June 30, 2018 and December 31, 2017 , the Company's inventory balances consisted of the following: June 30, December 31, 2018 2017 Raw materials and supplies $ 170.2 $ 123.4 Work-in-process 35.9 22.0 Finished goods 359.3 352.5 $ 565.4 $ 497.9</t>
  </si>
  <si>
    <t>GOODWILL AND INTANGIBLE ASSETS, NET (Tables)</t>
  </si>
  <si>
    <t>Changes in Goodwill by Segment</t>
  </si>
  <si>
    <t>The following table presents the amount of goodwill that has been reassigned to each of the Company's reportable segments, following the relative fair value allocation approach, as well as any changes in goodwill by segment during the six months ended June 30, 2018 : Revlon Portfolio Elizabeth Arden Fragrances Total Balance at January 1, 2018 $ 265.3 $ 189.5 $ 116.9 $ 120.8 $ 692.5 Foreign currency translation adjustment (0.2 ) (0.1 ) — — (0.3 ) Balance at June 30, 2018 $ 265.1 $ 189.4 $ 116.9 $ 120.8 $ 692.2 Cumulative goodwill impairment charges (a) $ 37.2 (a) Cumulative goodwill impairment charges relate to impairments recognized in 2015 and 2017; no impairment charges were recognized during the six months ended June 30, 2018 .</t>
  </si>
  <si>
    <t>Summary of Finite-Lived Intangible Assets</t>
  </si>
  <si>
    <t xml:space="preserve">The following tables present details of the Company's total intangible assets as of June 30, 2018 and December 31, 2017 : June 30, 2018 Gross Carrying Amount Accumulated Amortization Net Carrying Amount Weighted-Average Useful Life (in Years) Finite-lived intangible assets: Trademarks and licenses $ 272.1 $ (82.8 ) $ 189.3 13 Customer relationships 249.1 (54.4 ) 194.7 13 Patents and internally-developed intellectual property 20.8 (9.1 ) 11.7 6 Distribution rights 31.0 (3.2 ) 27.8 16 Other 1.3 (0.8 ) 0.5 1 Total finite-lived intangible assets $ 574.3 $ (150.3 ) $ 424.0 Indefinite-lived intangible assets: Trade names $ 146.3 N/A $ 146.3 Total indefinite-lived intangible assets $ 146.3 N/A $ 146.3 Total intangible assets $ 720.6 $ (150.3 ) $ 570.3 December 31, 2017 Gross Carrying Amount Accumulated Amortization Net Carrying Amount Weighted-Average Useful Life (in Years) Finite-lived intangible assets: Trademarks and licenses $ 271.4 $ (72.8 ) $ 198.6 13 Customer relationships 250.6 (46.8 ) 203.8 13 Patents and internally-developed intellectual property 20.8 (8.4 ) 12.4 7 Distribution rights 31.0 (2.3 ) 28.7 17 Other 1.3 (0.6 ) 0.7 2 Total finite-lived intangible assets $ 575.1 $ (130.9 ) $ 444.2 Indefinite-lived intangible assets: Trade names $ 147.9 N/A $ 147.9 Total indefinite-lived intangible assets $ 147.9 N/A $ 147.9 Total intangible assets $ 723.0 $ (130.9 ) $ 592.1 </t>
  </si>
  <si>
    <t>Summary of Indefinite-Lived Intangible Assets</t>
  </si>
  <si>
    <t>Estimated Future Amortization Expense</t>
  </si>
  <si>
    <t>The following table reflects the estimated future amortization expense for each period presented, a portion of which is subject to exchange rate fluctuations, for the Company's finite-lived intangible assets as of June 30, 2018 : Estimated Amortization Expense 2018 $ 20.1 2019 37.7 2020 37.0 2021 36.0 2022 34.6 Thereafter 258.6 Total $ 424.0</t>
  </si>
  <si>
    <t>ACCRUED EXPENSES AND OTHER (Tables)</t>
  </si>
  <si>
    <t>Components of Accrued Expenses and Other</t>
  </si>
  <si>
    <t>As of June 30, 2018 and December 31, 2017 , the Company's accrued expenses and other current liabilities consisted of the following: June 30, 2018 December 31, 2017 Compensation and related benefits $ 66.9 $ 59.6 Advertising and promotional costs 83.9 84.0 Sales returns and allowances 61.6 61.7 Taxes 50.1 52.1 Restructuring reserve 29.2 33.3 Interest 23.7 23.8 Other 120.5 102.0 $ 435.9 $ 416.5</t>
  </si>
  <si>
    <t>LONG-TERM DEBT (Tables)</t>
  </si>
  <si>
    <t>Components of Long-Term Debt</t>
  </si>
  <si>
    <t>As of June 30, 2018 and December 31, 2017 , the Company's debt balances consisted of the following: June 30, 2018 December 31, 2017 2016 Term Loan Facility: 2016 Term Loan due 2023, net of discounts and debt issuance costs (a) $ 1,730.2 $ 1,735.9 2016 Revolving Credit Facility due 2021, net of debt issuance costs (b) 369.9 152.1 5.75% Senior Notes due 2021, net of debt issuance costs (c) 495.8 495.1 6.25% Senior Notes due 2024, net of debt issuance costs (d) 440.9 440.3 Spanish Government Loan due 2025 0.5 0.5 $ 3,037.3 $ 2,823.9 Less current portion (*) (388.0 ) (170.2 ) $ 2,649.3 $ 2,653.7 Short-term borrowings (e) $ 29.8 $ 12.4 (*) At June 30, 2018 , the Company classified $ 388.0 million as its current portion of long-term debt, comprised primarily of $369.9 million of net borrowings under the 2016 Revolving Credit Facility, net of debt issuance costs and $ 18.0 million of amortization payments on the 2016 Term Loan Facility scheduled to be paid over the next four calendar quarters. At December 31, 2017, the Company classified $170.2 million as its current portion of long-term debt, comprised primarily of $152.1 million of net borrowings under the 2016 Revolving Credit Facility, net of debt issuance costs, and $18.1 million of amortization payments on the 2016 Term Loan Facility. (a) See Note 11, "Long-Term Debt," to the Consolidated Financial Statements in Products Corporation's 2017 Form 10-K for certain details regarding Products Corporation's 2016 Term Loan that matures on the earlier of: (x) September 7, 2023; and (y) the 91st day prior to the maturity of Products Corporation’s 5.75% Senior Notes due 2021 if, on that date (and solely for so long as), (i) any of Products Corporation's 5.75% Senior Notes remain outstanding and (ii) Products Corporation’s available liquidity does not exceed the aggregate principal amount of the then outstanding 5.75% Senior Notes by at least $200 million . The aggregate principal amount outstanding under the 2016 Term Loan Facility at June 30, 2018 was $1,768.5 million . (b ) See Note 11, "Long-Term Debt," to the Consolidated Financial Statements in Products Corporation's 2017 Form 10-K for certain details regarding Products Corporation's 2016 Revolving Credit Facility. In April 2018, Products Corporation amended the 2016 Revolving Credit Facility agreement, as detailed below, to, among other things, add a new $41.5 million senior secured first in, last out "Tranche B," while the original $400 million tranche under such facility became a senior secured last in, first out "Tranche A." Tranche A matures on the earlier of: (x) September 7, 2021;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 Tranche B matures on April 17, 2019. Total borrowings at face amount under Tranche A and Tranche B under the 2016 Revolving Credit Facility at June 30, 2018 were $336.6 million (excluding $9.8 million of outstanding undrawn letters of credit) and $40.1 million , respectively (the 2016 Term Loan Facility and the 2016 Revolving Credit Facility, as amended, are collectively referred to as the "2016 Senior Credit Facilities"). (c) See Note 11, "Long-Term Debt," to the Consolidated Financial Statements in Products Corporation's 2017 Form 10-K for certain details regarding Products Corporation's 5.75% Senior Notes that mature on February 15, 2021. The aggregate principal amount outstanding under the 5.75% Senior Notes at June 30, 2018 was $500 million . (d) See Note 11, "Long-Term Debt," to the Consolidated Financial Statements in Products Corporation's 2017 Form 10-K for certain details regarding Products Corporation's 6.25% Senior Notes that mature on August 1, 2024. The aggregate principal amount outstanding under the 6.25% Senior Notes at June 30, 2018 was $450 million . (e) Includes $15 million of borrowings at June 30, 2018 under the 2018 Senior Line of Credit Facility between Products Corporation and MacAndrews &amp; Forbes Incorporated, a related party, discussed below.</t>
  </si>
  <si>
    <t>Schedule of Line of Credit Facilities</t>
  </si>
  <si>
    <t xml:space="preserve"> At June 30, 2018 , the aggregate principal amounts outstanding and availability under Products Corporation’s various credit facilities were as follows: Aggregate principal amount outstanding at June 30, 2018 Availability at June 30, 2018 * Tranche A of the 2016 Revolving Credit Facility (a) $ 336.6 $ 50.2 Tranche B of the 2016 Revolving Credit Facility (b) 40.1 — 2018 Senior Line of Credit Facility 15.0 35.0 (a) Based upon the calculated borrowing base of $396.6 million , less $9.8 million of outstanding undrawn letters of credit and $336.6 million then drawn. As Products Corporation’s consolidated fixed charge coverage ratio at June 30, 2018 was less than 1.0 to 1.0, it was required to maintain availability under the 2016 Revolving Credit Facility in an amount in excess of the $43.7 million Liquidity Amount at such date, as a result of which the Company had approximately $6.5 million in available borrowing capacity under the 2016 Revolving Credit Facility as of June 30, 2018. (b) Based upon the calculated borrowing base of $40.1 million , which was fully drawn at June 30, 2018.</t>
  </si>
  <si>
    <t>FAIR VALUE MEASUREMENTS (Tables)</t>
  </si>
  <si>
    <t>Schedule of Fair Values of Financial Assets and Liabilities</t>
  </si>
  <si>
    <t>As of June 30, 2018 , the fair values of the Company’s financial assets and liabilities that were required to be measured at fair value are categorized in the table below: June 30, 2018 Total Level 1 Level 2 Level 3 Assets: Derivatives: FX Contracts (a) $ 0.3 $ — $ 0.3 $ — Total assets at fair value $ 0.3 $ — $ 0.3 $ — Liabilities: Derivatives: FX Contracts (a) $ 0.4 $ — $ 0.4 $ — Total liabilities at fair value $ 0.4 $ — $ 0.4 $ — As of December 31, 2017 , the fair values of the Company’s financial assets and liabilities that were required to be measured at fair value are categorized in the table below: December 31, 2017 Total Level 1 Level 2 Level 3 Assets: Derivatives: FX Contracts (a) $ 0.6 $ — $ 0.6 $ — Total assets at fair value $ 0.6 $ — $ 0.6 $ — Liabilities: Derivatives: FX Contracts (a) $ 1.9 $ — $ 1.9 $ — 2013 Interest Rate Swap (b) 0.9 — 0.9 — Total liabilities at fair value $ 2.8 $ — $ 2.8 $ — (a) The fair value of the Company’s foreign currency forward exchange contracts ("FX Contracts") was measured based on observable market transactions for similar transactions in actively quoted markets of spot and forward rates on the respective dates. See Note 9 , "Financial Instruments." (b) The fair value of Products Corporation's 2013 Interest Rate Swap (as hereinafter defined), which expired in May 2018, was measured based on the implied forward rates from the U.S. Dollar three-month LIBOR yield curve on the respective dates. See Note 9 , "Financial Instruments.</t>
  </si>
  <si>
    <t>Financial Liabilities Not Measured At Fair Value But For Which Fair Value Disclosure Is Required</t>
  </si>
  <si>
    <t>As of June 30, 2018 , the fair value and carrying value of the Company’s long-term debt, including the current portion of long-term debt, are categorized in the table below: June 30, 2018 Fair Value Level 1 Level 2 Level 3 Total Carrying Value Liabilities: Long-term debt, including current portion $ — $ 2,271.8 $ — $ 2,271.8 $ 3,037.3 As of December 31, 2017 , the fair value and carrying value of the Company’s long-term debt, including the current portion of long-term debt, are categorized in the table below: December 31, 2017 Fair Value Level 1 Level 2 Level 3 Total Carrying Value Liabilities: Long-term debt, including current portion $ — $ 2,131.5 $ — $ 2,131.5 $ 2,823.9</t>
  </si>
  <si>
    <t>FINANCIAL INSTRUMENTS (Tables)</t>
  </si>
  <si>
    <t>Fair Value of Derivative Financial Instruments in Consolidated Balance Sheet</t>
  </si>
  <si>
    <t>As of June 30, 2018 and December 31, 2017 , the fair values of the Company's derivative financial instruments in its Consolidated Balance Sheets were as follows: Fair Values of Derivative Instruments Assets Liabilities Balance Sheet June 30, December 31, Balance Sheet June 30, December 31, Classification Fair Value Fair Value Classification Fair Value Fair Value Derivative financial instruments: FX Contracts (a) Prepaid expenses and other $ 0.3 $ 0.6 Accrued Expenses and other $ 0.4 $ 1.9 2013 Interest Rate Swap (b) Prepaid expenses and other — — Accrued expenses and other — 0.9 (a) The fair values of the FX Contracts at June 30, 2018 and December 31, 2017 were measured based on observable market transactions of spot and forward rates at June 30, 2018 and December 31, 2017 , respectively. (b) The fair value of the 2013 Interest Rate Swap at December 31, 2017 was measured based on the implied forward rate from the U.S. Dollar three-month LIBOR yield curve at December 31, 2017 .</t>
  </si>
  <si>
    <t>Effects of Derivative Financial Instruments on Income and Other Comprehensive Income (Loss)</t>
  </si>
  <si>
    <t>The effects of the Company's derivative financial instruments on its Unaudited Consolidated Statements of Operations and Comprehensive (Loss) Income were as follows for the periods presented: Derivative Instruments Statement of Operations Classification Amount of Gain (Loss) Recognized in Net (Loss) Income Three Months Ended June 30, Six Months Ended June 30, 2018 2017 2018 2017 Derivative financial instruments: 2013 Interest Rate Swap Interest Expense $ (0.4 ) $ (1.0 ) $ (1.2 ) $ (2.0 ) FX Contracts Foreign currency gain (loss), net 0.1 (1.2 ) 0.2 (1.6 ) 2013 Interest Rate Swap Miscellaneous, net — (0.3 ) 0.2 (0.1 ) Amount of Gain (Loss) Recognized in Other Comprehensive (Loss) Income Three Months Ended June 30, Six Months Ended June 30, 2018 2017 2018 2017 Derivatives previously designated as hedging instruments: 2013 Interest Rate Swap, net of tax (a) $ 0.1 $ 0.6 $ 0.7 $ 1.2 (a) Net of tax benefits of $0.3 million and $0.3 million for the three months ended June 30, 2018 and 2017, respectively, and $0.5 million and $0.7 million for the six months ended June 30, 2018 and 2017 , respectively.</t>
  </si>
  <si>
    <t>PENSION AND POST-RETIREMENT BENEFITS (Tables)</t>
  </si>
  <si>
    <t>Components of Net Periodic Benefit (Income) Costs</t>
  </si>
  <si>
    <t>The components of net periodic benefit costs (income) for the Company's pension and the other post-retirement benefit plans were as follows for the second quarter of 2018 and 2017 , respectively: Other Post-Retirement Benefit Plans Three Months Ended June 30, 2018 2017 2018 2017 Net periodic benefit costs (income): Service cost $ 0.5 $ 0.8 $ — $ — Interest cost 4.7 5.0 0.1 0.1 Expected return on plan assets (6.9 ) (7.2 ) — — Amortization of actuarial loss 2.2 2.4 0.1 0.1 Curtailment gain — — — — Total net periodic benefit costs (income) prior to allocation $ 0.5 $ 1.0 $ 0.2 $ 0.2 Portion allocated to Revlon Holdings (0.1 ) — — — Total net periodic benefit costs (income) $ 0.4 $ 1.0 $ 0.2 $ 0.2 The components of net periodic benefit costs (income) for the Company's pension and other post-retirement benefit plans for the first six months of 2018 and 2017 , respectively, were as follows: Pension Plans Other Six Months Ended June 30, 2018 2017 2018 2017 Net periodic benefit costs (income): Service cost $ 1.0 $ 1.3 $ — $ — Interest cost 9.3 9.8 0.2 0.2 Expected return on plan assets (13.9 ) (14.3 ) — — Amortization of actuarial loss 4.5 4.8 0.2 0.2 Curtailment gain (a) — (0.8 ) — — Total net periodic benefit costs (income) prior to allocation $ 0.9 $ 0.8 $ 0.4 $ 0.4 Portion allocated to Revlon Holdings (0.1 ) (0.1 ) — — Total net periodic benefit costs (income) $ 0.8 $ 0.7 $ 0.4 $ 0.4 (a) As a result of the Elizabeth Arden Acquisition, the Company recognized $0.8 million in curtailment gains related to a foreign non-qualified defined benefit plan of Elizabeth Arden for the six months ended June 30, 2017 .</t>
  </si>
  <si>
    <t>Classification of Net Periodic Benefit (Income) Costs</t>
  </si>
  <si>
    <t>Net periodic benefit costs (income) are reflected in the Company's Consolidated Financial Statements as follows: Three Months Ended June 30, Six Months Ended June 30, 2018 2017 2018 2017 Net periodic benefit costs (income): Cost of sales $ — $ — $ — $ — Selling, general and administrative expense 0.5 0.7 1.0 1.2 Miscellaneous, net 0.1 0.5 0.2 (0.1 ) Total net periodic benefit costs (income) (a) $ 0.6 $ 1.2 $ 1.2 $ 1.1 (a) As a result of the Company's adoption of ASU No. 2017-07 in 2018, the Company presents the service cost component of NPPC and NPPBC in the same income statement line item(s) as other employee compensation costs arising from services rendered during the period (i.e., in cost of sales and SG&amp;A) and presents the other components of NPPC and NPPBC below operating income, in miscellaneous, net.</t>
  </si>
  <si>
    <t>ACCUMULATED OTHER COMPREHENSIVE LOSS (Tables)</t>
  </si>
  <si>
    <t>Components of Accumulated Other Comprehensive Loss</t>
  </si>
  <si>
    <t>A roll-forward of the Company's accumulated other comprehensive loss as of June 30, 2018 is as follows: Foreign Currency Translation Actuarial (Loss) Gain on Post-retirement Benefits Deferred Gain (Loss) - Hedging Other Accumulated Other Comprehensive Loss Balance at January 1, 2018 $ (15.0 ) $ (212.4 ) $ (0.7 ) $ (0.3 ) $ (228.4 ) Currency translation adjustment (7.4 ) — — — (7.4 ) Amortization of pension related costs, net of tax of $(0.5) million (a) — 4.2 — — 4.2 Amortization of deferred losses related to the de-designated 2013 Interest Rate Swap, net of tax of $0.5 million (b) — — 0.7 — 0.7 Other comprehensive (loss) income $ (7.4 ) $ 4.2 $ 0.7 $ — $ (2.5 ) Balance at June 30, 2018 $ (22.4 ) $ (208.2 ) $ — $ (0.3 ) $ (230.9 ) (a) Amounts represent the change in accumulated other comprehensive loss as a result of the amortization of actuarial losses (gains) arising during each year related to the Company’s pension and other post-retirement plans. See Note 10 , "Pension and Post-retirement Benefits," for further discussion of the Company’s pension and other post-retirement plans. (b) Represents the after-tax effective portion of the changes in fair value of Products Corporation’s 2013 Interest Rate Swap, which expired in May 2018, net of amounts reclassified into earnings. See Note 13, “Financial Instruments” to the Consolidated Financial Statements in Products Corporation's 2017 Form 10-K for information regarding the 2013 Interest Rate Swap.</t>
  </si>
  <si>
    <t>Reclassification out of Accumulated Other Comprehensive Loss</t>
  </si>
  <si>
    <t xml:space="preserve"> The following is a roll-forward of the amounts reclassified out of accumulated other comprehensive loss into earnings as of June 30, 2018 : 2013 Interest Rate Swap Beginning accumulated losses at March 31, 2018 $ (0.1 ) Reclassifications into earnings (net of $0.3 million tax benefit) (a) 0.1 Ending accumulated losses at June 30, 2018 $ — 2013 Interest Rate Swap Beginning accumulated losses at December 31, 2017 $ (0.7 ) Reclassifications into earnings (net of $0.5 million tax benefit) (a) 0.7 Ending accumulated losses at June 30, 2018 $ — (a) Reclassified to interest expense. The following is a roll-forward of the amounts reclassified out of accumulated other comprehensive loss into earnings as of June 30, 2017 : 2013 Interest Rate Swap Beginning accumulated losses at March 31, 2017 $ (2.4 ) Reclassifications into earnings (net of $0.3 million tax benefit) (a) 0.6 Ending accumulated losses at June 30, 2017 $ (1.8 ) 2013 Interest Rate Swap Beginning accumulated losses at December 31, 2016 $ (3.0 ) Reclassifications into earnings (net of $0.7 million tax benefit) (a) 1.2 Ending accumulated losses at June 30, 2017 $ (1.8 ) (a) Reclassified to interest expense.</t>
  </si>
  <si>
    <t>SEGMENT DATA AND RELATED INFORMATION (Tables)</t>
  </si>
  <si>
    <t>Schedule of Segment Reporting Information, by Segment</t>
  </si>
  <si>
    <t>The following table is a comparative summary of the Company’s net sales and segment profit by reportable segment for the periods presented. Prior period amounts have been restated to reflect the current period's presentation: Three Months Ended June 30, Six Months Ended June 30, 2018 2017 2018 2017 Segment Net Sales: Revlon $ 258.3 $ 289.5 $ 487.4 $ 533.3 Elizabeth Arden 106.1 101.1 211.8 196.8 Portfolio 147.6 143.4 282.1 290.0 Fragrances 94.8 111.7 186.2 220.5 Total $ 606.8 $ 645.7 $ 1,167.5 $ 1,240.6 Segment Profit: Revlon $ 37.2 $ 54.9 $ 40.2 $ 77.7 Elizabeth Arden (5.5 ) 1.5 (3.7 ) 1.5 Portfolio (4.7 ) (1.0 ) (7.1 ) 1.1 Fragrances 11.4 8.4 14.8 17.5 Total $ 38.4 $ 63.8 $ 44.2 $ 97.8 Reconciliation: Total Segment Profit $ 38.4 $ 63.8 $ 44.2 $ 97.8 Less: Depreciation and amortization 40.6 36.7 79.3 73.8 Non-cash stock compensation expense 0.8 2.7 8.5 4.4 Non-Operating items: Restructuring and related charges 5.5 4.6 11.0 5.7 Acquisition and integration costs 4.6 10.0 8.6 27.5 Loss on disposal of minority investment 20.1 20.1 Oxford SAP disruption-related charges 23.1 — 33.1 — Elizabeth Arden 2016 Business Transformation Program — 0.3 — 0.7 Elizabeth Arden inventory purchase accounting adjustment, cost of sales — 1.2 — 17.2 Deferred compensation — 0.8 — 1.7 Operating loss (56.3 ) 7.5 (116.4 ) (33.2 ) Less: Interest Expense 42.8 36.7 82.7 71.7 Amortization of debt issuance costs 3.0 2.3 5.3 4.5 Foreign currency gains, net 20.2 (9.4 ) 9.6 (13.7 ) Miscellaneous, net 0.2 0.8 0.2 1.4 Loss from continuing operations before income taxes $ (122.5 ) $ (22.9 ) $ (214.2 ) $ (97.1 )</t>
  </si>
  <si>
    <t>Schedule of Net Sales and Long-Lived Assets by Geographic Area</t>
  </si>
  <si>
    <t xml:space="preserve">The following tables present the Company's segment net sales by geography and total net sales by classes of similar products for the periods presented: Three Months Ended June 30, 2018 Six Months Ended June 30, 2018 Revlon Elizabeth Arden Portfolio Fragrances Total Revlon Elizabeth Arden Portfolio Fragrances Total Geographic Area: Net Sales North America $ 148.9 $ 27.0 $ 94.8 $ 61.2 $ 331.9 $ 265.1 $ 55.9 $ 176.7 $ 117.6 $ 615.3 EMEA* 54.6 46.8 42.3 23.7 167.4 108.6 93.1 85.5 48.4 335.6 Asia 24.3 25.1 1.0 3.7 54.1 49.9 48.4 2.0 6.5 106.8 Latin America* 15.5 2.5 5.5 3.0 26.5 29.4 4.7 10.8 7.1 52.0 Pacific* 15.0 4.7 4.0 3.2 26.9 34.4 9.7 7.1 6.6 57.8 $ 258.3 $ 106.1 $ 147.6 $ 94.8 $ 606.8 $ 487.4 $ 211.8 $ 282.1 $ 186.2 $ 1,167.5 Three Months Ended June 30, 2017 Six Months Ended June 30, 2017 Revlon Elizabeth Arden Portfolio Fragrances Total Revlon Elizabeth Arden Portfolio Fragrances Total Geographic Area: Net Sales North America $ 160.9 $ 29.1 $ 80.2 $ 66.7 $ 336.9 $ 295.1 $ 62.6 $ 166.9 $ 133.9 $ 658.5 EMEA* 59.9 45.4 48.8 33.3 187.4 110.3 83.9 96.4 63.9 354.5 Asia 26.3 20.0 3.2 4.2 53.7 51.7 37.1 5.1 8.3 102.2 Latin America* 23.6 2.2 7.7 4.1 37.6 39.0 4.4 15.3 7.8 66.5 Pacific* 18.8 4.4 3.5 3.4 30.1 37.2 8.8 6.3 6.6 58.9 $ 289.5 $ 101.1 $ 143.4 $ 111.7 $ 645.7 $ 533.3 $ 196.8 $ 290.0 $ 220.5 $ 1,240.6 * The EMEA region includes Europe, the Middle East, Africa and the Company's international Travel Retail business; the Latin America region includes Mexico; and the Pacific region includes Australia and New Zealand. The following table presents the Company's long-lived assets by geographic area as of June 30, 2018 and December 31, 2017 : June 30, 2018 December 31, 2017 Long-lived assets, net: United States $ 1,452.6 84% $ 1,480.1 83% International 283.3 16% 295.6 17% $ 1,735.9 $ 1,775.7 </t>
  </si>
  <si>
    <t>Schedule of Net Sales by Classes of Similar Products</t>
  </si>
  <si>
    <t xml:space="preserve"> Three Months Ended June 30, Six Months Ended June 30, 2018 2017 2018 2017 Classes of similar products: Net sales: Color cosmetics $ 215.6 36% $ 255.9 40% $ 414.7 36% $ 480.2 39% Fragrance 132.5 22% 150.6 23% 256.8 22% 292.9 24% Hair care 135.7 22% 132.8 21% 261.4 22% 260.0 21% Beauty care 53.1 9% 55.5 9% 97.8 8% 103.5 8% Skin care 69.9 11% 50.9 8% 136.8 12% 104.0 8% $ 606.8 $ 645.7 $ 1,167.5 $ 1,240.6 </t>
  </si>
  <si>
    <t>GUARANTOR FINANCIAL INFORMATION (Tables)</t>
  </si>
  <si>
    <t>Condensed Consolidating Balance Sheets</t>
  </si>
  <si>
    <t>Condensed Consolidating Balance Sheets As of June 30, 2018 Products Corporation Guarantor Subsidiaries Non-Guarantor Subsidiaries Eliminations Consolidated ASSETS Cash and cash equivalents $ 3.0 $ 4.7 $ 73.9 $ — $ 81.6 Trade receivables, less allowances for doubtful accounts 101.4 92.9 187.6 — 381.9 Inventories 169.8 221.0 174.6 — 565.4 Prepaid expenses and other 208.1 28.9 73.6 — 310.6 Intercompany receivables 2,000.0 1,821.9 209.1 (4,031.0 ) — Investment in subsidiaries 1,582.5 44.9 — (1,627.4 ) — Property, plant and equipment, net 191.4 65.9 105.7 — 363.0 Deferred income taxes 36.6 — 104.7 — 141.3 Goodwill 177.9 264.0 250.3 — 692.2 Intangible assets, net 41.8 425.4 103.1 — 570.3 Other assets 56.0 18.1 36.3 — 110.4 Total assets $ 4,568.5 $ 2,987.7 $ 1,318.9 $ (5,658.4 ) $ 3,216.7 LIABILITIES AND STOCKHOLDER’S (DEFICIENCY) EQUITY Short-term borrowings $ 15.0 $ — $ 14.8 $ — $ 29.8 Current portion of long-term debt 387.9 — 0.1 — 388.0 Accounts payable 142.0 85.8 110.2 — 338.0 Accrued expenses and other 210.8 60.3 164.8 — 435.9 Intercompany payables 1,831.0 1,760.6 439.4 (4,031.0 ) — Long-term debt 2,648.9 — 0.4 — 2,649.3 Other long-term liabilities 192.4 7.8 35.0 — 235.2 Total liabilities 5,428.0 1,914.5 764.7 (4,031.0 ) 4,076.2 Stockholder’s deficiency (859.5 ) 1,073.2 554.2 (1,627.4 ) (859.5 ) Total liabilities and stockholder’s deficiency $ 4,568.5 $ 2,987.7 $ 1,318.9 $ (5,658.4 ) $ 3,216.7 Condensed Consolidating Balance Sheets As of December 31, 2017 Products Corporation Guarantor Subsidiaries Non-Guarantor Subsidiaries Eliminations Consolidated ASSETS Cash and cash equivalents $ 0.3 $ 5.3 $ 81.5 $ — $ 87.1 Trade receivables, less allowances for doubtful accounts 103.1 99.7 242.0 — 444.8 Inventories 121.8 160.7 215.4 — 497.9 Prepaid expenses and other 164.9 24.0 62.4 — 251.3 Intercompany receivables 1,422.0 1,309.4 154.5 (2,885.9 ) — Investment in subsidiaries 1,637.9 35.4 — (1,673.3 ) — Property, plant and equipment, net 186.5 73.8 112.4 — 372.7 Deferred income taxes 13.8 — 105.1 — 118.9 Goodwill 177.9 264.0 250.6 — 692.5 Intangible assets, net 44.1 438.5 109.5 — 592.1 Other assets 50.8 30.3 37.3 — 118.4 Total assets $ 3,923.1 $ 2,441.1 $ 1,370.7 $ (4,559.2 ) $ 3,175.7 LIABILITIES AND STOCKHOLDER’S (DEFICIENCY) EQUITY Short-term borrowings $ — $ — $ 12.4 $ — $ 12.4 Current portion of long-term debt 170.1 — 0.1 — 170.2 Accounts payable 130.2 85.7 121.0 — 336.9 Accrued expenses and other 187.0 48.4 181.1 — 416.5 Intercompany payables 1,240.2 1,185.1 460.6 (2,885.9 ) — Long-term debt 2,653.2 — 0.5 — 2,653.7 Other long-term liabilities 197.8 10.4 33.2 — 241.4 Total liabilities 4,578.5 1,329.6 808.9 (2,885.9 ) 3,831.1 Stockholder’s deficiency (655.4 ) 1,111.5 561.8 (1,673.3 ) (655.4 ) Total liabilities and stockholder’s deficiency $ 3,923.1 $ 2,441.1 $ 1,370.7 $ (4,559.2 ) $ 3,175.7</t>
  </si>
  <si>
    <t>Condensed Income Statement and Statement of Comprehensive Income</t>
  </si>
  <si>
    <t>Condensed Consolidating Statement of Operations and Comprehensive (Loss) Income Three months ended June 30, 2018 Products Corporation Guarantor Subsidiaries Non-Guarantor Subsidiaries Eliminations Consolidated Net Sales $ 186.8 $ 144.9 $ 276.4 $ (1.3 ) $ 606.8 Cost of sales 86.3 68.9 105.7 (1.3 ) 259.6 Gross profit 100.5 76.0 170.7 — 347.2 Selling, general and administrative expenses 104.7 119.5 148.7 — 372.9 Acquisition and integration costs 2.8 0.5 1.3 — 4.6 Restructuring charges and other, net (0.6 ) 2.5 4.0 — 5.9 Loss on disposal of minority investment 20.1 — — — 20.1 Operating (loss) income (26.5 ) (46.5 ) 16.7 — (56.3 ) Other expense (income): Intercompany interest, net (2.1 ) 0.7 1.4 — — Interest expense 42.5 — 0.3 — 42.8 Amortization of debt issuance costs 3.0 — — — 3.0 Foreign currency (gains) losses, net 3.8 (0.2 ) 16.6 — 20.2 Miscellaneous, net (3.3 ) (13.7 ) 17.2 — 0.2 Other expenses (income), net 43.9 (13.2 ) 35.5 — 66.2 Loss from continuing operations before income taxes (70.4 ) (33.3 ) (18.8 ) — (122.5 ) (Benefit from) provision for income taxes (7.2 ) 5.0 (0.3 ) — (2.5 ) Loss from continuing operations, net of taxes (63.2 ) (38.3 ) (18.5 ) — (120.0 ) Loss from discontinued operations, net of taxes — — (1.1 ) — (1.1 ) Equity in (loss) income of subsidiaries $ (57.9 ) $ (10.5 ) $ — $ 68.4 $ — Net loss $ (121.1 ) $ (48.8 ) $ (19.6 ) $ 68.4 $ (121.1 ) Other comprehensive (loss) income (2.7 ) 10.5 (0.4 ) (10.1 ) (2.7 ) Total comprehensive loss $ (123.8 ) $ (38.3 ) $ (20.0 ) $ 58.3 $ (123.8 ) Condensed Consolidating Statements of Operations and Comprehensive Income Three months ended June 30, 2017 Products Corporation Guarantor Subsidiaries Non-Guarantor Subsidiaries Eliminations Consolidated Net Sales $ 186.7 $ 160.9 $ 298.5 $ (0.4 ) $ 645.7 Cost of sales 63.0 79.0 126.8 (0.4 ) 268.4 Gross profit 123.7 81.9 171.7 — 377.3 Selling, general and administrative expenses 117.1 92.9 146.1 — 356.1 Acquisition and integration costs 7.9 0.8 1.3 — 10.0 Restructuring charges and other, net (1.4 ) 3.5 1.6 — 3.7 Operating income 0.1 (15.3 ) 22.7 — 7.5 Other (income) expenses: Intercompany interest, net (2.4 ) 0.4 2.0 — — Interest expense 36.6 — 0.1 — 36.7 Amortization of debt issuance costs 2.3 — — — 2.3 Foreign currency losses (gains), net (1.3 ) 0.1 (8.2 ) — (9.4 ) Miscellaneous, net (11.2 ) (9.9 ) 21.9 — 0.8 Other (income) expenses, net 24.0 (9.4 ) 15.8 — 30.4 (Loss) income from continuing operations before income taxes (23.9 ) (5.9 ) 6.9 — (22.9 ) (Benefit from) provision for income taxes (8.8 ) 10.4 11.1 — 12.7 Loss from continuing operations (15.1 ) (16.3 ) (4.2 ) — (35.6 ) Income from discontinued operations, net of taxes — — 0.6 — 0.6 Equity in (loss) income of subsidiaries $ (19.9 ) $ (4.4 ) $ — $ 24.3 $ — Net loss $ (35.0 ) $ (20.7 ) $ (3.6 ) $ 24.3 $ (35.0 ) Other comprehensive income (loss) 4.5 (3.5 ) — 3.5 4.5 Total comprehensive loss $ (30.5 ) $ (24.2 ) $ (3.6 ) $ 27.8 $ (30.5 ) Condensed Consolidating Statement of Operations and Comprehensive (Loss) Income Six months ended June 30, 2018 Products Corporation Guarantor Subsidiaries Non-Guarantor Subsidiaries Eliminations Consolidated Net Sales $ 329.0 $ 288.8 $ 552.3 $ (2.6 ) $ 1,167.5 Cost of sales 154.7 135.0 215.1 (2.6 ) 502.2 Gross profit 174.3 153.8 337.2 — 665.3 Selling, general and administrative expenses 227.0 216.0 300.0 — 743.0 Acquisition and integration costs 5.6 1.0 2.0 — 8.6 Restructuring charges and other, net 4.4 0.2 5.4 — 10.0 Loss on disposal of minority investment 20.1 — — — 20.1 Operating (loss) income (82.8 ) (63.4 ) 29.8 — (116.4 ) Other expense (income): Intercompany interest, net (3.9 ) 1.2 2.7 — — Interest expense 82.3 — 0.4 — 82.7 Amortization of debt issuance costs 5.3 — — — 5.3 Foreign currency (gains) losses, net 2.0 0.4 7.2 — 9.6 Miscellaneous, net (10.3 ) (25.7 ) 36.2 — 0.2 Other expenses (income), net 75.4 (24.1 ) 46.5 — 97.8 Loss from continuing operations before income taxes (158.2 ) (39.3 ) (16.7 ) — (214.2 ) (Benefit from) provision for income taxes (8.2 ) 5.1 (0.7 ) — (3.8 ) Loss from continuing operations, net of taxes (150.0 ) (44.4 ) (16.0 ) — (210.4 ) Income from discontinued operations, net of taxes — — 0.3 — 0.3 Equity in (loss) income of subsidiaries $ (60.1 ) $ (4.8 ) $ — $ 64.9 $ — Net loss $ (210.1 ) $ (49.2 ) $ (15.7 ) $ 64.9 $ (210.1 ) Other comprehensive loss (2.5 ) (2.8 ) (9.0 ) 11.8 (2.5 ) Total comprehensive loss $ (212.6 ) $ (52.0 ) $ (24.7 ) $ 76.7 $ (212.6 ) Condensed Consolidating Statement of Operations and Comprehensive (Loss) Income Six months ended June 30, 2017 Products Corporation Guarantor Subsidiaries Non-Guarantor Subsidiaries Eliminations Consolidated Net Sales $ 348.6 $ 323.2 $ 570.3 $ (1.5 ) $ 1,240.6 Cost of sales 126.6 156.3 252.5 (1.5 ) 533.9 Gross profit 222.0 166.9 317.8 — 706.7 Selling, general and administrative expenses 236.1 177.1 294.3 — 707.5 Acquisition and integration costs 24.1 1.6 1.8 — 27.5 Restructuring charges and other, net (3.7 ) 5.0 3.6 — 4.9 Operating (loss) income (34.5 ) (16.8 ) 18.1 — (33.2 ) Other expense (income): Intercompany interest, net (4.4 ) 0.7 3.7 — — Interest expense 71.5 — 0.2 — 71.7 Amortization of debt issuance costs 4.5 — — — 4.5 Foreign currency (gains) losses, net (1.8 ) 0.5 (12.4 ) — (13.7 ) Miscellaneous, net (34.8 ) (9.8 ) 46.0 — 1.4 Other expenses (income), net 35.0 (8.6 ) 37.5 — 63.9 Loss from continuing operations before income taxes (69.5 ) (8.2 ) (19.4 ) — (97.1 ) (Benefit from) provision for income taxes (46.4 ) 10.7 10.3 — (25.4 ) Loss from continuing operations, net of taxes (23.1 ) (18.9 ) (29.7 ) — (71.7 ) Income from discontinued operations, net of taxes — — 0.9 — 0.9 Equity in (loss) income of subsidiaries $ (47.7 ) $ (2.1 ) $ — $ 49.8 $ — Net loss $ (70.8 ) $ (21.0 ) $ (28.8 ) $ 49.8 $ (70.8 ) Other comprehensive income (loss) 14.4 (7.0 ) 2.8 4.2 14.4 Total comprehensive loss $ (56.4 ) $ (28.0 ) $ (26.0 ) $ 54.0 $ (56.4 )</t>
  </si>
  <si>
    <t>Condensed Consolidating Statements of Cash Flows</t>
  </si>
  <si>
    <t>Condensed Consolidating Statements of Cash Flows Six Months Ended June 30, 2018 Products Corporation Guarantor Subsidiaries Non-Guarantor Subsidiaries Eliminations Consolidated CASH FLOWS FROM OPERATING ACTIVITIES: Net cash (used in) provided by operating activities $ (190.9 ) $ — $ 0.8 $ — $ (190.1 ) CASH FLOWS FROM INVESTING ACTIVITIES: Net cash used in investing activities (16.7 ) (3.9 ) (9.2 ) — (29.8 ) CASH FLOWS FROM FINANCING ACTIVITIES: Net decrease in short-term borrowings and overdraft 6.5 3.3 3.4 — 13.2 Net borrowings under the 2016 Revolving Credit Facility 219.7 — — — 219.7 Repayments under the 2016 Term Loan Facility (9.0 ) — — — (9.0 ) Payment of financing costs (2.9 ) — — — (2.9 ) Tax withholdings related to net share settlements of restricted stock units and awards (3.5 ) — — — (3.5 ) Other financing activities (0.5 ) — (0.1 ) — (0.6 ) Net cash provided by financing activities 210.3 3.3 3.3 — 216.9 Effect of exchange rate changes on cash, cash equivalents and restricted cash — — (2.1 ) — (2.1 ) Net increase (decrease) in cash, cash equivalents and restricted cash 2.7 (0.6 ) (7.2 ) — (5.1 ) Cash, cash equivalents and restricted cash at beginning of period $ 0.3 $ 5.3 $ 81.8 $ — $ 87.4 Cash, cash equivalents and restricted cash at end of period $ 3.0 $ 4.7 $ 74.6 $ — $ 82.3 Condensed Consolidating Statements of Cash Flows Six Months Ended June 30, 2017 Products Corporation Guarantor Subsidiaries Non-Guarantor Subsidiaries Eliminations Consolidated CASH FLOWS FROM OPERATING ACTIVITIES: Net cash used in operating activities $ (68.0 ) $ (29.2 ) $ (42.0 ) $ — $ (139.2 ) CASH FLOWS FROM INVESTING ACTIVITIES: Net cash used in investing activities (25.8 ) (0.9 ) (12.9 ) — (39.6 ) CASH FLOWS FROM FINANCING ACTIVITIES: Net (decrease) increase in short-term borrowings and overdraft (0.3 ) (0.7 ) (5.7 ) — (6.7 ) Net borrowings under the 2016 Revolving Credit Facility 87.5 — — — 87.5 Repayments under the 2016 Term Loan Facility (9.0 ) — — — (9.0 ) Payment of financing costs (0.9 ) — — — Tax withholdings related to net share settlements of restricted stock units and awards (2.5 ) — — — (2.5 ) Other financing activities (0.9 ) — (0.1 ) — (1.0 ) Net cash provided by (used in) financing activities 73.9 (0.7 ) (5.8 ) — 67.4 Effect of exchange rate changes on cash, cash equivalents and restricted cash — — 8.3 — 8.3 Net decrease in cash, cash equivalents and restricted cash (19.9 ) (30.8 ) (52.4 ) — (103.1 ) Cash, cash equivalents and restricted cash at beginning of period $ 20.0 $ 34.3 $ 132.5 $ — $ 186.8 Cash, cash equivalents and restricted cash at end of period $ 0.1 $ 3.5 $ 80.1 $ — $ 83.7</t>
  </si>
  <si>
    <t>DESCRIPTION OF BUSINESS AND SUMMARY OF SIGNIFICANT ACCOUNTING POLICIES - Narrative (Details) $ in Millions</t>
  </si>
  <si>
    <t>Jun. 25, 2018USD ($)</t>
  </si>
  <si>
    <t>Jun. 30, 2017USD ($)</t>
  </si>
  <si>
    <t>Jun. 30, 2018segment</t>
  </si>
  <si>
    <t>Number of reporting segments | segment</t>
  </si>
  <si>
    <t>Accounting Standards Update 2017-07</t>
  </si>
  <si>
    <t>New Accounting Pronouncements or Change in Accounting Principle [Line Items]</t>
  </si>
  <si>
    <t>Net periodic defined benefits expense (reversal of expense), excluding service cost component</t>
  </si>
  <si>
    <t>Elizabeth Arden 2% Convertible Note</t>
  </si>
  <si>
    <t>Gain (loss) on sale of investments</t>
  </si>
  <si>
    <t>Early contract termination fee</t>
  </si>
  <si>
    <t>Write-off of early termination of contract</t>
  </si>
  <si>
    <t>RESTRUCTURING CHARGES - Additional Information (Details) $ in Millions</t>
  </si>
  <si>
    <t>1 Months Ended</t>
  </si>
  <si>
    <t>18 Months Ended</t>
  </si>
  <si>
    <t>Dec. 31, 2016job_position</t>
  </si>
  <si>
    <t>Jun. 30, 2018USD ($)</t>
  </si>
  <si>
    <t>Restructuring Cost and Reserve [Line Items]</t>
  </si>
  <si>
    <t>Payments for restructuring</t>
  </si>
  <si>
    <t>EA Integration Restructuring Program</t>
  </si>
  <si>
    <t>Number of positions eliminated | job_position</t>
  </si>
  <si>
    <t>EA Integration Restructuring Program | Minimum</t>
  </si>
  <si>
    <t>Expected restructuring and related charges</t>
  </si>
  <si>
    <t>Effect on future cash flows</t>
  </si>
  <si>
    <t>EA Integration Restructuring Program | Maximum</t>
  </si>
  <si>
    <t>EA Integration Restructuring Program | Employee-related costs</t>
  </si>
  <si>
    <t>EA Integration Restructuring Program | Employee-related costs | Minimum</t>
  </si>
  <si>
    <t>EA Integration Restructuring Program | Employee-related costs | Maximum</t>
  </si>
  <si>
    <t>EA Integration Restructuring Program | Lease termination costs</t>
  </si>
  <si>
    <t>EA Integration Restructuring Program | Other</t>
  </si>
  <si>
    <t>RESTRUCTURING CHARGES - Restructuring and Related Charges (Details) - EA Integration Restructuring Program - USD ($) $ in Millions</t>
  </si>
  <si>
    <t>12 Months Ended</t>
  </si>
  <si>
    <t>Restructuring charges and other</t>
  </si>
  <si>
    <t>Cumulative charges incurred</t>
  </si>
  <si>
    <t>Employee Severance and Other Personnel Benefits</t>
  </si>
  <si>
    <t>Lease Termination and Other Costs</t>
  </si>
  <si>
    <t>Total Restructuring Charges</t>
  </si>
  <si>
    <t>Inventory Adjustments</t>
  </si>
  <si>
    <t>Other Related Charges</t>
  </si>
  <si>
    <t>Operating segments | Revlon</t>
  </si>
  <si>
    <t>Operating segments | Elizabeth Arden</t>
  </si>
  <si>
    <t>Operating segments | Portfolio</t>
  </si>
  <si>
    <t>Corporate, Non-Segment | Fragrance</t>
  </si>
  <si>
    <t>RESTRUCTURING CHARGES - Restructuring Reserve (Details) - USD ($) $ in Millions</t>
  </si>
  <si>
    <t>Restructuring Reserve [Roll Forward]</t>
  </si>
  <si>
    <t>Liability Balance at period start</t>
  </si>
  <si>
    <t>Expense (Income), Net</t>
  </si>
  <si>
    <t>Foreign Currency Translation</t>
  </si>
  <si>
    <t>Cash utilized, net</t>
  </si>
  <si>
    <t>Non-cash utilized, net</t>
  </si>
  <si>
    <t>Liability Balance at period end</t>
  </si>
  <si>
    <t>EA Integration Restructuring Program | Employee severance and other personnel benefits</t>
  </si>
  <si>
    <t>EA Integration Restructuring Program | Inventory adjustments and other restructuring</t>
  </si>
  <si>
    <t>Other immaterial actions | Employee severance and other personnel benefits</t>
  </si>
  <si>
    <t>Other immaterial actions | Other</t>
  </si>
  <si>
    <t>Other immaterial actions | Inventory adjustments and other restructuring</t>
  </si>
  <si>
    <t>2015 Efficiency Program</t>
  </si>
  <si>
    <t>DISCONTINUED OPERATIONS (Details) $ in Millions</t>
  </si>
  <si>
    <t>Dec. 31, 2014job_position</t>
  </si>
  <si>
    <t>Dec. 31, 2017USD ($)</t>
  </si>
  <si>
    <t>Income Statement Disclosures [Abstract]</t>
  </si>
  <si>
    <t>Operations in China</t>
  </si>
  <si>
    <t>(Loss) income from discontinued operations, before taxes</t>
  </si>
  <si>
    <t>Provision for income taxes</t>
  </si>
  <si>
    <t>Disposed of by sale | Operations in China</t>
  </si>
  <si>
    <t>Balance Sheet Disclosures [Abstract]</t>
  </si>
  <si>
    <t>Trade receivables, net</t>
  </si>
  <si>
    <t>Accrued expenses and other</t>
  </si>
  <si>
    <t>Total liabilities</t>
  </si>
  <si>
    <t>December 2013 Program</t>
  </si>
  <si>
    <t>Income Statement, Balance Sheet and Additional Disclosures by Disposal Groups, Including Discontinued Operations [Line Items]</t>
  </si>
  <si>
    <t>INVENTORIES - Components of Inventories (Details) - USD ($) $ in Millions</t>
  </si>
  <si>
    <t>Raw materials and supplies</t>
  </si>
  <si>
    <t>Work-in-process</t>
  </si>
  <si>
    <t>Finished goods</t>
  </si>
  <si>
    <t>GOODWILL AND INTANGIBLE ASSETS, NET - Changes in Goodwill by Segment (Details)</t>
  </si>
  <si>
    <t>Jun. 30, 2018USD ($)segment</t>
  </si>
  <si>
    <t>Goodwill [Line Items]</t>
  </si>
  <si>
    <t>Goodwill [Roll Forward]</t>
  </si>
  <si>
    <t>Beginning Balance</t>
  </si>
  <si>
    <t>Foreign currency translation adjustment</t>
  </si>
  <si>
    <t>Ending Balance</t>
  </si>
  <si>
    <t>Cumulative goodwill impairment charges</t>
  </si>
  <si>
    <t>Asset impairment charges</t>
  </si>
  <si>
    <t>Fragrance</t>
  </si>
  <si>
    <t xml:space="preserve"> </t>
  </si>
  <si>
    <t>Operating segments | Consumer</t>
  </si>
  <si>
    <t>Operating segments | Professional</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Amortization expense</t>
  </si>
  <si>
    <t>Indefinite-lived Intangible Assets [Line Items]</t>
  </si>
  <si>
    <t>Indefinite-lived intangible assets, carrying amount</t>
  </si>
  <si>
    <t>Intangible assets, gross carrying amount</t>
  </si>
  <si>
    <t>Intangible assets, net carrying amount</t>
  </si>
  <si>
    <t>Trade names</t>
  </si>
  <si>
    <t>Trademarks and licenses</t>
  </si>
  <si>
    <t>Weighted average useful life</t>
  </si>
  <si>
    <t>13 years</t>
  </si>
  <si>
    <t>Customer relationships</t>
  </si>
  <si>
    <t>Patents and internally-developed intellectual property</t>
  </si>
  <si>
    <t>16 years</t>
  </si>
  <si>
    <t>7 years</t>
  </si>
  <si>
    <t>Distribution rights</t>
  </si>
  <si>
    <t>6 years</t>
  </si>
  <si>
    <t>17 years</t>
  </si>
  <si>
    <t>Other</t>
  </si>
  <si>
    <t>1 year</t>
  </si>
  <si>
    <t>2 years</t>
  </si>
  <si>
    <t>GOODWILL AND INTANGIBLE ASSETS, NET - Estimated Future Amortization Expense (Details) - USD ($) $ in Millions</t>
  </si>
  <si>
    <t>Thereafter</t>
  </si>
  <si>
    <t>ACCRUED EXPENSES AND OTHER - Components of Accrued Expenses and Other (Details) - USD ($) $ in Millions</t>
  </si>
  <si>
    <t>Compensation and related benefits</t>
  </si>
  <si>
    <t>Advertising and promotional costs</t>
  </si>
  <si>
    <t>Sales returns and allowances</t>
  </si>
  <si>
    <t>Taxes</t>
  </si>
  <si>
    <t>Restructuring reserve</t>
  </si>
  <si>
    <t>LONG-TERM DEBT - Components of Long-term Debt (Details) - USD ($) $ in Millions</t>
  </si>
  <si>
    <t>Debt Instrument [Line Items]</t>
  </si>
  <si>
    <t>Less current portion</t>
  </si>
  <si>
    <t>2016 Revolving Credit Facility</t>
  </si>
  <si>
    <t>5.75% Senior Notes</t>
  </si>
  <si>
    <t>Stated interest rate</t>
  </si>
  <si>
    <t>5.75%</t>
  </si>
  <si>
    <t>6.25% Senior Notes</t>
  </si>
  <si>
    <t>6.25%</t>
  </si>
  <si>
    <t>Spanish Government Loan</t>
  </si>
  <si>
    <t>LONG-TERM DEBT - Narrative (Details) - USD ($)</t>
  </si>
  <si>
    <t>Jun. 18, 2018</t>
  </si>
  <si>
    <t>Apr. 17, 2018</t>
  </si>
  <si>
    <t>Apr. 12, 2018</t>
  </si>
  <si>
    <t>Aug. 04, 2016</t>
  </si>
  <si>
    <t>2018 Senior Line of Credit</t>
  </si>
  <si>
    <t>8.00%</t>
  </si>
  <si>
    <t>Original 5.75% Senior Notes</t>
  </si>
  <si>
    <t>Aggregate principal amount</t>
  </si>
  <si>
    <t>Revlon Consumer Products Corporation | 2016 Term Loan</t>
  </si>
  <si>
    <t>Amount by which available liquidity does not exceed principal amount of other debt</t>
  </si>
  <si>
    <t>Maximum borrowing capacity</t>
  </si>
  <si>
    <t>Revlon Consumer Products Corporation | 6.25% Senior Notes</t>
  </si>
  <si>
    <t>Revolving Credit Facility | 2016 Revolving Credit Facility</t>
  </si>
  <si>
    <t>Revolving Credit Facility | Revlon Consumer Products Corporation | 2016 Revolving Credit Facility</t>
  </si>
  <si>
    <t>Sublimit, letters of credit | Revlon Consumer Products Corporation | 2016 Revolving Credit Facility</t>
  </si>
  <si>
    <t>Standby and trade letters of credit for various corporate purposes</t>
  </si>
  <si>
    <t>LONG-TERM DEBT - Amendment to 2016 Revolving Credit Facility (Details)</t>
  </si>
  <si>
    <t>Jul. 09, 2018EUR (€)</t>
  </si>
  <si>
    <t>Apr. 17, 2018USD ($)shares</t>
  </si>
  <si>
    <t>Apr. 12, 2018USD ($)</t>
  </si>
  <si>
    <t>Mar. 31, 2018USD ($)</t>
  </si>
  <si>
    <t>Repayment of principal amount of borrowings outstanding of acquiree</t>
  </si>
  <si>
    <t>2011 Term Loan</t>
  </si>
  <si>
    <t>Repayment of debt</t>
  </si>
  <si>
    <t>Acquisition Term Loan</t>
  </si>
  <si>
    <t>2016 Term Loan | Revlon Consumer Products Corporation</t>
  </si>
  <si>
    <t>Debt term</t>
  </si>
  <si>
    <t>Maximum borrowing capacity, additional potential increase if other debt repaid and terminated</t>
  </si>
  <si>
    <t>Original issue discount percentage</t>
  </si>
  <si>
    <t>0.50%</t>
  </si>
  <si>
    <t>Maximum borrowing capacity, base for calculation of potential increase</t>
  </si>
  <si>
    <t>Maximum borrowing capacity, addition for calculation of potential increase, percentage of pro forma consolidated EBITDA</t>
  </si>
  <si>
    <t>90.00%</t>
  </si>
  <si>
    <t>First lien leverage ratio</t>
  </si>
  <si>
    <t>Secured leverage ratio</t>
  </si>
  <si>
    <t>Equity of first tier foreign subsidiaries in excess of voting equity interests</t>
  </si>
  <si>
    <t>65.00%</t>
  </si>
  <si>
    <t>Covenant terms, available amount base, percentage of cumulative consolidated net income</t>
  </si>
  <si>
    <t>50.00%</t>
  </si>
  <si>
    <t>Covenant terms, available amount addition</t>
  </si>
  <si>
    <t>Covenant terms, net debt to consolidated EBITDA ratio</t>
  </si>
  <si>
    <t>Mandatory prepayments, percentage of excess cash flow, next fiscal year</t>
  </si>
  <si>
    <t>Mandatory prepayments, step down percentage, achievement one</t>
  </si>
  <si>
    <t>25.00%</t>
  </si>
  <si>
    <t>Mandatory prepayments, step down percentage, achievement two</t>
  </si>
  <si>
    <t>0.00%</t>
  </si>
  <si>
    <t>Required liquidity amount</t>
  </si>
  <si>
    <t>Remaining borrowing capacity</t>
  </si>
  <si>
    <t>2016 Revolving Credit Facility | Revlon Consumer Products Corporation</t>
  </si>
  <si>
    <t>5 years</t>
  </si>
  <si>
    <t>Proceeds from lines of credit</t>
  </si>
  <si>
    <t>6.25% Senior Notes | Revlon Consumer Products Corporation</t>
  </si>
  <si>
    <t>Adjusted LIBOR | 2016 Term Loan | Revlon Consumer Products Corporation</t>
  </si>
  <si>
    <t>Variable rate floor</t>
  </si>
  <si>
    <t>0.75%</t>
  </si>
  <si>
    <t>Basis spread on variable interest rate</t>
  </si>
  <si>
    <t>3.50%</t>
  </si>
  <si>
    <t>Alternate base rate | 2016 Term Loan | Revlon Consumer Products Corporation</t>
  </si>
  <si>
    <t>2.50%</t>
  </si>
  <si>
    <t>Revolving Credit Facility | Tranche B | Revlon Consumer Products Corporation</t>
  </si>
  <si>
    <t>Line of credit facility, additional borrowing capacity</t>
  </si>
  <si>
    <t>Borrowing base calculation, percentage of eligible accounts receivable</t>
  </si>
  <si>
    <t>10.00%</t>
  </si>
  <si>
    <t>Unused capacity commitment fee percentage</t>
  </si>
  <si>
    <t>Revolving Credit Facility | Tranche A | Revlon Consumer Products Corporation</t>
  </si>
  <si>
    <t>0.25%</t>
  </si>
  <si>
    <t>Revolving Credit Facility | 2016 Revolving Credit Facility | Revlon Consumer Products Corporation</t>
  </si>
  <si>
    <t>Borrowing base calculation, qualified restricted cash cap</t>
  </si>
  <si>
    <t>Maximum borrowing capacity, potential increase</t>
  </si>
  <si>
    <t>85.00%</t>
  </si>
  <si>
    <t>Percentage of eligible equipment and real property</t>
  </si>
  <si>
    <t>75.00%</t>
  </si>
  <si>
    <t>Borrowing base calculation, eligible real property</t>
  </si>
  <si>
    <t>Covenant terms, liquidity</t>
  </si>
  <si>
    <t>Covenant terms, percentage of maximum</t>
  </si>
  <si>
    <t>Covenant terms, consolidated fixed charge coverage ratio</t>
  </si>
  <si>
    <t>100.00%</t>
  </si>
  <si>
    <t>Covenant terms, liquidity threshold, consecutive business days</t>
  </si>
  <si>
    <t>20 days</t>
  </si>
  <si>
    <t>Sublimit, letters of credit | 2016 Revolving Credit Facility | Revlon Consumer Products Corporation</t>
  </si>
  <si>
    <t>Sublimit, swing line loans | 2016 Revolving Credit Facility | Revlon Consumer Products Corporation</t>
  </si>
  <si>
    <t>Average excess availability, threshold one | Revolving Credit Facility | Alternate base rate | Tranche B | Revlon Consumer Products Corporation</t>
  </si>
  <si>
    <t>1.50%</t>
  </si>
  <si>
    <t>Average excess availability, threshold one | Revolving Credit Facility | Alternate base rate | Tranche A | Revlon Consumer Products Corporation</t>
  </si>
  <si>
    <t>Average excess availability, threshold one | Revolving Credit Facility | Eurocurrency | Tranche B | Revlon Consumer Products Corporation</t>
  </si>
  <si>
    <t>Average excess availability, threshold one | Revolving Credit Facility | Eurocurrency | Tranche A | Revlon Consumer Products Corporation</t>
  </si>
  <si>
    <t>1.25%</t>
  </si>
  <si>
    <t>Average Excess Availability, Threshold Two | Revolving Credit Facility | Alternate base rate | Tranche B | Revlon Consumer Products Corporation</t>
  </si>
  <si>
    <t>1.75%</t>
  </si>
  <si>
    <t>Average Excess Availability, Threshold Two | Revolving Credit Facility | Alternate base rate | Tranche A | Revlon Consumer Products Corporation</t>
  </si>
  <si>
    <t>Average Excess Availability, Threshold Two | Revolving Credit Facility | Eurocurrency | Tranche B | Revlon Consumer Products Corporation</t>
  </si>
  <si>
    <t>2.75%</t>
  </si>
  <si>
    <t>Average Excess Availability, Threshold Two | Revolving Credit Facility | Eurocurrency | Tranche A | Revlon Consumer Products Corporation</t>
  </si>
  <si>
    <t>Average Excess Availability, Threshold Three | Revolving Credit Facility | Alternate base rate | Tranche B | Revlon Consumer Products Corporation</t>
  </si>
  <si>
    <t>2.00%</t>
  </si>
  <si>
    <t>Average Excess Availability, Threshold Three | Revolving Credit Facility | Alternate base rate | Tranche A | Revlon Consumer Products Corporation</t>
  </si>
  <si>
    <t>Average Excess Availability, Threshold Three | Revolving Credit Facility | Eurocurrency | Tranche B | Revlon Consumer Products Corporation</t>
  </si>
  <si>
    <t>3.00%</t>
  </si>
  <si>
    <t>Average Excess Availability, Threshold Three | Revolving Credit Facility | Eurocurrency | Tranche A | Revlon Consumer Products Corporation</t>
  </si>
  <si>
    <t>Secured Debt | Tranche B | Revlon Consumer Products Corporation</t>
  </si>
  <si>
    <t>Elizabeth Arden</t>
  </si>
  <si>
    <t>Acquisition, consideration transferred, repurchase and retirement of preferred stock</t>
  </si>
  <si>
    <t>Acquisition, consideration transferred, repurchase and retirement of preferred stock (in shares) | shares</t>
  </si>
  <si>
    <t>Repurchase and retirement of preferred stock, change in control premium</t>
  </si>
  <si>
    <t>Elizabeth Arden | Revlon Consumer Products Corporation</t>
  </si>
  <si>
    <t>Acquisition, consideration transferred, cash on hand</t>
  </si>
  <si>
    <t>Elizabeth Arden | Elizabeth Arden senior notes</t>
  </si>
  <si>
    <t>Acquisition, consideration transferred, repayment of debt of acquiree</t>
  </si>
  <si>
    <t>Elizabeth Arden | Elizabeth Arden revolving credit facility</t>
  </si>
  <si>
    <t>Elizabeth Arden | Elizabeth Arden Second lien credit facility</t>
  </si>
  <si>
    <t>Subsequent Event | Secured Debt | Asset-Based Term Facility | Revlon Consumer Products Corporation</t>
  </si>
  <si>
    <t>Maximum borrowing capacity | €</t>
  </si>
  <si>
    <t>Subsequent Event | Secured Debt | Eurocurrency | Asset-Based Term Facility | Revlon Consumer Products Corporation</t>
  </si>
  <si>
    <t>6.50%</t>
  </si>
  <si>
    <t>LONG-TERM DEBT - 2018 Senior Line of Credit Facility (Details) - USD ($)</t>
  </si>
  <si>
    <t>Line of Credit Facility [Line Items]</t>
  </si>
  <si>
    <t>Revlon Consumer Products Corporation | 2018 Senior Line of Credit | Unsecured Debt</t>
  </si>
  <si>
    <t>Class A Common Stock</t>
  </si>
  <si>
    <t>Percentage ownership of outstanding common stock</t>
  </si>
  <si>
    <t>84.40%</t>
  </si>
  <si>
    <t>Class A Common Stock | MacAndrews &amp; Forbes Incorporated</t>
  </si>
  <si>
    <t>Shares, Outstanding</t>
  </si>
  <si>
    <t>LONG-TERM DEBT - Covenants (Details) - USD ($) $ in Millions</t>
  </si>
  <si>
    <t>Revlon Consumer Products Corporation | 2018 Senior Line of Credit</t>
  </si>
  <si>
    <t>Aggregate principal amount outstanding</t>
  </si>
  <si>
    <t>Revolving Credit Facility | Revlon Consumer Products Corporation | Tranche A</t>
  </si>
  <si>
    <t>Calculated borrowing base</t>
  </si>
  <si>
    <t>Revolving Credit Facility | Revlon Consumer Products Corporation | Tranche B</t>
  </si>
  <si>
    <t>Sublimit, letters of credit | Revlon Consumer Products Corporation | Tranche A</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FAIR VALUE MEASUREMENTS - Schedule of Fair Values of Financial Liabilities (Details) - USD ($) $ in Millions</t>
  </si>
  <si>
    <t>Fair Value, Long-term debt, including current portion</t>
  </si>
  <si>
    <t>Carrying Value, Long-term debt, including current portion</t>
  </si>
  <si>
    <t>FINANCIAL INSTRUMENTS - Additional Information (Details) - USD ($)</t>
  </si>
  <si>
    <t>Nov. 30, 2013</t>
  </si>
  <si>
    <t>Mar. 31, 2018</t>
  </si>
  <si>
    <t>Mar. 31, 2017</t>
  </si>
  <si>
    <t>Sep. 07, 2016</t>
  </si>
  <si>
    <t>May 31, 2015</t>
  </si>
  <si>
    <t>Fair Value Measurements Of Financial Instruments [Line Items]</t>
  </si>
  <si>
    <t>Accumulated income (loss)</t>
  </si>
  <si>
    <t>Deferred gain - hedging</t>
  </si>
  <si>
    <t>Foreign exchange contracts</t>
  </si>
  <si>
    <t>Derivative, notional amount</t>
  </si>
  <si>
    <t>Interest rate swap</t>
  </si>
  <si>
    <t>Floor interest rate (percent)</t>
  </si>
  <si>
    <t>1.00%</t>
  </si>
  <si>
    <t>Term of contract</t>
  </si>
  <si>
    <t>3 years</t>
  </si>
  <si>
    <t>Fixed interest rate (percent)</t>
  </si>
  <si>
    <t>2.0709%</t>
  </si>
  <si>
    <t>Fixed interest rate on debt (percent)</t>
  </si>
  <si>
    <t>5.5709%</t>
  </si>
  <si>
    <t>Accumulated deferred losses, gross</t>
  </si>
  <si>
    <t>Interest rate swap | Deferred gain - hedging</t>
  </si>
  <si>
    <t>Standby letters of credit which support Products Corporation self insurance programs</t>
  </si>
  <si>
    <t>FINANCIAL INSTRUMENTS - Fair Value of Derivative Financial Instruments in Consolidated Balance Sheet (Details) - Derivatives not designated as hedging instruments - USD ($) $ in Millions</t>
  </si>
  <si>
    <t>Foreign exchange contracts | Prepaid expenses and other</t>
  </si>
  <si>
    <t>Derivative Instruments [Abstract]</t>
  </si>
  <si>
    <t>Fair value of gross derivative asset</t>
  </si>
  <si>
    <t>Foreign exchange contracts | Accrued expenses and other</t>
  </si>
  <si>
    <t>Fair value of gross derivative liabilities</t>
  </si>
  <si>
    <t>Interest rate swap | Prepaid expenses and other</t>
  </si>
  <si>
    <t>Interest rate swap | Accrued expenses and other</t>
  </si>
  <si>
    <t>FINANCIAL INSTRUMENTS - Effects of Derivative Financial Instruments, Other Comprehensive Income (Loss) and Net Income (Details) - USD ($) $ in Millions</t>
  </si>
  <si>
    <t>Derivative Instruments, Gain (Loss) [Line Items]</t>
  </si>
  <si>
    <t>Revaluation of derivative financial instruments, net of reclassifications into earnings, tax expense (benefit)</t>
  </si>
  <si>
    <t>Interest rate swap | Designated as Hedging Instrument [Member]</t>
  </si>
  <si>
    <t>Amount of gain (loss) recognized in other comprehensive income</t>
  </si>
  <si>
    <t>Interest rate swap | Designated as Hedging Instrument [Member] | Interest Expense</t>
  </si>
  <si>
    <t>Amount of gain (loss) recognized in net income</t>
  </si>
  <si>
    <t>Interest rate swap | Derivatives not designated as hedging instruments | Miscellaneous, net</t>
  </si>
  <si>
    <t>Foreign exchange contracts | Derivatives not designated as hedging instruments | Foreign currency gain (loss), net</t>
  </si>
  <si>
    <t>PENSION AND POST-RETIREMENT BENEFITS - Components of Net Periodic Benefit Costs (Details) - USD ($) $ in Millions</t>
  </si>
  <si>
    <t>Net periodic benefit (income) costs:</t>
  </si>
  <si>
    <t>Net periodic benefit (income) costs</t>
  </si>
  <si>
    <t>Pension Plans [Member]</t>
  </si>
  <si>
    <t>Service cost</t>
  </si>
  <si>
    <t>Interest cost</t>
  </si>
  <si>
    <t>Expected return on plan assets</t>
  </si>
  <si>
    <t>Amortization of actuarial loss</t>
  </si>
  <si>
    <t>Curtailment gain</t>
  </si>
  <si>
    <t>Net periodic benefit (income) costs, before allocation</t>
  </si>
  <si>
    <t>Portion allocated to Revlon Holdings</t>
  </si>
  <si>
    <t>Other Post-Retirement Benefit Plans [Member]</t>
  </si>
  <si>
    <t>PENSION AND POST-RETIREMENT BENEFITS - Classification of Net Periodic Pension (Income) Costs (Details) - USD ($) $ in Millions</t>
  </si>
  <si>
    <t>Defined Benefit Plans and Other Postretirement Benefit Plans Table Text Block [Line Items]</t>
  </si>
  <si>
    <t>Cost of Sales [Member]</t>
  </si>
  <si>
    <t>SG&amp;A Expenses [Member]</t>
  </si>
  <si>
    <t>Miscellaneous, Net [Member]</t>
  </si>
  <si>
    <t>PENSION AND POST-RETIREMENT BENEFITS - Narrative (Details) - USD ($) $ in Millions</t>
  </si>
  <si>
    <t>Estimated contributions in next fiscal year</t>
  </si>
  <si>
    <t>Actuarial losses and prior service costs expected to be recognized in net periodic benefit cost during next fiscal year</t>
  </si>
  <si>
    <t>Employer contributions</t>
  </si>
  <si>
    <t>INCOME TAXES - Narrative (Details) - USD ($) $ in Millions</t>
  </si>
  <si>
    <t>Income Tax Disclosure [Line Items]</t>
  </si>
  <si>
    <t>Increase (Decrease) in Income Tax Expense (Benefit)</t>
  </si>
  <si>
    <t>Impact of Tax Cuts and Jobs Act</t>
  </si>
  <si>
    <t>Domestic [Member]</t>
  </si>
  <si>
    <t>Tax loss carryforwards</t>
  </si>
  <si>
    <t>ACCUMULATED OTHER COMPREHENSIVE LOSS - Components of Accumulated Other Comprehensive Loss (Details) - USD ($) $ in Millions</t>
  </si>
  <si>
    <t>Accumulated Other Comprehensive Income (Loss), Net of Tax [Roll Forward]</t>
  </si>
  <si>
    <t>Other comprehensive income</t>
  </si>
  <si>
    <t>Actuarial (Loss) Gain on Post-retirement Benefits</t>
  </si>
  <si>
    <t>Actuarial (Loss) Gain on Post-retirement Benefits - Amortization of pension related costs</t>
  </si>
  <si>
    <t>Other comprehensive income (loss), tax benefit (expense)</t>
  </si>
  <si>
    <t>Deferred Gain (Loss) - Hedging</t>
  </si>
  <si>
    <t>Deferred Gain (Loss) - Hedging - amortization of deferred gains (losses) related to the de-designated 2013 Interest Rate Swap</t>
  </si>
  <si>
    <t>ACCUMULATED OTHER COMPREHENSIVE LOSS - Reclassification out of Accumulated Comprehensive Loss (Details) - USD ($) $ in Millions</t>
  </si>
  <si>
    <t>Deferred gain - hedging | Interest rate swap</t>
  </si>
  <si>
    <t>Deferred gain - hedging | Interest rate swap | Interest Expense | Reclassification out of Accumulated Other Comprehensive Income (Loss)</t>
  </si>
  <si>
    <t>Reclassifications into earnings, net of tax</t>
  </si>
  <si>
    <t>Other Comprehensive Income (Loss), Tax [Abstract]</t>
  </si>
  <si>
    <t>Reclassifications into earnings - tax benefit</t>
  </si>
  <si>
    <t>SEGMENT DATA AND RELATED INFORMATION - Net Sales and Segment Profit (Details) - USD ($) $ in Millions</t>
  </si>
  <si>
    <t>Segment Reporting Information [Line Items]</t>
  </si>
  <si>
    <t>Segment profit</t>
  </si>
  <si>
    <t>Non-Operating items:</t>
  </si>
  <si>
    <t>Restructuring and related charges</t>
  </si>
  <si>
    <t>Foreign currency gains, net</t>
  </si>
  <si>
    <t>Operating segments</t>
  </si>
  <si>
    <t>Segment reconciling items</t>
  </si>
  <si>
    <t>Non-cash stock compensation expense</t>
  </si>
  <si>
    <t>Oxford SAP disruption-related charges</t>
  </si>
  <si>
    <t>Deferred compensation</t>
  </si>
  <si>
    <t>Consumer</t>
  </si>
  <si>
    <t>Consumer | Operating segments</t>
  </si>
  <si>
    <t>Elizabeth Arden | Operating segments</t>
  </si>
  <si>
    <t>Professional</t>
  </si>
  <si>
    <t>Professional | Operating segments</t>
  </si>
  <si>
    <t>Fragrance | Operating segments</t>
  </si>
  <si>
    <t>Elizabeth Arden | Segment reconciling items</t>
  </si>
  <si>
    <t>Elizabeth Arden 2016 Business Transformation Program</t>
  </si>
  <si>
    <t>Inventory purchase accounting adjustment, cost of sales</t>
  </si>
  <si>
    <t>SEGMENT DATA AND RELATED INFORMATION - Additional Information (Details)</t>
  </si>
  <si>
    <t>Jun. 30, 2018segmentcountry</t>
  </si>
  <si>
    <t>International</t>
  </si>
  <si>
    <t>Number of countries in which entity operates | country</t>
  </si>
  <si>
    <t>SEGMENT DATA AND RELATED INFORMATION - Schedule of Net Sales and Long-Lived Assets by Geographic Area (Details) - USD ($) $ in Millions</t>
  </si>
  <si>
    <t>Revenues from External Customers and Long-Lived Assets [Line Items]</t>
  </si>
  <si>
    <t>Long-lived assets</t>
  </si>
  <si>
    <t>United States</t>
  </si>
  <si>
    <t>Percentage of long lived assets by geographic location</t>
  </si>
  <si>
    <t>84.00%</t>
  </si>
  <si>
    <t>83.00%</t>
  </si>
  <si>
    <t>EMEA</t>
  </si>
  <si>
    <t>Asia</t>
  </si>
  <si>
    <t>Latin America</t>
  </si>
  <si>
    <t>Pacific</t>
  </si>
  <si>
    <t>16.00%</t>
  </si>
  <si>
    <t>17.00%</t>
  </si>
  <si>
    <t>Revlon</t>
  </si>
  <si>
    <t>Revlon | United States</t>
  </si>
  <si>
    <t>Revlon | EMEA</t>
  </si>
  <si>
    <t>Revlon | Asia</t>
  </si>
  <si>
    <t>Revlon | Latin America</t>
  </si>
  <si>
    <t>Revlon | Pacific</t>
  </si>
  <si>
    <t>Elizabeth Arden | United States</t>
  </si>
  <si>
    <t>Elizabeth Arden | EMEA</t>
  </si>
  <si>
    <t>Elizabeth Arden | Asia</t>
  </si>
  <si>
    <t>Elizabeth Arden | Latin America</t>
  </si>
  <si>
    <t>Elizabeth Arden | Pacific</t>
  </si>
  <si>
    <t>Portfolio</t>
  </si>
  <si>
    <t>Portfolio | United States</t>
  </si>
  <si>
    <t>Portfolio | EMEA</t>
  </si>
  <si>
    <t>Portfolio | Asia</t>
  </si>
  <si>
    <t>Portfolio | Latin America</t>
  </si>
  <si>
    <t>Portfolio | Pacific</t>
  </si>
  <si>
    <t>Fragrance | United States</t>
  </si>
  <si>
    <t>Fragrance | EMEA</t>
  </si>
  <si>
    <t>Fragrance | Asia</t>
  </si>
  <si>
    <t>Fragrance | Latin America</t>
  </si>
  <si>
    <t>Fragrance | Pacific</t>
  </si>
  <si>
    <t>SEGMENT DATA AND RELATED INFORMATION - Schedule of Net Sales by Classes of Similar Products (Details) - USD ($) $ in Millions</t>
  </si>
  <si>
    <t>Dec. 31, 2015</t>
  </si>
  <si>
    <t>Revenue from External Customer [Line Items]</t>
  </si>
  <si>
    <t>Color cosmetics</t>
  </si>
  <si>
    <t>Percentage of net sales by classes of similar products</t>
  </si>
  <si>
    <t>36.00%</t>
  </si>
  <si>
    <t>40.00%</t>
  </si>
  <si>
    <t>39.00%</t>
  </si>
  <si>
    <t>22.00%</t>
  </si>
  <si>
    <t>23.00%</t>
  </si>
  <si>
    <t>24.00%</t>
  </si>
  <si>
    <t>Hair care</t>
  </si>
  <si>
    <t>21.00%</t>
  </si>
  <si>
    <t>Beauty care</t>
  </si>
  <si>
    <t>9.00%</t>
  </si>
  <si>
    <t>Skin care</t>
  </si>
  <si>
    <t>11.00%</t>
  </si>
  <si>
    <t>12.00%</t>
  </si>
  <si>
    <t>RELATED PARTY TRANSACTIONS - Additional Information (Details) - USD ($) $ in Millions</t>
  </si>
  <si>
    <t>Related Party Transaction [Line Items]</t>
  </si>
  <si>
    <t>Reimbursement Agreements termination notice period</t>
  </si>
  <si>
    <t>90 days</t>
  </si>
  <si>
    <t>Insurance program renewal period</t>
  </si>
  <si>
    <t>Reimbursements</t>
  </si>
  <si>
    <t>Expenses related party</t>
  </si>
  <si>
    <t>Receivable from related party</t>
  </si>
  <si>
    <t>Payable from related party</t>
  </si>
  <si>
    <t>Majority Shareholder | Related Party Expense, Coupon Redemptions</t>
  </si>
  <si>
    <t>Majority Shareholder | Related Party Expense, Coupon Redemption Processing</t>
  </si>
  <si>
    <t>Majority Shareholder | Related Party Expense, Other Fees (less than)</t>
  </si>
  <si>
    <t>SUBSEQUENT EVENTS (Details) - Revlon Consumer Products Corporation - Asset-Based Term Facility - Secured Debt - Subsequent Event</t>
  </si>
  <si>
    <t>Subsequent Event [Line Items]</t>
  </si>
  <si>
    <t>Maximum borrowing capacity, additional increase</t>
  </si>
  <si>
    <t>Borrowing base calculation, percentage of eligible inventory</t>
  </si>
  <si>
    <t>Early prepayment premium, percent</t>
  </si>
  <si>
    <t>Percentage of cash deposits that may not exceed borrowing base</t>
  </si>
  <si>
    <t>Eurocurrency</t>
  </si>
  <si>
    <t>GUARANTOR FINANCIAL INFORMATION Condensed Balance Sheet Statement (Details) - USD ($) $ in Millions</t>
  </si>
  <si>
    <t>Condensed Balance Sheet Statements, Captions [Line Items]</t>
  </si>
  <si>
    <t>Trade receivables, less allowances for doubtful accounts</t>
  </si>
  <si>
    <t>Prepaid expenses and other</t>
  </si>
  <si>
    <t>Intercompany receivables</t>
  </si>
  <si>
    <t>Investment in subsidiaries</t>
  </si>
  <si>
    <t>Property, plant and equipment, net</t>
  </si>
  <si>
    <t>Intangible assets, net</t>
  </si>
  <si>
    <t>Intercompany payables</t>
  </si>
  <si>
    <t>Eliminations [Member]</t>
  </si>
  <si>
    <t>Products Corporation [Member] | Reportable Legal Entities [Member]</t>
  </si>
  <si>
    <t>Guarantor Subsidiaries [Member] | Reportable Legal Entities [Member]</t>
  </si>
  <si>
    <t>Non-Guarantor Subsidiaries [Member] | Reportable Legal Entities [Member]</t>
  </si>
  <si>
    <t>GUARANTOR FINANCIAL INFORMATION Statements of Income and Comprehensive Income (Details) - USD ($) $ in Millions</t>
  </si>
  <si>
    <t>Condensed Income Statements, Captions [Line Items]</t>
  </si>
  <si>
    <t>Intercompany interest, net</t>
  </si>
  <si>
    <t>Income (loss) from discontinued operations, net of taxes</t>
  </si>
  <si>
    <t>Equity in income (loss) of subsidiaries</t>
  </si>
  <si>
    <t>GUARANTOR FINANCIAL INFORMATION Statement of Cash Flows (Details) - USD ($) $ in Millions</t>
  </si>
  <si>
    <t>Condensed Cash Flow Statements, Captions [Line Items]</t>
  </si>
  <si>
    <t>Net cash provided by (used in) operating activities</t>
  </si>
  <si>
    <t>Repayments of debt</t>
  </si>
  <si>
    <t>Eliminations [Member] | Credit Facility</t>
  </si>
  <si>
    <t>Eliminations [Member] | 2016 Term Loan</t>
  </si>
  <si>
    <t>Products Corporation [Member] | Reportable Legal Entities [Member] | Credit Facility</t>
  </si>
  <si>
    <t>Products Corporation [Member] | Reportable Legal Entities [Member] | 2016 Term Loan</t>
  </si>
  <si>
    <t>Guarantor Subsidiaries [Member] | Reportable Legal Entities [Member] | Credit Facility</t>
  </si>
  <si>
    <t>Guarantor Subsidiaries [Member] | Reportable Legal Entities [Member] | 2016 Term Loan</t>
  </si>
  <si>
    <t>Non-Guarantor Subsidiaries [Member] | Reportable Legal Entities [Member] | Credit Facility</t>
  </si>
  <si>
    <t>Non-Guarantor Subsidiaries [Member] | Reportable Legal Entities [Member] | 2016 Term Loan</t>
  </si>
  <si>
    <t>GUARANTOR FINANCIAL INFORMATION - Additional Information (Details)</t>
  </si>
  <si>
    <t>Condensed Financial Statements, Captions [Line Item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890547</v>
      </c>
    </row>
    <row r="12" spans="1:2">
      <c r="A12" s="4" t="s">
        <v>18</v>
      </c>
      <c r="B12" s="4" t="s">
        <v>19</v>
      </c>
    </row>
    <row r="13" spans="1:2">
      <c r="A13" s="4" t="s">
        <v>20</v>
      </c>
      <c r="B13" s="4" t="s">
        <v>21</v>
      </c>
    </row>
    <row r="14" spans="1:2">
      <c r="A14" s="4" t="s">
        <v>22</v>
      </c>
      <c r="B14" s="4" t="s">
        <v>23</v>
      </c>
    </row>
    <row r="15" spans="1:2">
      <c r="A15" s="4" t="s">
        <v>24</v>
      </c>
      <c r="B15" s="5" t="n">
        <v>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7" t="n">
        <v>81.59999999999999</v>
      </c>
      <c r="D3" s="7" t="n">
        <v>87.09999999999999</v>
      </c>
    </row>
    <row r="4" spans="1:4">
      <c r="A4" s="4" t="s">
        <v>30</v>
      </c>
      <c r="C4" s="8" t="n">
        <v>381.9</v>
      </c>
      <c r="D4" s="8" t="n">
        <v>444.8</v>
      </c>
    </row>
    <row r="5" spans="1:4">
      <c r="A5" s="4" t="s">
        <v>31</v>
      </c>
      <c r="C5" s="8" t="n">
        <v>565.4</v>
      </c>
      <c r="D5" s="8" t="n">
        <v>497.9</v>
      </c>
    </row>
    <row r="6" spans="1:4">
      <c r="A6" s="4" t="s">
        <v>32</v>
      </c>
      <c r="C6" s="5" t="n">
        <v>162</v>
      </c>
      <c r="D6" s="8" t="n">
        <v>109.5</v>
      </c>
    </row>
    <row r="7" spans="1:4">
      <c r="A7" s="4" t="s">
        <v>33</v>
      </c>
      <c r="C7" s="8" t="n">
        <v>148.6</v>
      </c>
      <c r="D7" s="8" t="n">
        <v>141.8</v>
      </c>
    </row>
    <row r="8" spans="1:4">
      <c r="A8" s="4" t="s">
        <v>34</v>
      </c>
      <c r="C8" s="8" t="n">
        <v>1339.5</v>
      </c>
      <c r="D8" s="8" t="n">
        <v>1281.1</v>
      </c>
    </row>
    <row r="9" spans="1:4">
      <c r="A9" s="4" t="s">
        <v>35</v>
      </c>
      <c r="C9" s="5" t="n">
        <v>363</v>
      </c>
      <c r="D9" s="8" t="n">
        <v>372.7</v>
      </c>
    </row>
    <row r="10" spans="1:4">
      <c r="A10" s="4" t="s">
        <v>36</v>
      </c>
      <c r="C10" s="8" t="n">
        <v>141.3</v>
      </c>
      <c r="D10" s="8" t="n">
        <v>118.9</v>
      </c>
    </row>
    <row r="11" spans="1:4">
      <c r="A11" s="4" t="s">
        <v>37</v>
      </c>
      <c r="C11" s="8" t="n">
        <v>692.2</v>
      </c>
      <c r="D11" s="8" t="n">
        <v>692.5</v>
      </c>
    </row>
    <row r="12" spans="1:4">
      <c r="A12" s="4" t="s">
        <v>38</v>
      </c>
      <c r="C12" s="8" t="n">
        <v>570.3</v>
      </c>
      <c r="D12" s="8" t="n">
        <v>592.1</v>
      </c>
    </row>
    <row r="13" spans="1:4">
      <c r="A13" s="4" t="s">
        <v>39</v>
      </c>
      <c r="C13" s="8" t="n">
        <v>110.4</v>
      </c>
      <c r="D13" s="8" t="n">
        <v>118.4</v>
      </c>
    </row>
    <row r="14" spans="1:4">
      <c r="A14" s="4" t="s">
        <v>40</v>
      </c>
      <c r="C14" s="8" t="n">
        <v>3216.7</v>
      </c>
      <c r="D14" s="8" t="n">
        <v>3175.7</v>
      </c>
    </row>
    <row r="15" spans="1:4">
      <c r="A15" s="3" t="s">
        <v>41</v>
      </c>
    </row>
    <row r="16" spans="1:4">
      <c r="A16" s="4" t="s">
        <v>42</v>
      </c>
      <c r="B16" s="4" t="s">
        <v>43</v>
      </c>
      <c r="C16" s="8" t="n">
        <v>29.8</v>
      </c>
      <c r="D16" s="8" t="n">
        <v>12.4</v>
      </c>
    </row>
    <row r="17" spans="1:4">
      <c r="A17" s="4" t="s">
        <v>44</v>
      </c>
      <c r="C17" s="5" t="n">
        <v>388</v>
      </c>
      <c r="D17" s="8" t="n">
        <v>170.2</v>
      </c>
    </row>
    <row r="18" spans="1:4">
      <c r="A18" s="4" t="s">
        <v>45</v>
      </c>
      <c r="C18" s="5" t="n">
        <v>338</v>
      </c>
      <c r="D18" s="8" t="n">
        <v>336.9</v>
      </c>
    </row>
    <row r="19" spans="1:4">
      <c r="A19" s="4" t="s">
        <v>46</v>
      </c>
      <c r="C19" s="8" t="n">
        <v>435.9</v>
      </c>
      <c r="D19" s="8" t="n">
        <v>416.5</v>
      </c>
    </row>
    <row r="20" spans="1:4">
      <c r="A20" s="4" t="s">
        <v>47</v>
      </c>
      <c r="C20" s="8" t="n">
        <v>1191.7</v>
      </c>
      <c r="D20" s="5" t="n">
        <v>936</v>
      </c>
    </row>
    <row r="21" spans="1:4">
      <c r="A21" s="4" t="s">
        <v>48</v>
      </c>
      <c r="C21" s="8" t="n">
        <v>2649.3</v>
      </c>
      <c r="D21" s="8" t="n">
        <v>2653.7</v>
      </c>
    </row>
    <row r="22" spans="1:4">
      <c r="A22" s="4" t="s">
        <v>49</v>
      </c>
      <c r="C22" s="8" t="n">
        <v>167.2</v>
      </c>
      <c r="D22" s="8" t="n">
        <v>172.8</v>
      </c>
    </row>
    <row r="23" spans="1:4">
      <c r="A23" s="4" t="s">
        <v>50</v>
      </c>
      <c r="C23" s="5" t="n">
        <v>68</v>
      </c>
      <c r="D23" s="8" t="n">
        <v>68.59999999999999</v>
      </c>
    </row>
    <row r="24" spans="1:4">
      <c r="A24" s="3" t="s">
        <v>51</v>
      </c>
    </row>
    <row r="25" spans="1:4">
      <c r="A25" s="4" t="s">
        <v>52</v>
      </c>
      <c r="C25" s="8" t="n">
        <v>54.6</v>
      </c>
      <c r="D25" s="8" t="n">
        <v>54.6</v>
      </c>
    </row>
    <row r="26" spans="1:4">
      <c r="A26" s="4" t="s">
        <v>53</v>
      </c>
      <c r="C26" s="5" t="n">
        <v>0</v>
      </c>
      <c r="D26" s="5" t="n">
        <v>0</v>
      </c>
    </row>
    <row r="27" spans="1:4">
      <c r="A27" s="4" t="s">
        <v>54</v>
      </c>
      <c r="C27" s="8" t="n">
        <v>979.7</v>
      </c>
      <c r="D27" s="8" t="n">
        <v>971.2</v>
      </c>
    </row>
    <row r="28" spans="1:4">
      <c r="A28" s="4" t="s">
        <v>55</v>
      </c>
      <c r="C28" s="8" t="n">
        <v>-1662.9</v>
      </c>
      <c r="D28" s="8" t="n">
        <v>-1452.8</v>
      </c>
    </row>
    <row r="29" spans="1:4">
      <c r="A29" s="4" t="s">
        <v>56</v>
      </c>
      <c r="C29" s="8" t="n">
        <v>-230.9</v>
      </c>
      <c r="D29" s="8" t="n">
        <v>-228.4</v>
      </c>
    </row>
    <row r="30" spans="1:4">
      <c r="A30" s="4" t="s">
        <v>57</v>
      </c>
      <c r="C30" s="8" t="n">
        <v>-859.5</v>
      </c>
      <c r="D30" s="8" t="n">
        <v>-655.4</v>
      </c>
    </row>
    <row r="31" spans="1:4">
      <c r="A31" s="4" t="s">
        <v>58</v>
      </c>
      <c r="C31" s="7" t="n">
        <v>3216.7</v>
      </c>
      <c r="D31" s="7" t="n">
        <v>3175.7</v>
      </c>
    </row>
    <row r="32" spans="1:4"/>
    <row r="33" spans="1:4">
      <c r="A33" s="4" t="s">
        <v>43</v>
      </c>
      <c r="B33" s="4" t="s">
        <v>59</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178</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6</v>
      </c>
    </row>
    <row r="3" spans="1:2">
      <c r="A3" s="3" t="s">
        <v>17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6</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6</v>
      </c>
    </row>
    <row r="3" spans="1:2">
      <c r="A3" s="3" t="s">
        <v>18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6</v>
      </c>
    </row>
    <row r="3" spans="1:2">
      <c r="A3" s="3" t="s">
        <v>18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6</v>
      </c>
      <c r="C1" s="2" t="s">
        <v>27</v>
      </c>
    </row>
    <row r="2" spans="1:3">
      <c r="A2" s="4" t="s">
        <v>61</v>
      </c>
      <c r="B2" s="7" t="n">
        <v>12.6</v>
      </c>
      <c r="C2" s="7" t="n">
        <v>13.5</v>
      </c>
    </row>
    <row r="3" spans="1:3">
      <c r="A3" s="4" t="s">
        <v>62</v>
      </c>
      <c r="B3" s="8" t="n">
        <v>403.8</v>
      </c>
      <c r="C3" s="8" t="n">
        <v>385.5</v>
      </c>
    </row>
    <row r="4" spans="1:3">
      <c r="A4" s="4" t="s">
        <v>63</v>
      </c>
      <c r="B4" s="7" t="n">
        <v>150.3</v>
      </c>
      <c r="C4" s="7" t="n">
        <v>130.9</v>
      </c>
    </row>
    <row r="5" spans="1:3">
      <c r="A5" s="4" t="s">
        <v>64</v>
      </c>
      <c r="B5" s="9" t="n">
        <v>1</v>
      </c>
      <c r="C5" s="9" t="n">
        <v>1</v>
      </c>
    </row>
    <row r="6" spans="1:3">
      <c r="A6" s="4" t="s">
        <v>65</v>
      </c>
      <c r="B6" s="5" t="n">
        <v>1000000000</v>
      </c>
      <c r="C6" s="5" t="n">
        <v>1000000000</v>
      </c>
    </row>
    <row r="7" spans="1:3">
      <c r="A7" s="4" t="s">
        <v>66</v>
      </c>
      <c r="B7" s="5" t="n">
        <v>1000000000</v>
      </c>
      <c r="C7" s="5" t="n">
        <v>546000000</v>
      </c>
    </row>
    <row r="8" spans="1:3">
      <c r="A8" s="4" t="s">
        <v>67</v>
      </c>
      <c r="B8" s="9" t="n">
        <v>1</v>
      </c>
      <c r="C8" s="9" t="n">
        <v>1</v>
      </c>
    </row>
    <row r="9" spans="1:3">
      <c r="A9" s="4" t="s">
        <v>68</v>
      </c>
      <c r="B9" s="5" t="n">
        <v>10000</v>
      </c>
      <c r="C9" s="5" t="n">
        <v>10000</v>
      </c>
    </row>
    <row r="10" spans="1:3">
      <c r="A10" s="4" t="s">
        <v>69</v>
      </c>
      <c r="B10" s="5" t="n">
        <v>5260</v>
      </c>
      <c r="C10" s="5" t="n">
        <v>5260</v>
      </c>
    </row>
    <row r="11" spans="1:3">
      <c r="A11" s="4" t="s">
        <v>70</v>
      </c>
    </row>
    <row r="12" spans="1:3">
      <c r="A12" s="4" t="s">
        <v>71</v>
      </c>
      <c r="B12" s="9"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6</v>
      </c>
    </row>
    <row r="3" spans="1:2">
      <c r="A3" s="3" t="s">
        <v>190</v>
      </c>
    </row>
    <row r="4" spans="1:2">
      <c r="A4" s="4" t="s">
        <v>244</v>
      </c>
      <c r="B4" s="4" t="s">
        <v>245</v>
      </c>
    </row>
    <row r="5" spans="1:2">
      <c r="A5" s="4" t="s">
        <v>246</v>
      </c>
      <c r="B5" s="4" t="s">
        <v>247</v>
      </c>
    </row>
    <row r="6" spans="1:2">
      <c r="A6" s="4" t="s">
        <v>248</v>
      </c>
      <c r="B6" s="4" t="s">
        <v>247</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6</v>
      </c>
    </row>
    <row r="3" spans="1:2">
      <c r="A3" s="3" t="s">
        <v>193</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6</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6</v>
      </c>
    </row>
    <row r="3" spans="1:2">
      <c r="A3" s="3" t="s">
        <v>19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6</v>
      </c>
    </row>
    <row r="3" spans="1:2">
      <c r="A3" s="3" t="s">
        <v>20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6</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6</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6</v>
      </c>
    </row>
    <row r="3" spans="1:2">
      <c r="A3" s="3" t="s">
        <v>21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17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3</v>
      </c>
      <c r="B1" s="2" t="s">
        <v>294</v>
      </c>
      <c r="C1" s="2" t="s">
        <v>295</v>
      </c>
      <c r="D1" s="2" t="s">
        <v>296</v>
      </c>
      <c r="E1" s="2" t="s">
        <v>295</v>
      </c>
    </row>
    <row r="2" spans="1:5">
      <c r="A2" s="3" t="s">
        <v>178</v>
      </c>
    </row>
    <row r="3" spans="1:5">
      <c r="A3" s="4" t="s">
        <v>297</v>
      </c>
      <c r="D3" s="5" t="n">
        <v>4</v>
      </c>
    </row>
    <row r="4" spans="1:5">
      <c r="A4" s="4" t="s">
        <v>298</v>
      </c>
    </row>
    <row r="5" spans="1:5">
      <c r="A5" s="3" t="s">
        <v>299</v>
      </c>
    </row>
    <row r="6" spans="1:5">
      <c r="A6" s="4" t="s">
        <v>300</v>
      </c>
      <c r="C6" s="7" t="n">
        <v>0.5</v>
      </c>
      <c r="E6" s="7" t="n">
        <v>-0.1</v>
      </c>
    </row>
    <row r="7" spans="1:5">
      <c r="A7" s="4" t="s">
        <v>301</v>
      </c>
    </row>
    <row r="8" spans="1:5">
      <c r="A8" s="3" t="s">
        <v>299</v>
      </c>
    </row>
    <row r="9" spans="1:5">
      <c r="A9" s="4" t="s">
        <v>302</v>
      </c>
      <c r="B9" s="7" t="n">
        <v>20.1</v>
      </c>
    </row>
    <row r="10" spans="1:5">
      <c r="A10" s="4" t="s">
        <v>303</v>
      </c>
      <c r="B10" s="8" t="n">
        <v>1.5</v>
      </c>
    </row>
    <row r="11" spans="1:5">
      <c r="A11" s="4" t="s">
        <v>304</v>
      </c>
      <c r="B11" s="7" t="n">
        <v>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2</v>
      </c>
      <c r="C1" s="2" t="s">
        <v>73</v>
      </c>
      <c r="G1" s="2" t="s">
        <v>1</v>
      </c>
    </row>
    <row r="2" spans="1:10">
      <c r="C2" s="2" t="s">
        <v>26</v>
      </c>
      <c r="E2" s="2" t="s">
        <v>74</v>
      </c>
      <c r="F2" s="2" t="s">
        <v>43</v>
      </c>
      <c r="G2" s="2" t="s">
        <v>26</v>
      </c>
      <c r="I2" s="2" t="s">
        <v>74</v>
      </c>
      <c r="J2" s="2" t="s">
        <v>43</v>
      </c>
    </row>
    <row r="3" spans="1:10">
      <c r="A3" s="3" t="s">
        <v>75</v>
      </c>
    </row>
    <row r="4" spans="1:10">
      <c r="A4" s="4" t="s">
        <v>76</v>
      </c>
      <c r="C4" s="7" t="n">
        <v>606.8</v>
      </c>
      <c r="E4" s="7" t="n">
        <v>645.7</v>
      </c>
      <c r="G4" s="7" t="n">
        <v>1167.5</v>
      </c>
      <c r="I4" s="7" t="n">
        <v>1240.6</v>
      </c>
    </row>
    <row r="5" spans="1:10">
      <c r="A5" s="4" t="s">
        <v>77</v>
      </c>
      <c r="C5" s="8" t="n">
        <v>259.6</v>
      </c>
      <c r="E5" s="8" t="n">
        <v>268.4</v>
      </c>
      <c r="G5" s="8" t="n">
        <v>502.2</v>
      </c>
      <c r="I5" s="8" t="n">
        <v>533.9</v>
      </c>
    </row>
    <row r="6" spans="1:10">
      <c r="A6" s="4" t="s">
        <v>78</v>
      </c>
      <c r="C6" s="8" t="n">
        <v>347.2</v>
      </c>
      <c r="E6" s="8" t="n">
        <v>377.3</v>
      </c>
      <c r="G6" s="8" t="n">
        <v>665.3</v>
      </c>
      <c r="I6" s="8" t="n">
        <v>706.7</v>
      </c>
    </row>
    <row r="7" spans="1:10">
      <c r="A7" s="4" t="s">
        <v>79</v>
      </c>
      <c r="C7" s="8" t="n">
        <v>372.9</v>
      </c>
      <c r="E7" s="8" t="n">
        <v>356.1</v>
      </c>
      <c r="G7" s="5" t="n">
        <v>743</v>
      </c>
      <c r="I7" s="8" t="n">
        <v>707.5</v>
      </c>
    </row>
    <row r="8" spans="1:10">
      <c r="A8" s="4" t="s">
        <v>80</v>
      </c>
      <c r="C8" s="8" t="n">
        <v>4.6</v>
      </c>
      <c r="E8" s="5" t="n">
        <v>10</v>
      </c>
      <c r="G8" s="8" t="n">
        <v>8.6</v>
      </c>
      <c r="I8" s="8" t="n">
        <v>27.5</v>
      </c>
    </row>
    <row r="9" spans="1:10">
      <c r="A9" s="4" t="s">
        <v>81</v>
      </c>
      <c r="C9" s="8" t="n">
        <v>5.9</v>
      </c>
      <c r="E9" s="8" t="n">
        <v>3.7</v>
      </c>
      <c r="G9" s="5" t="n">
        <v>10</v>
      </c>
      <c r="I9" s="8" t="n">
        <v>4.9</v>
      </c>
    </row>
    <row r="10" spans="1:10">
      <c r="A10" s="4" t="s">
        <v>82</v>
      </c>
      <c r="C10" s="8" t="n">
        <v>20.1</v>
      </c>
      <c r="E10" s="5" t="n">
        <v>0</v>
      </c>
      <c r="G10" s="8" t="n">
        <v>20.1</v>
      </c>
      <c r="I10" s="5" t="n">
        <v>0</v>
      </c>
    </row>
    <row r="11" spans="1:10">
      <c r="A11" s="4" t="s">
        <v>83</v>
      </c>
      <c r="C11" s="8" t="n">
        <v>-56.3</v>
      </c>
      <c r="E11" s="8" t="n">
        <v>7.5</v>
      </c>
      <c r="G11" s="8" t="n">
        <v>-116.4</v>
      </c>
      <c r="I11" s="8" t="n">
        <v>-33.2</v>
      </c>
    </row>
    <row r="12" spans="1:10">
      <c r="A12" s="3" t="s">
        <v>84</v>
      </c>
    </row>
    <row r="13" spans="1:10">
      <c r="A13" s="4" t="s">
        <v>85</v>
      </c>
      <c r="C13" s="8" t="n">
        <v>42.8</v>
      </c>
      <c r="E13" s="8" t="n">
        <v>36.7</v>
      </c>
      <c r="G13" s="8" t="n">
        <v>82.7</v>
      </c>
      <c r="I13" s="8" t="n">
        <v>71.7</v>
      </c>
    </row>
    <row r="14" spans="1:10">
      <c r="A14" s="4" t="s">
        <v>86</v>
      </c>
      <c r="C14" s="5" t="n">
        <v>3</v>
      </c>
      <c r="E14" s="8" t="n">
        <v>2.3</v>
      </c>
      <c r="G14" s="8" t="n">
        <v>5.3</v>
      </c>
      <c r="I14" s="8" t="n">
        <v>4.5</v>
      </c>
    </row>
    <row r="15" spans="1:10">
      <c r="A15" s="4" t="s">
        <v>87</v>
      </c>
      <c r="C15" s="8" t="n">
        <v>20.2</v>
      </c>
      <c r="E15" s="8" t="n">
        <v>-9.4</v>
      </c>
      <c r="G15" s="8" t="n">
        <v>9.6</v>
      </c>
      <c r="I15" s="8" t="n">
        <v>-13.7</v>
      </c>
    </row>
    <row r="16" spans="1:10">
      <c r="A16" s="4" t="s">
        <v>88</v>
      </c>
      <c r="C16" s="8" t="n">
        <v>0.2</v>
      </c>
      <c r="E16" s="8" t="n">
        <v>0.8</v>
      </c>
      <c r="G16" s="8" t="n">
        <v>0.2</v>
      </c>
      <c r="I16" s="8" t="n">
        <v>1.4</v>
      </c>
    </row>
    <row r="17" spans="1:10">
      <c r="A17" s="4" t="s">
        <v>89</v>
      </c>
      <c r="C17" s="8" t="n">
        <v>66.2</v>
      </c>
      <c r="E17" s="8" t="n">
        <v>30.4</v>
      </c>
      <c r="G17" s="8" t="n">
        <v>97.8</v>
      </c>
      <c r="I17" s="8" t="n">
        <v>63.9</v>
      </c>
    </row>
    <row r="18" spans="1:10">
      <c r="A18" s="4" t="s">
        <v>90</v>
      </c>
      <c r="C18" s="8" t="n">
        <v>-122.5</v>
      </c>
      <c r="E18" s="8" t="n">
        <v>-22.9</v>
      </c>
      <c r="G18" s="8" t="n">
        <v>-214.2</v>
      </c>
      <c r="I18" s="8" t="n">
        <v>-97.09999999999999</v>
      </c>
    </row>
    <row r="19" spans="1:10">
      <c r="A19" s="4" t="s">
        <v>91</v>
      </c>
      <c r="C19" s="8" t="n">
        <v>-2.5</v>
      </c>
      <c r="E19" s="8" t="n">
        <v>12.7</v>
      </c>
      <c r="G19" s="8" t="n">
        <v>-3.8</v>
      </c>
      <c r="I19" s="8" t="n">
        <v>-25.4</v>
      </c>
    </row>
    <row r="20" spans="1:10">
      <c r="A20" s="4" t="s">
        <v>92</v>
      </c>
      <c r="C20" s="5" t="n">
        <v>-120</v>
      </c>
      <c r="E20" s="8" t="n">
        <v>-35.6</v>
      </c>
      <c r="G20" s="8" t="n">
        <v>-210.4</v>
      </c>
      <c r="I20" s="8" t="n">
        <v>-71.7</v>
      </c>
    </row>
    <row r="21" spans="1:10">
      <c r="A21" s="4" t="s">
        <v>93</v>
      </c>
      <c r="C21" s="8" t="n">
        <v>-1.1</v>
      </c>
      <c r="E21" s="8" t="n">
        <v>0.6</v>
      </c>
      <c r="G21" s="8" t="n">
        <v>0.3</v>
      </c>
      <c r="I21" s="8" t="n">
        <v>0.9</v>
      </c>
    </row>
    <row r="22" spans="1:10">
      <c r="A22" s="4" t="s">
        <v>94</v>
      </c>
      <c r="C22" s="8" t="n">
        <v>-121.1</v>
      </c>
      <c r="E22" s="5" t="n">
        <v>-35</v>
      </c>
      <c r="G22" s="8" t="n">
        <v>-210.1</v>
      </c>
      <c r="I22" s="8" t="n">
        <v>-70.8</v>
      </c>
    </row>
    <row r="23" spans="1:10">
      <c r="A23" s="3" t="s">
        <v>95</v>
      </c>
    </row>
    <row r="24" spans="1:10">
      <c r="A24" s="4" t="s">
        <v>96</v>
      </c>
      <c r="B24" s="4" t="s">
        <v>97</v>
      </c>
      <c r="C24" s="8" t="n">
        <v>-4.9</v>
      </c>
      <c r="E24" s="8" t="n">
        <v>1.8</v>
      </c>
      <c r="G24" s="8" t="n">
        <v>-7.4</v>
      </c>
      <c r="I24" s="8" t="n">
        <v>6.5</v>
      </c>
    </row>
    <row r="25" spans="1:10">
      <c r="A25" s="4" t="s">
        <v>98</v>
      </c>
      <c r="B25" s="4" t="s">
        <v>99</v>
      </c>
      <c r="C25" s="8" t="n">
        <v>2.1</v>
      </c>
      <c r="E25" s="8" t="n">
        <v>2.1</v>
      </c>
      <c r="G25" s="8" t="n">
        <v>4.2</v>
      </c>
      <c r="I25" s="8" t="n">
        <v>4.1</v>
      </c>
    </row>
    <row r="26" spans="1:10">
      <c r="A26" s="4" t="s">
        <v>100</v>
      </c>
      <c r="C26" s="5" t="n">
        <v>0</v>
      </c>
      <c r="D26" s="4" t="s">
        <v>101</v>
      </c>
      <c r="E26" s="5" t="n">
        <v>0</v>
      </c>
      <c r="F26" s="4" t="s">
        <v>101</v>
      </c>
      <c r="G26" s="5" t="n">
        <v>0</v>
      </c>
      <c r="H26" s="4" t="s">
        <v>102</v>
      </c>
      <c r="I26" s="8" t="n">
        <v>2.6</v>
      </c>
      <c r="J26" s="4" t="s">
        <v>102</v>
      </c>
    </row>
    <row r="27" spans="1:10">
      <c r="A27" s="4" t="s">
        <v>103</v>
      </c>
      <c r="B27" s="4" t="s">
        <v>101</v>
      </c>
      <c r="C27" s="8" t="n">
        <v>0.1</v>
      </c>
      <c r="E27" s="8" t="n">
        <v>0.6</v>
      </c>
      <c r="G27" s="8" t="n">
        <v>0.7</v>
      </c>
      <c r="H27" s="4" t="s">
        <v>43</v>
      </c>
      <c r="I27" s="8" t="n">
        <v>1.2</v>
      </c>
    </row>
    <row r="28" spans="1:10">
      <c r="A28" s="4" t="s">
        <v>104</v>
      </c>
      <c r="C28" s="8" t="n">
        <v>-2.7</v>
      </c>
      <c r="E28" s="8" t="n">
        <v>4.5</v>
      </c>
      <c r="G28" s="8" t="n">
        <v>-2.5</v>
      </c>
      <c r="H28" s="4" t="s">
        <v>105</v>
      </c>
      <c r="I28" s="8" t="n">
        <v>14.4</v>
      </c>
    </row>
    <row r="29" spans="1:10">
      <c r="A29" s="4" t="s">
        <v>106</v>
      </c>
      <c r="C29" s="7" t="n">
        <v>-123.8</v>
      </c>
      <c r="E29" s="7" t="n">
        <v>-30.5</v>
      </c>
      <c r="G29" s="7" t="n">
        <v>-212.6</v>
      </c>
      <c r="I29" s="7" t="n">
        <v>-56.4</v>
      </c>
    </row>
    <row r="30" spans="1:10"/>
    <row r="31" spans="1:10">
      <c r="A31" s="4" t="s">
        <v>43</v>
      </c>
      <c r="B31" s="4" t="s">
        <v>107</v>
      </c>
    </row>
    <row r="32" spans="1:10">
      <c r="A32" s="4" t="s">
        <v>97</v>
      </c>
      <c r="B32" s="4" t="s">
        <v>108</v>
      </c>
    </row>
    <row r="33" spans="1:10">
      <c r="A33" s="4" t="s">
        <v>109</v>
      </c>
      <c r="B33" s="4" t="s">
        <v>110</v>
      </c>
    </row>
    <row r="34" spans="1:10">
      <c r="A34" s="4" t="s">
        <v>111</v>
      </c>
      <c r="B34" s="4" t="s">
        <v>112</v>
      </c>
    </row>
    <row r="35" spans="1:10">
      <c r="A35" s="4" t="s">
        <v>101</v>
      </c>
      <c r="B35" s="4" t="s">
        <v>113</v>
      </c>
    </row>
    <row r="36" spans="1:10">
      <c r="A36" s="4" t="s">
        <v>102</v>
      </c>
      <c r="B36" s="4" t="s">
        <v>114</v>
      </c>
    </row>
    <row r="37" spans="1:10">
      <c r="A37" s="4" t="s">
        <v>105</v>
      </c>
      <c r="B37" s="4" t="s">
        <v>115</v>
      </c>
    </row>
  </sheetData>
  <mergeCells count="13">
    <mergeCell ref="A1:B2"/>
    <mergeCell ref="C1:F1"/>
    <mergeCell ref="G1:J1"/>
    <mergeCell ref="C2:D2"/>
    <mergeCell ref="G2:H2"/>
    <mergeCell ref="A30:I30"/>
    <mergeCell ref="B31:I31"/>
    <mergeCell ref="B32:I32"/>
    <mergeCell ref="B33:I33"/>
    <mergeCell ref="B34:I34"/>
    <mergeCell ref="B35:I35"/>
    <mergeCell ref="B36:I36"/>
    <mergeCell ref="B37:I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s>
  <sheetData>
    <row r="1" spans="1:4">
      <c r="A1" s="1" t="s">
        <v>305</v>
      </c>
      <c r="B1" s="2" t="s">
        <v>306</v>
      </c>
      <c r="C1" s="2" t="s">
        <v>1</v>
      </c>
      <c r="D1" s="2" t="s">
        <v>307</v>
      </c>
    </row>
    <row r="2" spans="1:4">
      <c r="B2" s="2" t="s">
        <v>308</v>
      </c>
      <c r="C2" s="2" t="s">
        <v>309</v>
      </c>
      <c r="D2" s="2" t="s">
        <v>309</v>
      </c>
    </row>
    <row r="3" spans="1:4">
      <c r="A3" s="3" t="s">
        <v>310</v>
      </c>
    </row>
    <row r="4" spans="1:4">
      <c r="A4" s="4" t="s">
        <v>311</v>
      </c>
      <c r="C4" s="7" t="n">
        <v>-14.1</v>
      </c>
    </row>
    <row r="5" spans="1:4">
      <c r="A5" s="4" t="s">
        <v>312</v>
      </c>
    </row>
    <row r="6" spans="1:4">
      <c r="A6" s="3" t="s">
        <v>310</v>
      </c>
    </row>
    <row r="7" spans="1:4">
      <c r="A7" s="4" t="s">
        <v>313</v>
      </c>
      <c r="B7" s="5" t="n">
        <v>425</v>
      </c>
    </row>
    <row r="8" spans="1:4">
      <c r="A8" s="4" t="s">
        <v>311</v>
      </c>
      <c r="C8" s="8" t="n">
        <v>-12.9</v>
      </c>
      <c r="D8" s="7" t="n">
        <v>-55.4</v>
      </c>
    </row>
    <row r="9" spans="1:4">
      <c r="A9" s="4" t="s">
        <v>314</v>
      </c>
    </row>
    <row r="10" spans="1:4">
      <c r="A10" s="3" t="s">
        <v>310</v>
      </c>
    </row>
    <row r="11" spans="1:4">
      <c r="A11" s="4" t="s">
        <v>315</v>
      </c>
      <c r="C11" s="5" t="n">
        <v>90</v>
      </c>
      <c r="D11" s="5" t="n">
        <v>90</v>
      </c>
    </row>
    <row r="12" spans="1:4">
      <c r="A12" s="4" t="s">
        <v>316</v>
      </c>
      <c r="C12" s="5" t="n">
        <v>90</v>
      </c>
    </row>
    <row r="13" spans="1:4">
      <c r="A13" s="4" t="s">
        <v>317</v>
      </c>
    </row>
    <row r="14" spans="1:4">
      <c r="A14" s="3" t="s">
        <v>310</v>
      </c>
    </row>
    <row r="15" spans="1:4">
      <c r="A15" s="4" t="s">
        <v>315</v>
      </c>
      <c r="C15" s="5" t="n">
        <v>95</v>
      </c>
      <c r="D15" s="5" t="n">
        <v>95</v>
      </c>
    </row>
    <row r="16" spans="1:4">
      <c r="A16" s="4" t="s">
        <v>316</v>
      </c>
      <c r="C16" s="5" t="n">
        <v>95</v>
      </c>
    </row>
    <row r="17" spans="1:4">
      <c r="A17" s="4" t="s">
        <v>318</v>
      </c>
    </row>
    <row r="18" spans="1:4">
      <c r="A18" s="3" t="s">
        <v>310</v>
      </c>
    </row>
    <row r="19" spans="1:4">
      <c r="A19" s="4" t="s">
        <v>311</v>
      </c>
      <c r="C19" s="8" t="n">
        <v>-12.1</v>
      </c>
    </row>
    <row r="20" spans="1:4">
      <c r="A20" s="4" t="s">
        <v>319</v>
      </c>
    </row>
    <row r="21" spans="1:4">
      <c r="A21" s="3" t="s">
        <v>310</v>
      </c>
    </row>
    <row r="22" spans="1:4">
      <c r="A22" s="4" t="s">
        <v>315</v>
      </c>
      <c r="C22" s="5" t="n">
        <v>70</v>
      </c>
      <c r="D22" s="5" t="n">
        <v>70</v>
      </c>
    </row>
    <row r="23" spans="1:4">
      <c r="A23" s="4" t="s">
        <v>320</v>
      </c>
    </row>
    <row r="24" spans="1:4">
      <c r="A24" s="3" t="s">
        <v>310</v>
      </c>
    </row>
    <row r="25" spans="1:4">
      <c r="A25" s="4" t="s">
        <v>315</v>
      </c>
      <c r="C25" s="5" t="n">
        <v>75</v>
      </c>
      <c r="D25" s="5" t="n">
        <v>75</v>
      </c>
    </row>
    <row r="26" spans="1:4">
      <c r="A26" s="4" t="s">
        <v>321</v>
      </c>
    </row>
    <row r="27" spans="1:4">
      <c r="A27" s="3" t="s">
        <v>310</v>
      </c>
    </row>
    <row r="28" spans="1:4">
      <c r="A28" s="4" t="s">
        <v>315</v>
      </c>
      <c r="C28" s="5" t="n">
        <v>10</v>
      </c>
      <c r="D28" s="5" t="n">
        <v>10</v>
      </c>
    </row>
    <row r="29" spans="1:4">
      <c r="A29" s="4" t="s">
        <v>322</v>
      </c>
    </row>
    <row r="30" spans="1:4">
      <c r="A30" s="3" t="s">
        <v>310</v>
      </c>
    </row>
    <row r="31" spans="1:4">
      <c r="A31" s="4" t="s">
        <v>315</v>
      </c>
      <c r="C31" s="5" t="n">
        <v>10</v>
      </c>
      <c r="D31" s="9" t="n">
        <v>10</v>
      </c>
    </row>
    <row r="32" spans="1:4">
      <c r="A32" s="4" t="s">
        <v>311</v>
      </c>
      <c r="C32" s="7" t="n">
        <v>-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24</v>
      </c>
    </row>
    <row r="2" spans="1:3">
      <c r="B2" s="2" t="s">
        <v>26</v>
      </c>
      <c r="C2" s="2" t="s">
        <v>27</v>
      </c>
    </row>
    <row r="3" spans="1:3">
      <c r="A3" s="3" t="s">
        <v>310</v>
      </c>
    </row>
    <row r="4" spans="1:3">
      <c r="A4" s="4" t="s">
        <v>325</v>
      </c>
      <c r="B4" s="7" t="n">
        <v>8.4</v>
      </c>
      <c r="C4" s="7" t="n">
        <v>72.2</v>
      </c>
    </row>
    <row r="5" spans="1:3">
      <c r="A5" s="4" t="s">
        <v>326</v>
      </c>
      <c r="B5" s="8" t="n">
        <v>80.59999999999999</v>
      </c>
    </row>
    <row r="6" spans="1:3">
      <c r="A6" s="4" t="s">
        <v>327</v>
      </c>
    </row>
    <row r="7" spans="1:3">
      <c r="A7" s="3" t="s">
        <v>310</v>
      </c>
    </row>
    <row r="8" spans="1:3">
      <c r="A8" s="4" t="s">
        <v>325</v>
      </c>
      <c r="B8" s="8" t="n">
        <v>9.9</v>
      </c>
      <c r="C8" s="8" t="n">
        <v>62.8</v>
      </c>
    </row>
    <row r="9" spans="1:3">
      <c r="A9" s="4" t="s">
        <v>326</v>
      </c>
      <c r="B9" s="8" t="n">
        <v>72.7</v>
      </c>
    </row>
    <row r="10" spans="1:3">
      <c r="A10" s="4" t="s">
        <v>328</v>
      </c>
    </row>
    <row r="11" spans="1:3">
      <c r="A11" s="3" t="s">
        <v>310</v>
      </c>
    </row>
    <row r="12" spans="1:3">
      <c r="A12" s="4" t="s">
        <v>325</v>
      </c>
      <c r="B12" s="8" t="n">
        <v>-1.8</v>
      </c>
      <c r="C12" s="5" t="n">
        <v>5</v>
      </c>
    </row>
    <row r="13" spans="1:3">
      <c r="A13" s="4" t="s">
        <v>326</v>
      </c>
      <c r="B13" s="8" t="n">
        <v>3.2</v>
      </c>
    </row>
    <row r="14" spans="1:3">
      <c r="A14" s="4" t="s">
        <v>329</v>
      </c>
    </row>
    <row r="15" spans="1:3">
      <c r="A15" s="3" t="s">
        <v>310</v>
      </c>
    </row>
    <row r="16" spans="1:3">
      <c r="A16" s="4" t="s">
        <v>325</v>
      </c>
      <c r="B16" s="8" t="n">
        <v>8.1</v>
      </c>
      <c r="C16" s="8" t="n">
        <v>67.8</v>
      </c>
    </row>
    <row r="17" spans="1:3">
      <c r="A17" s="4" t="s">
        <v>326</v>
      </c>
      <c r="B17" s="8" t="n">
        <v>75.90000000000001</v>
      </c>
    </row>
    <row r="18" spans="1:3">
      <c r="A18" s="4" t="s">
        <v>330</v>
      </c>
    </row>
    <row r="19" spans="1:3">
      <c r="A19" s="3" t="s">
        <v>310</v>
      </c>
    </row>
    <row r="20" spans="1:3">
      <c r="A20" s="4" t="s">
        <v>325</v>
      </c>
      <c r="B20" s="8" t="n">
        <v>0.3</v>
      </c>
      <c r="C20" s="8" t="n">
        <v>1.4</v>
      </c>
    </row>
    <row r="21" spans="1:3">
      <c r="A21" s="4" t="s">
        <v>326</v>
      </c>
      <c r="B21" s="8" t="n">
        <v>1.7</v>
      </c>
    </row>
    <row r="22" spans="1:3">
      <c r="A22" s="4" t="s">
        <v>331</v>
      </c>
    </row>
    <row r="23" spans="1:3">
      <c r="A23" s="3" t="s">
        <v>310</v>
      </c>
    </row>
    <row r="24" spans="1:3">
      <c r="A24" s="4" t="s">
        <v>325</v>
      </c>
      <c r="B24" s="5" t="n">
        <v>0</v>
      </c>
      <c r="C24" s="9" t="n">
        <v>3</v>
      </c>
    </row>
    <row r="25" spans="1:3">
      <c r="A25" s="4" t="s">
        <v>326</v>
      </c>
      <c r="B25" s="5" t="n">
        <v>3</v>
      </c>
    </row>
    <row r="26" spans="1:3">
      <c r="A26" s="4" t="s">
        <v>332</v>
      </c>
    </row>
    <row r="27" spans="1:3">
      <c r="A27" s="3" t="s">
        <v>310</v>
      </c>
    </row>
    <row r="28" spans="1:3">
      <c r="A28" s="4" t="s">
        <v>325</v>
      </c>
      <c r="B28" s="8" t="n">
        <v>6.2</v>
      </c>
    </row>
    <row r="29" spans="1:3">
      <c r="A29" s="4" t="s">
        <v>326</v>
      </c>
      <c r="B29" s="8" t="n">
        <v>30.8</v>
      </c>
    </row>
    <row r="30" spans="1:3">
      <c r="A30" s="4" t="s">
        <v>333</v>
      </c>
    </row>
    <row r="31" spans="1:3">
      <c r="A31" s="3" t="s">
        <v>310</v>
      </c>
    </row>
    <row r="32" spans="1:3">
      <c r="A32" s="4" t="s">
        <v>325</v>
      </c>
      <c r="B32" s="8" t="n">
        <v>-0.1</v>
      </c>
    </row>
    <row r="33" spans="1:3">
      <c r="A33" s="4" t="s">
        <v>326</v>
      </c>
      <c r="B33" s="8" t="n">
        <v>12.7</v>
      </c>
    </row>
    <row r="34" spans="1:3">
      <c r="A34" s="4" t="s">
        <v>334</v>
      </c>
    </row>
    <row r="35" spans="1:3">
      <c r="A35" s="3" t="s">
        <v>310</v>
      </c>
    </row>
    <row r="36" spans="1:3">
      <c r="A36" s="4" t="s">
        <v>325</v>
      </c>
      <c r="B36" s="8" t="n">
        <v>0.6</v>
      </c>
    </row>
    <row r="37" spans="1:3">
      <c r="A37" s="4" t="s">
        <v>326</v>
      </c>
      <c r="B37" s="5" t="n">
        <v>14</v>
      </c>
    </row>
    <row r="38" spans="1:3">
      <c r="A38" s="4" t="s">
        <v>335</v>
      </c>
    </row>
    <row r="39" spans="1:3">
      <c r="A39" s="3" t="s">
        <v>310</v>
      </c>
    </row>
    <row r="40" spans="1:3">
      <c r="A40" s="4" t="s">
        <v>325</v>
      </c>
      <c r="B40" s="8" t="n">
        <v>1.4</v>
      </c>
    </row>
    <row r="41" spans="1:3">
      <c r="A41" s="4" t="s">
        <v>326</v>
      </c>
      <c r="B41" s="7" t="n">
        <v>1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07</v>
      </c>
    </row>
    <row r="2" spans="1:3">
      <c r="B2" s="2" t="s">
        <v>26</v>
      </c>
      <c r="C2" s="2" t="s">
        <v>26</v>
      </c>
    </row>
    <row r="3" spans="1:3">
      <c r="A3" s="3" t="s">
        <v>337</v>
      </c>
    </row>
    <row r="4" spans="1:3">
      <c r="A4" s="4" t="s">
        <v>338</v>
      </c>
      <c r="B4" s="7" t="n">
        <v>33.9</v>
      </c>
    </row>
    <row r="5" spans="1:3">
      <c r="A5" s="4" t="s">
        <v>339</v>
      </c>
      <c r="B5" s="8" t="n">
        <v>10.3</v>
      </c>
    </row>
    <row r="6" spans="1:3">
      <c r="A6" s="4" t="s">
        <v>340</v>
      </c>
      <c r="B6" s="8" t="n">
        <v>-0.2</v>
      </c>
    </row>
    <row r="7" spans="1:3">
      <c r="A7" s="4" t="s">
        <v>341</v>
      </c>
      <c r="B7" s="8" t="n">
        <v>-14.1</v>
      </c>
    </row>
    <row r="8" spans="1:3">
      <c r="A8" s="4" t="s">
        <v>342</v>
      </c>
      <c r="B8" s="5" t="n">
        <v>0</v>
      </c>
    </row>
    <row r="9" spans="1:3">
      <c r="A9" s="4" t="s">
        <v>343</v>
      </c>
      <c r="B9" s="8" t="n">
        <v>29.9</v>
      </c>
      <c r="C9" s="7" t="n">
        <v>29.9</v>
      </c>
    </row>
    <row r="10" spans="1:3">
      <c r="A10" s="4" t="s">
        <v>312</v>
      </c>
    </row>
    <row r="11" spans="1:3">
      <c r="A11" s="3" t="s">
        <v>337</v>
      </c>
    </row>
    <row r="12" spans="1:3">
      <c r="A12" s="4" t="s">
        <v>338</v>
      </c>
      <c r="B12" s="8" t="n">
        <v>29.7</v>
      </c>
    </row>
    <row r="13" spans="1:3">
      <c r="A13" s="4" t="s">
        <v>339</v>
      </c>
      <c r="B13" s="8" t="n">
        <v>8.4</v>
      </c>
    </row>
    <row r="14" spans="1:3">
      <c r="A14" s="4" t="s">
        <v>340</v>
      </c>
      <c r="B14" s="8" t="n">
        <v>-0.2</v>
      </c>
    </row>
    <row r="15" spans="1:3">
      <c r="A15" s="4" t="s">
        <v>341</v>
      </c>
      <c r="B15" s="8" t="n">
        <v>-12.9</v>
      </c>
      <c r="C15" s="8" t="n">
        <v>-55.4</v>
      </c>
    </row>
    <row r="16" spans="1:3">
      <c r="A16" s="4" t="s">
        <v>342</v>
      </c>
      <c r="B16" s="5" t="n">
        <v>0</v>
      </c>
    </row>
    <row r="17" spans="1:3">
      <c r="A17" s="4" t="s">
        <v>343</v>
      </c>
      <c r="B17" s="5" t="n">
        <v>25</v>
      </c>
      <c r="C17" s="5" t="n">
        <v>25</v>
      </c>
    </row>
    <row r="18" spans="1:3">
      <c r="A18" s="4" t="s">
        <v>344</v>
      </c>
    </row>
    <row r="19" spans="1:3">
      <c r="A19" s="3" t="s">
        <v>337</v>
      </c>
    </row>
    <row r="20" spans="1:3">
      <c r="A20" s="4" t="s">
        <v>338</v>
      </c>
      <c r="B20" s="8" t="n">
        <v>25.8</v>
      </c>
    </row>
    <row r="21" spans="1:3">
      <c r="A21" s="4" t="s">
        <v>339</v>
      </c>
      <c r="B21" s="8" t="n">
        <v>9.9</v>
      </c>
    </row>
    <row r="22" spans="1:3">
      <c r="A22" s="4" t="s">
        <v>340</v>
      </c>
      <c r="B22" s="8" t="n">
        <v>-0.2</v>
      </c>
    </row>
    <row r="23" spans="1:3">
      <c r="A23" s="4" t="s">
        <v>341</v>
      </c>
      <c r="B23" s="8" t="n">
        <v>-12.1</v>
      </c>
    </row>
    <row r="24" spans="1:3">
      <c r="A24" s="4" t="s">
        <v>342</v>
      </c>
      <c r="B24" s="5" t="n">
        <v>0</v>
      </c>
    </row>
    <row r="25" spans="1:3">
      <c r="A25" s="4" t="s">
        <v>343</v>
      </c>
      <c r="B25" s="8" t="n">
        <v>23.4</v>
      </c>
      <c r="C25" s="8" t="n">
        <v>23.4</v>
      </c>
    </row>
    <row r="26" spans="1:3">
      <c r="A26" s="4" t="s">
        <v>322</v>
      </c>
    </row>
    <row r="27" spans="1:3">
      <c r="A27" s="3" t="s">
        <v>337</v>
      </c>
    </row>
    <row r="28" spans="1:3">
      <c r="A28" s="4" t="s">
        <v>338</v>
      </c>
      <c r="B28" s="8" t="n">
        <v>3.9</v>
      </c>
    </row>
    <row r="29" spans="1:3">
      <c r="A29" s="4" t="s">
        <v>339</v>
      </c>
      <c r="B29" s="8" t="n">
        <v>-1.5</v>
      </c>
    </row>
    <row r="30" spans="1:3">
      <c r="A30" s="4" t="s">
        <v>340</v>
      </c>
      <c r="B30" s="5" t="n">
        <v>0</v>
      </c>
    </row>
    <row r="31" spans="1:3">
      <c r="A31" s="4" t="s">
        <v>341</v>
      </c>
      <c r="B31" s="8" t="n">
        <v>-0.8</v>
      </c>
    </row>
    <row r="32" spans="1:3">
      <c r="A32" s="4" t="s">
        <v>342</v>
      </c>
      <c r="B32" s="5" t="n">
        <v>0</v>
      </c>
    </row>
    <row r="33" spans="1:3">
      <c r="A33" s="4" t="s">
        <v>343</v>
      </c>
      <c r="B33" s="8" t="n">
        <v>1.6</v>
      </c>
      <c r="C33" s="8" t="n">
        <v>1.6</v>
      </c>
    </row>
    <row r="34" spans="1:3">
      <c r="A34" s="4" t="s">
        <v>345</v>
      </c>
    </row>
    <row r="35" spans="1:3">
      <c r="A35" s="3" t="s">
        <v>337</v>
      </c>
    </row>
    <row r="36" spans="1:3">
      <c r="A36" s="4" t="s">
        <v>339</v>
      </c>
      <c r="B36" s="8" t="n">
        <v>0.3</v>
      </c>
    </row>
    <row r="37" spans="1:3">
      <c r="A37" s="4" t="s">
        <v>346</v>
      </c>
    </row>
    <row r="38" spans="1:3">
      <c r="A38" s="3" t="s">
        <v>337</v>
      </c>
    </row>
    <row r="39" spans="1:3">
      <c r="A39" s="4" t="s">
        <v>338</v>
      </c>
      <c r="B39" s="8" t="n">
        <v>2.5</v>
      </c>
    </row>
    <row r="40" spans="1:3">
      <c r="A40" s="4" t="s">
        <v>339</v>
      </c>
      <c r="B40" s="8" t="n">
        <v>1.9</v>
      </c>
    </row>
    <row r="41" spans="1:3">
      <c r="A41" s="4" t="s">
        <v>340</v>
      </c>
      <c r="B41" s="5" t="n">
        <v>0</v>
      </c>
    </row>
    <row r="42" spans="1:3">
      <c r="A42" s="4" t="s">
        <v>341</v>
      </c>
      <c r="B42" s="8" t="n">
        <v>-1.2</v>
      </c>
    </row>
    <row r="43" spans="1:3">
      <c r="A43" s="4" t="s">
        <v>342</v>
      </c>
      <c r="B43" s="5" t="n">
        <v>0</v>
      </c>
    </row>
    <row r="44" spans="1:3">
      <c r="A44" s="4" t="s">
        <v>343</v>
      </c>
      <c r="B44" s="8" t="n">
        <v>3.2</v>
      </c>
      <c r="C44" s="8" t="n">
        <v>3.2</v>
      </c>
    </row>
    <row r="45" spans="1:3">
      <c r="A45" s="4" t="s">
        <v>347</v>
      </c>
    </row>
    <row r="46" spans="1:3">
      <c r="A46" s="3" t="s">
        <v>337</v>
      </c>
    </row>
    <row r="47" spans="1:3">
      <c r="A47" s="4" t="s">
        <v>338</v>
      </c>
      <c r="B47" s="8" t="n">
        <v>1.7</v>
      </c>
    </row>
    <row r="48" spans="1:3">
      <c r="A48" s="4" t="s">
        <v>339</v>
      </c>
      <c r="B48" s="5" t="n">
        <v>0</v>
      </c>
    </row>
    <row r="49" spans="1:3">
      <c r="A49" s="4" t="s">
        <v>340</v>
      </c>
      <c r="B49" s="5" t="n">
        <v>0</v>
      </c>
    </row>
    <row r="50" spans="1:3">
      <c r="A50" s="4" t="s">
        <v>341</v>
      </c>
      <c r="B50" s="5" t="n">
        <v>0</v>
      </c>
    </row>
    <row r="51" spans="1:3">
      <c r="A51" s="4" t="s">
        <v>342</v>
      </c>
      <c r="B51" s="5" t="n">
        <v>0</v>
      </c>
    </row>
    <row r="52" spans="1:3">
      <c r="A52" s="4" t="s">
        <v>343</v>
      </c>
      <c r="B52" s="8" t="n">
        <v>1.7</v>
      </c>
      <c r="C52" s="8" t="n">
        <v>1.7</v>
      </c>
    </row>
    <row r="53" spans="1:3">
      <c r="A53" s="4" t="s">
        <v>348</v>
      </c>
    </row>
    <row r="54" spans="1:3">
      <c r="A54" s="3" t="s">
        <v>337</v>
      </c>
    </row>
    <row r="55" spans="1:3">
      <c r="A55" s="4" t="s">
        <v>338</v>
      </c>
      <c r="B55" s="8" t="n">
        <v>4.2</v>
      </c>
    </row>
    <row r="56" spans="1:3">
      <c r="A56" s="4" t="s">
        <v>339</v>
      </c>
      <c r="B56" s="8" t="n">
        <v>1.9</v>
      </c>
    </row>
    <row r="57" spans="1:3">
      <c r="A57" s="4" t="s">
        <v>340</v>
      </c>
      <c r="B57" s="5" t="n">
        <v>0</v>
      </c>
    </row>
    <row r="58" spans="1:3">
      <c r="A58" s="4" t="s">
        <v>341</v>
      </c>
      <c r="B58" s="8" t="n">
        <v>-1.2</v>
      </c>
    </row>
    <row r="59" spans="1:3">
      <c r="A59" s="4" t="s">
        <v>342</v>
      </c>
      <c r="B59" s="5" t="n">
        <v>0</v>
      </c>
    </row>
    <row r="60" spans="1:3">
      <c r="A60" s="4" t="s">
        <v>343</v>
      </c>
      <c r="B60" s="8" t="n">
        <v>4.9</v>
      </c>
      <c r="C60" s="7" t="n">
        <v>4.9</v>
      </c>
    </row>
    <row r="61" spans="1:3">
      <c r="A61" s="4" t="s">
        <v>349</v>
      </c>
    </row>
    <row r="62" spans="1:3">
      <c r="A62" s="3" t="s">
        <v>337</v>
      </c>
    </row>
    <row r="63" spans="1:3">
      <c r="A63" s="4" t="s">
        <v>339</v>
      </c>
      <c r="B63" s="8" t="n">
        <v>7.6</v>
      </c>
    </row>
    <row r="64" spans="1:3">
      <c r="A64" s="4" t="s">
        <v>341</v>
      </c>
      <c r="B64" s="7" t="n">
        <v>-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6"/>
    <col customWidth="1" max="9" min="9" width="21"/>
  </cols>
  <sheetData>
    <row r="1" spans="1:9">
      <c r="A1" s="1" t="s">
        <v>350</v>
      </c>
      <c r="B1" s="2" t="s">
        <v>73</v>
      </c>
      <c r="E1" s="2" t="s">
        <v>1</v>
      </c>
      <c r="H1" s="2" t="s">
        <v>324</v>
      </c>
    </row>
    <row r="2" spans="1:9">
      <c r="B2" s="2" t="s">
        <v>309</v>
      </c>
      <c r="C2" s="2" t="s">
        <v>295</v>
      </c>
      <c r="E2" s="2" t="s">
        <v>309</v>
      </c>
      <c r="F2" s="2" t="s">
        <v>295</v>
      </c>
      <c r="H2" s="2" t="s">
        <v>351</v>
      </c>
      <c r="I2" s="2" t="s">
        <v>352</v>
      </c>
    </row>
    <row r="3" spans="1:9">
      <c r="A3" s="3" t="s">
        <v>353</v>
      </c>
    </row>
    <row r="4" spans="1:9">
      <c r="A4" s="4" t="s">
        <v>93</v>
      </c>
      <c r="B4" s="7" t="n">
        <v>-1.1</v>
      </c>
      <c r="C4" s="7" t="n">
        <v>0.6</v>
      </c>
      <c r="D4" s="4" t="s">
        <v>43</v>
      </c>
      <c r="E4" s="7" t="n">
        <v>0.3</v>
      </c>
      <c r="F4" s="7" t="n">
        <v>0.9</v>
      </c>
      <c r="G4" s="4" t="s">
        <v>43</v>
      </c>
    </row>
    <row r="5" spans="1:9">
      <c r="A5" s="4" t="s">
        <v>354</v>
      </c>
    </row>
    <row r="6" spans="1:9">
      <c r="A6" s="3" t="s">
        <v>353</v>
      </c>
    </row>
    <row r="7" spans="1:9">
      <c r="A7" s="4" t="s">
        <v>76</v>
      </c>
      <c r="F7" s="5" t="n">
        <v>0</v>
      </c>
    </row>
    <row r="8" spans="1:9">
      <c r="A8" s="4" t="s">
        <v>355</v>
      </c>
      <c r="F8" s="8" t="n">
        <v>0.9</v>
      </c>
    </row>
    <row r="9" spans="1:9">
      <c r="A9" s="4" t="s">
        <v>356</v>
      </c>
      <c r="F9" s="5" t="n">
        <v>0</v>
      </c>
    </row>
    <row r="10" spans="1:9">
      <c r="A10" s="4" t="s">
        <v>93</v>
      </c>
      <c r="F10" s="7" t="n">
        <v>0.9</v>
      </c>
    </row>
    <row r="11" spans="1:9">
      <c r="A11" s="4" t="s">
        <v>357</v>
      </c>
    </row>
    <row r="12" spans="1:9">
      <c r="A12" s="3" t="s">
        <v>353</v>
      </c>
    </row>
    <row r="13" spans="1:9">
      <c r="A13" s="4" t="s">
        <v>76</v>
      </c>
      <c r="B13" s="5" t="n">
        <v>0</v>
      </c>
      <c r="C13" s="5" t="n">
        <v>0</v>
      </c>
      <c r="E13" s="5" t="n">
        <v>0</v>
      </c>
    </row>
    <row r="14" spans="1:9">
      <c r="A14" s="4" t="s">
        <v>355</v>
      </c>
      <c r="B14" s="8" t="n">
        <v>-1.1</v>
      </c>
      <c r="C14" s="8" t="n">
        <v>0.6</v>
      </c>
      <c r="E14" s="8" t="n">
        <v>0.3</v>
      </c>
    </row>
    <row r="15" spans="1:9">
      <c r="A15" s="4" t="s">
        <v>356</v>
      </c>
      <c r="B15" s="5" t="n">
        <v>0</v>
      </c>
      <c r="C15" s="5" t="n">
        <v>0</v>
      </c>
      <c r="E15" s="5" t="n">
        <v>0</v>
      </c>
    </row>
    <row r="16" spans="1:9">
      <c r="A16" s="4" t="s">
        <v>93</v>
      </c>
      <c r="B16" s="8" t="n">
        <v>-1.1</v>
      </c>
      <c r="C16" s="7" t="n">
        <v>0.6</v>
      </c>
      <c r="E16" s="8" t="n">
        <v>0.3</v>
      </c>
    </row>
    <row r="17" spans="1:9">
      <c r="A17" s="3" t="s">
        <v>358</v>
      </c>
    </row>
    <row r="18" spans="1:9">
      <c r="A18" s="4" t="s">
        <v>29</v>
      </c>
      <c r="B18" s="8" t="n">
        <v>1.3</v>
      </c>
      <c r="E18" s="8" t="n">
        <v>1.3</v>
      </c>
      <c r="I18" s="7" t="n">
        <v>1.3</v>
      </c>
    </row>
    <row r="19" spans="1:9">
      <c r="A19" s="4" t="s">
        <v>359</v>
      </c>
      <c r="B19" s="8" t="n">
        <v>0.2</v>
      </c>
      <c r="E19" s="8" t="n">
        <v>0.2</v>
      </c>
      <c r="I19" s="8" t="n">
        <v>0.2</v>
      </c>
    </row>
    <row r="20" spans="1:9">
      <c r="A20" s="4" t="s">
        <v>34</v>
      </c>
      <c r="B20" s="8" t="n">
        <v>1.5</v>
      </c>
      <c r="E20" s="8" t="n">
        <v>1.5</v>
      </c>
      <c r="I20" s="8" t="n">
        <v>1.5</v>
      </c>
    </row>
    <row r="21" spans="1:9">
      <c r="A21" s="4" t="s">
        <v>40</v>
      </c>
      <c r="B21" s="8" t="n">
        <v>1.5</v>
      </c>
      <c r="E21" s="8" t="n">
        <v>1.5</v>
      </c>
      <c r="I21" s="8" t="n">
        <v>1.5</v>
      </c>
    </row>
    <row r="22" spans="1:9">
      <c r="A22" s="4" t="s">
        <v>45</v>
      </c>
      <c r="B22" s="8" t="n">
        <v>0.5</v>
      </c>
      <c r="E22" s="8" t="n">
        <v>0.5</v>
      </c>
      <c r="I22" s="8" t="n">
        <v>0.5</v>
      </c>
    </row>
    <row r="23" spans="1:9">
      <c r="A23" s="4" t="s">
        <v>360</v>
      </c>
      <c r="B23" s="8" t="n">
        <v>3.4</v>
      </c>
      <c r="E23" s="8" t="n">
        <v>3.4</v>
      </c>
      <c r="I23" s="8" t="n">
        <v>3.5</v>
      </c>
    </row>
    <row r="24" spans="1:9">
      <c r="A24" s="4" t="s">
        <v>47</v>
      </c>
      <c r="B24" s="8" t="n">
        <v>3.9</v>
      </c>
      <c r="E24" s="8" t="n">
        <v>3.9</v>
      </c>
      <c r="I24" s="5" t="n">
        <v>4</v>
      </c>
    </row>
    <row r="25" spans="1:9">
      <c r="A25" s="4" t="s">
        <v>361</v>
      </c>
      <c r="B25" s="7" t="n">
        <v>3.9</v>
      </c>
      <c r="E25" s="7" t="n">
        <v>3.9</v>
      </c>
      <c r="I25" s="9" t="n">
        <v>4</v>
      </c>
    </row>
    <row r="26" spans="1:9">
      <c r="A26" s="4" t="s">
        <v>362</v>
      </c>
    </row>
    <row r="27" spans="1:9">
      <c r="A27" s="3" t="s">
        <v>363</v>
      </c>
    </row>
    <row r="28" spans="1:9">
      <c r="A28" s="4" t="s">
        <v>313</v>
      </c>
      <c r="H28" s="5" t="n">
        <v>1100</v>
      </c>
    </row>
    <row r="29" spans="1:9"/>
    <row r="30" spans="1:9">
      <c r="A30" s="4" t="s">
        <v>43</v>
      </c>
      <c r="B30" s="4" t="s">
        <v>107</v>
      </c>
    </row>
  </sheetData>
  <mergeCells count="7">
    <mergeCell ref="A1:A2"/>
    <mergeCell ref="B1:D1"/>
    <mergeCell ref="E1:G1"/>
    <mergeCell ref="C2:D2"/>
    <mergeCell ref="F2:G2"/>
    <mergeCell ref="A29:I29"/>
    <mergeCell ref="B30:I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4</v>
      </c>
      <c r="B1" s="2" t="s">
        <v>26</v>
      </c>
      <c r="C1" s="2" t="s">
        <v>27</v>
      </c>
    </row>
    <row r="2" spans="1:3">
      <c r="A2" s="3" t="s">
        <v>187</v>
      </c>
    </row>
    <row r="3" spans="1:3">
      <c r="A3" s="4" t="s">
        <v>365</v>
      </c>
      <c r="B3" s="7" t="n">
        <v>170.2</v>
      </c>
      <c r="C3" s="7" t="n">
        <v>123.4</v>
      </c>
    </row>
    <row r="4" spans="1:3">
      <c r="A4" s="4" t="s">
        <v>366</v>
      </c>
      <c r="B4" s="8" t="n">
        <v>35.9</v>
      </c>
      <c r="C4" s="5" t="n">
        <v>22</v>
      </c>
    </row>
    <row r="5" spans="1:3">
      <c r="A5" s="4" t="s">
        <v>367</v>
      </c>
      <c r="B5" s="8" t="n">
        <v>359.3</v>
      </c>
      <c r="C5" s="8" t="n">
        <v>352.5</v>
      </c>
    </row>
    <row r="6" spans="1:3">
      <c r="A6" s="4" t="s">
        <v>31</v>
      </c>
      <c r="B6" s="7" t="n">
        <v>565.4</v>
      </c>
      <c r="C6" s="7" t="n">
        <v>4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8"/>
  </cols>
  <sheetData>
    <row r="1" spans="1:2">
      <c r="A1" s="1" t="s">
        <v>368</v>
      </c>
      <c r="B1" s="2" t="s">
        <v>1</v>
      </c>
    </row>
    <row r="2" spans="1:2">
      <c r="B2" s="2" t="s">
        <v>369</v>
      </c>
    </row>
    <row r="3" spans="1:2">
      <c r="A3" s="3" t="s">
        <v>370</v>
      </c>
    </row>
    <row r="4" spans="1:2">
      <c r="A4" s="4" t="s">
        <v>297</v>
      </c>
      <c r="B4" s="5" t="n">
        <v>4</v>
      </c>
    </row>
    <row r="5" spans="1:2">
      <c r="A5" s="3" t="s">
        <v>371</v>
      </c>
    </row>
    <row r="6" spans="1:2">
      <c r="A6" s="4" t="s">
        <v>372</v>
      </c>
      <c r="B6" s="9" t="n">
        <v>692500000</v>
      </c>
    </row>
    <row r="7" spans="1:2">
      <c r="A7" s="4" t="s">
        <v>373</v>
      </c>
      <c r="B7" s="5" t="n">
        <v>-300000</v>
      </c>
    </row>
    <row r="8" spans="1:2">
      <c r="A8" s="4" t="s">
        <v>374</v>
      </c>
      <c r="B8" s="5" t="n">
        <v>692200000</v>
      </c>
    </row>
    <row r="9" spans="1:2">
      <c r="A9" s="4" t="s">
        <v>375</v>
      </c>
      <c r="B9" s="5" t="n">
        <v>37200000</v>
      </c>
    </row>
    <row r="10" spans="1:2">
      <c r="A10" s="4" t="s">
        <v>376</v>
      </c>
      <c r="B10" s="5" t="n">
        <v>0</v>
      </c>
    </row>
    <row r="11" spans="1:2">
      <c r="A11" s="4" t="s">
        <v>377</v>
      </c>
    </row>
    <row r="12" spans="1:2">
      <c r="A12" s="3" t="s">
        <v>371</v>
      </c>
    </row>
    <row r="13" spans="1:2">
      <c r="A13" s="4" t="s">
        <v>372</v>
      </c>
      <c r="B13" s="5" t="n">
        <v>120800000</v>
      </c>
    </row>
    <row r="14" spans="1:2">
      <c r="A14" s="4" t="s">
        <v>373</v>
      </c>
      <c r="B14" s="5" t="n">
        <v>0</v>
      </c>
    </row>
    <row r="15" spans="1:2">
      <c r="A15" s="4" t="s">
        <v>374</v>
      </c>
      <c r="B15" s="5" t="n">
        <v>120800000</v>
      </c>
    </row>
    <row r="16" spans="1:2">
      <c r="A16" s="4" t="s">
        <v>375</v>
      </c>
      <c r="B16" s="4" t="s">
        <v>378</v>
      </c>
    </row>
    <row r="17" spans="1:2">
      <c r="A17" s="4" t="s">
        <v>379</v>
      </c>
    </row>
    <row r="18" spans="1:2">
      <c r="A18" s="3" t="s">
        <v>371</v>
      </c>
    </row>
    <row r="19" spans="1:2">
      <c r="A19" s="4" t="s">
        <v>372</v>
      </c>
      <c r="B19" s="5" t="n">
        <v>265300000</v>
      </c>
    </row>
    <row r="20" spans="1:2">
      <c r="A20" s="4" t="s">
        <v>373</v>
      </c>
      <c r="B20" s="5" t="n">
        <v>-200000</v>
      </c>
    </row>
    <row r="21" spans="1:2">
      <c r="A21" s="4" t="s">
        <v>374</v>
      </c>
      <c r="B21" s="5" t="n">
        <v>265100000</v>
      </c>
    </row>
    <row r="22" spans="1:2">
      <c r="A22" s="4" t="s">
        <v>375</v>
      </c>
      <c r="B22" s="4" t="s">
        <v>378</v>
      </c>
    </row>
    <row r="23" spans="1:2">
      <c r="A23" s="4" t="s">
        <v>380</v>
      </c>
    </row>
    <row r="24" spans="1:2">
      <c r="A24" s="3" t="s">
        <v>371</v>
      </c>
    </row>
    <row r="25" spans="1:2">
      <c r="A25" s="4" t="s">
        <v>372</v>
      </c>
      <c r="B25" s="5" t="n">
        <v>189500000</v>
      </c>
    </row>
    <row r="26" spans="1:2">
      <c r="A26" s="4" t="s">
        <v>373</v>
      </c>
      <c r="B26" s="5" t="n">
        <v>-100000</v>
      </c>
    </row>
    <row r="27" spans="1:2">
      <c r="A27" s="4" t="s">
        <v>374</v>
      </c>
      <c r="B27" s="5" t="n">
        <v>189400000</v>
      </c>
    </row>
    <row r="28" spans="1:2">
      <c r="A28" s="4" t="s">
        <v>375</v>
      </c>
      <c r="B28" s="4" t="s">
        <v>378</v>
      </c>
    </row>
    <row r="29" spans="1:2">
      <c r="A29" s="4" t="s">
        <v>333</v>
      </c>
    </row>
    <row r="30" spans="1:2">
      <c r="A30" s="3" t="s">
        <v>371</v>
      </c>
    </row>
    <row r="31" spans="1:2">
      <c r="A31" s="4" t="s">
        <v>372</v>
      </c>
      <c r="B31" s="5" t="n">
        <v>116900000</v>
      </c>
    </row>
    <row r="32" spans="1:2">
      <c r="A32" s="4" t="s">
        <v>373</v>
      </c>
      <c r="B32" s="5" t="n">
        <v>0</v>
      </c>
    </row>
    <row r="33" spans="1:2">
      <c r="A33" s="4" t="s">
        <v>374</v>
      </c>
      <c r="B33" s="5" t="n">
        <v>116900000</v>
      </c>
    </row>
    <row r="34" spans="1:2">
      <c r="A34" s="4" t="s">
        <v>375</v>
      </c>
      <c r="B3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1</v>
      </c>
      <c r="B1" s="2" t="s">
        <v>73</v>
      </c>
      <c r="D1" s="2" t="s">
        <v>1</v>
      </c>
      <c r="F1" s="2" t="s">
        <v>324</v>
      </c>
    </row>
    <row r="2" spans="1:6">
      <c r="B2" s="2" t="s">
        <v>26</v>
      </c>
      <c r="C2" s="2" t="s">
        <v>74</v>
      </c>
      <c r="D2" s="2" t="s">
        <v>26</v>
      </c>
      <c r="E2" s="2" t="s">
        <v>74</v>
      </c>
      <c r="F2" s="2" t="s">
        <v>27</v>
      </c>
    </row>
    <row r="3" spans="1:6">
      <c r="A3" s="3" t="s">
        <v>382</v>
      </c>
    </row>
    <row r="4" spans="1:6">
      <c r="A4" s="4" t="s">
        <v>383</v>
      </c>
      <c r="B4" s="7" t="n">
        <v>574.3</v>
      </c>
      <c r="D4" s="7" t="n">
        <v>574.3</v>
      </c>
      <c r="F4" s="7" t="n">
        <v>575.1</v>
      </c>
    </row>
    <row r="5" spans="1:6">
      <c r="A5" s="4" t="s">
        <v>384</v>
      </c>
      <c r="B5" s="8" t="n">
        <v>-150.3</v>
      </c>
      <c r="D5" s="8" t="n">
        <v>-150.3</v>
      </c>
      <c r="F5" s="8" t="n">
        <v>-130.9</v>
      </c>
    </row>
    <row r="6" spans="1:6">
      <c r="A6" s="4" t="s">
        <v>385</v>
      </c>
      <c r="B6" s="5" t="n">
        <v>424</v>
      </c>
      <c r="D6" s="5" t="n">
        <v>424</v>
      </c>
      <c r="F6" s="8" t="n">
        <v>444.2</v>
      </c>
    </row>
    <row r="7" spans="1:6">
      <c r="A7" s="4" t="s">
        <v>386</v>
      </c>
      <c r="B7" s="8" t="n">
        <v>10.2</v>
      </c>
      <c r="C7" s="7" t="n">
        <v>10.3</v>
      </c>
      <c r="D7" s="8" t="n">
        <v>20.2</v>
      </c>
      <c r="E7" s="7" t="n">
        <v>22.2</v>
      </c>
    </row>
    <row r="8" spans="1:6">
      <c r="A8" s="3" t="s">
        <v>387</v>
      </c>
    </row>
    <row r="9" spans="1:6">
      <c r="A9" s="4" t="s">
        <v>388</v>
      </c>
      <c r="B9" s="8" t="n">
        <v>146.3</v>
      </c>
      <c r="D9" s="8" t="n">
        <v>146.3</v>
      </c>
      <c r="F9" s="8" t="n">
        <v>147.9</v>
      </c>
    </row>
    <row r="10" spans="1:6">
      <c r="A10" s="4" t="s">
        <v>389</v>
      </c>
      <c r="B10" s="8" t="n">
        <v>720.6</v>
      </c>
      <c r="D10" s="8" t="n">
        <v>720.6</v>
      </c>
      <c r="F10" s="5" t="n">
        <v>723</v>
      </c>
    </row>
    <row r="11" spans="1:6">
      <c r="A11" s="4" t="s">
        <v>390</v>
      </c>
      <c r="B11" s="8" t="n">
        <v>570.3</v>
      </c>
      <c r="D11" s="8" t="n">
        <v>570.3</v>
      </c>
      <c r="F11" s="8" t="n">
        <v>592.1</v>
      </c>
    </row>
    <row r="12" spans="1:6">
      <c r="A12" s="4" t="s">
        <v>391</v>
      </c>
    </row>
    <row r="13" spans="1:6">
      <c r="A13" s="3" t="s">
        <v>387</v>
      </c>
    </row>
    <row r="14" spans="1:6">
      <c r="A14" s="4" t="s">
        <v>388</v>
      </c>
      <c r="B14" s="8" t="n">
        <v>146.3</v>
      </c>
      <c r="D14" s="8" t="n">
        <v>146.3</v>
      </c>
      <c r="F14" s="8" t="n">
        <v>147.9</v>
      </c>
    </row>
    <row r="15" spans="1:6">
      <c r="A15" s="4" t="s">
        <v>392</v>
      </c>
    </row>
    <row r="16" spans="1:6">
      <c r="A16" s="3" t="s">
        <v>382</v>
      </c>
    </row>
    <row r="17" spans="1:6">
      <c r="A17" s="4" t="s">
        <v>383</v>
      </c>
      <c r="B17" s="8" t="n">
        <v>272.1</v>
      </c>
      <c r="D17" s="8" t="n">
        <v>272.1</v>
      </c>
      <c r="F17" s="8" t="n">
        <v>271.4</v>
      </c>
    </row>
    <row r="18" spans="1:6">
      <c r="A18" s="4" t="s">
        <v>384</v>
      </c>
      <c r="B18" s="8" t="n">
        <v>-82.8</v>
      </c>
      <c r="D18" s="8" t="n">
        <v>-82.8</v>
      </c>
      <c r="F18" s="8" t="n">
        <v>-72.8</v>
      </c>
    </row>
    <row r="19" spans="1:6">
      <c r="A19" s="4" t="s">
        <v>385</v>
      </c>
      <c r="B19" s="8" t="n">
        <v>189.3</v>
      </c>
      <c r="D19" s="7" t="n">
        <v>189.3</v>
      </c>
      <c r="F19" s="7" t="n">
        <v>198.6</v>
      </c>
    </row>
    <row r="20" spans="1:6">
      <c r="A20" s="4" t="s">
        <v>393</v>
      </c>
      <c r="D20" s="4" t="s">
        <v>394</v>
      </c>
      <c r="F20" s="4" t="s">
        <v>394</v>
      </c>
    </row>
    <row r="21" spans="1:6">
      <c r="A21" s="4" t="s">
        <v>395</v>
      </c>
    </row>
    <row r="22" spans="1:6">
      <c r="A22" s="3" t="s">
        <v>382</v>
      </c>
    </row>
    <row r="23" spans="1:6">
      <c r="A23" s="4" t="s">
        <v>383</v>
      </c>
      <c r="B23" s="8" t="n">
        <v>249.1</v>
      </c>
      <c r="D23" s="7" t="n">
        <v>249.1</v>
      </c>
      <c r="F23" s="7" t="n">
        <v>250.6</v>
      </c>
    </row>
    <row r="24" spans="1:6">
      <c r="A24" s="4" t="s">
        <v>384</v>
      </c>
      <c r="B24" s="8" t="n">
        <v>-54.4</v>
      </c>
      <c r="D24" s="8" t="n">
        <v>-54.4</v>
      </c>
      <c r="F24" s="8" t="n">
        <v>-46.8</v>
      </c>
    </row>
    <row r="25" spans="1:6">
      <c r="A25" s="4" t="s">
        <v>385</v>
      </c>
      <c r="B25" s="8" t="n">
        <v>194.7</v>
      </c>
      <c r="D25" s="7" t="n">
        <v>194.7</v>
      </c>
      <c r="F25" s="7" t="n">
        <v>203.8</v>
      </c>
    </row>
    <row r="26" spans="1:6">
      <c r="A26" s="4" t="s">
        <v>393</v>
      </c>
      <c r="D26" s="4" t="s">
        <v>394</v>
      </c>
      <c r="F26" s="4" t="s">
        <v>394</v>
      </c>
    </row>
    <row r="27" spans="1:6">
      <c r="A27" s="4" t="s">
        <v>396</v>
      </c>
    </row>
    <row r="28" spans="1:6">
      <c r="A28" s="3" t="s">
        <v>382</v>
      </c>
    </row>
    <row r="29" spans="1:6">
      <c r="A29" s="4" t="s">
        <v>383</v>
      </c>
      <c r="B29" s="8" t="n">
        <v>20.8</v>
      </c>
      <c r="D29" s="7" t="n">
        <v>20.8</v>
      </c>
      <c r="F29" s="7" t="n">
        <v>20.8</v>
      </c>
    </row>
    <row r="30" spans="1:6">
      <c r="A30" s="4" t="s">
        <v>384</v>
      </c>
      <c r="B30" s="8" t="n">
        <v>-9.1</v>
      </c>
      <c r="D30" s="8" t="n">
        <v>-9.1</v>
      </c>
      <c r="F30" s="8" t="n">
        <v>-8.4</v>
      </c>
    </row>
    <row r="31" spans="1:6">
      <c r="A31" s="4" t="s">
        <v>385</v>
      </c>
      <c r="B31" s="8" t="n">
        <v>11.7</v>
      </c>
      <c r="D31" s="7" t="n">
        <v>11.7</v>
      </c>
      <c r="F31" s="7" t="n">
        <v>12.4</v>
      </c>
    </row>
    <row r="32" spans="1:6">
      <c r="A32" s="4" t="s">
        <v>393</v>
      </c>
      <c r="D32" s="4" t="s">
        <v>397</v>
      </c>
      <c r="F32" s="4" t="s">
        <v>398</v>
      </c>
    </row>
    <row r="33" spans="1:6">
      <c r="A33" s="4" t="s">
        <v>399</v>
      </c>
    </row>
    <row r="34" spans="1:6">
      <c r="A34" s="3" t="s">
        <v>382</v>
      </c>
    </row>
    <row r="35" spans="1:6">
      <c r="A35" s="4" t="s">
        <v>383</v>
      </c>
      <c r="B35" s="5" t="n">
        <v>31</v>
      </c>
      <c r="D35" s="9" t="n">
        <v>31</v>
      </c>
      <c r="F35" s="9" t="n">
        <v>31</v>
      </c>
    </row>
    <row r="36" spans="1:6">
      <c r="A36" s="4" t="s">
        <v>384</v>
      </c>
      <c r="B36" s="8" t="n">
        <v>-3.2</v>
      </c>
      <c r="D36" s="8" t="n">
        <v>-3.2</v>
      </c>
      <c r="F36" s="8" t="n">
        <v>-2.3</v>
      </c>
    </row>
    <row r="37" spans="1:6">
      <c r="A37" s="4" t="s">
        <v>385</v>
      </c>
      <c r="B37" s="8" t="n">
        <v>27.8</v>
      </c>
      <c r="D37" s="7" t="n">
        <v>27.8</v>
      </c>
      <c r="F37" s="7" t="n">
        <v>28.7</v>
      </c>
    </row>
    <row r="38" spans="1:6">
      <c r="A38" s="4" t="s">
        <v>393</v>
      </c>
      <c r="D38" s="4" t="s">
        <v>400</v>
      </c>
      <c r="F38" s="4" t="s">
        <v>401</v>
      </c>
    </row>
    <row r="39" spans="1:6">
      <c r="A39" s="4" t="s">
        <v>402</v>
      </c>
    </row>
    <row r="40" spans="1:6">
      <c r="A40" s="3" t="s">
        <v>382</v>
      </c>
    </row>
    <row r="41" spans="1:6">
      <c r="A41" s="4" t="s">
        <v>383</v>
      </c>
      <c r="B41" s="8" t="n">
        <v>1.3</v>
      </c>
      <c r="D41" s="7" t="n">
        <v>1.3</v>
      </c>
      <c r="F41" s="7" t="n">
        <v>1.3</v>
      </c>
    </row>
    <row r="42" spans="1:6">
      <c r="A42" s="4" t="s">
        <v>384</v>
      </c>
      <c r="B42" s="8" t="n">
        <v>-0.8</v>
      </c>
      <c r="D42" s="8" t="n">
        <v>-0.8</v>
      </c>
      <c r="F42" s="8" t="n">
        <v>-0.6</v>
      </c>
    </row>
    <row r="43" spans="1:6">
      <c r="A43" s="4" t="s">
        <v>385</v>
      </c>
      <c r="B43" s="7" t="n">
        <v>0.5</v>
      </c>
      <c r="D43" s="7" t="n">
        <v>0.5</v>
      </c>
      <c r="F43" s="7" t="n">
        <v>0.7</v>
      </c>
    </row>
    <row r="44" spans="1:6">
      <c r="A44" s="4" t="s">
        <v>393</v>
      </c>
      <c r="D44" s="4" t="s">
        <v>403</v>
      </c>
      <c r="F44" s="4" t="s">
        <v>4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6</v>
      </c>
      <c r="C1" s="2" t="s">
        <v>27</v>
      </c>
    </row>
    <row r="2" spans="1:3">
      <c r="A2" s="3" t="s">
        <v>190</v>
      </c>
    </row>
    <row r="3" spans="1:3">
      <c r="A3" s="5" t="n">
        <v>2018</v>
      </c>
      <c r="B3" s="7" t="n">
        <v>20.1</v>
      </c>
    </row>
    <row r="4" spans="1:3">
      <c r="A4" s="5" t="n">
        <v>2019</v>
      </c>
      <c r="B4" s="8" t="n">
        <v>37.7</v>
      </c>
    </row>
    <row r="5" spans="1:3">
      <c r="A5" s="5" t="n">
        <v>2020</v>
      </c>
      <c r="B5" s="5" t="n">
        <v>37</v>
      </c>
    </row>
    <row r="6" spans="1:3">
      <c r="A6" s="5" t="n">
        <v>2021</v>
      </c>
      <c r="B6" s="5" t="n">
        <v>36</v>
      </c>
    </row>
    <row r="7" spans="1:3">
      <c r="A7" s="5" t="n">
        <v>2022</v>
      </c>
      <c r="B7" s="8" t="n">
        <v>34.6</v>
      </c>
    </row>
    <row r="8" spans="1:3">
      <c r="A8" s="4" t="s">
        <v>406</v>
      </c>
      <c r="B8" s="8" t="n">
        <v>258.6</v>
      </c>
    </row>
    <row r="9" spans="1:3">
      <c r="A9" s="4" t="s">
        <v>385</v>
      </c>
      <c r="B9" s="9" t="n">
        <v>424</v>
      </c>
      <c r="C9" s="7" t="n">
        <v>4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6</v>
      </c>
      <c r="C1" s="2" t="s">
        <v>27</v>
      </c>
    </row>
    <row r="2" spans="1:3">
      <c r="A2" s="3" t="s">
        <v>193</v>
      </c>
    </row>
    <row r="3" spans="1:3">
      <c r="A3" s="4" t="s">
        <v>408</v>
      </c>
      <c r="B3" s="7" t="n">
        <v>66.90000000000001</v>
      </c>
      <c r="C3" s="7" t="n">
        <v>59.6</v>
      </c>
    </row>
    <row r="4" spans="1:3">
      <c r="A4" s="4" t="s">
        <v>409</v>
      </c>
      <c r="B4" s="8" t="n">
        <v>83.90000000000001</v>
      </c>
      <c r="C4" s="5" t="n">
        <v>84</v>
      </c>
    </row>
    <row r="5" spans="1:3">
      <c r="A5" s="4" t="s">
        <v>410</v>
      </c>
      <c r="B5" s="8" t="n">
        <v>61.6</v>
      </c>
      <c r="C5" s="8" t="n">
        <v>61.7</v>
      </c>
    </row>
    <row r="6" spans="1:3">
      <c r="A6" s="4" t="s">
        <v>411</v>
      </c>
      <c r="B6" s="8" t="n">
        <v>50.1</v>
      </c>
      <c r="C6" s="8" t="n">
        <v>52.1</v>
      </c>
    </row>
    <row r="7" spans="1:3">
      <c r="A7" s="4" t="s">
        <v>412</v>
      </c>
      <c r="B7" s="8" t="n">
        <v>29.2</v>
      </c>
      <c r="C7" s="8" t="n">
        <v>33.3</v>
      </c>
    </row>
    <row r="8" spans="1:3">
      <c r="A8" s="4" t="s">
        <v>166</v>
      </c>
      <c r="B8" s="8" t="n">
        <v>23.7</v>
      </c>
      <c r="C8" s="8" t="n">
        <v>23.8</v>
      </c>
    </row>
    <row r="9" spans="1:3">
      <c r="A9" s="4" t="s">
        <v>402</v>
      </c>
      <c r="B9" s="8" t="n">
        <v>120.5</v>
      </c>
      <c r="C9" s="5" t="n">
        <v>102</v>
      </c>
    </row>
    <row r="10" spans="1:3">
      <c r="A10" s="4" t="s">
        <v>360</v>
      </c>
      <c r="B10" s="7" t="n">
        <v>435.9</v>
      </c>
      <c r="C10" s="7" t="n">
        <v>41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6</v>
      </c>
      <c r="D1" s="2" t="s">
        <v>27</v>
      </c>
    </row>
    <row r="2" spans="1:4">
      <c r="A2" s="3" t="s">
        <v>414</v>
      </c>
    </row>
    <row r="3" spans="1:4">
      <c r="A3" s="4" t="s">
        <v>48</v>
      </c>
      <c r="C3" s="7" t="n">
        <v>3037.3</v>
      </c>
      <c r="D3" s="7" t="n">
        <v>2823.9</v>
      </c>
    </row>
    <row r="4" spans="1:4">
      <c r="A4" s="4" t="s">
        <v>415</v>
      </c>
      <c r="C4" s="5" t="n">
        <v>-388</v>
      </c>
      <c r="D4" s="8" t="n">
        <v>-170.2</v>
      </c>
    </row>
    <row r="5" spans="1:4">
      <c r="A5" s="4" t="s">
        <v>48</v>
      </c>
      <c r="C5" s="8" t="n">
        <v>2649.3</v>
      </c>
      <c r="D5" s="8" t="n">
        <v>2653.7</v>
      </c>
    </row>
    <row r="6" spans="1:4">
      <c r="A6" s="4" t="s">
        <v>42</v>
      </c>
      <c r="B6" s="4" t="s">
        <v>43</v>
      </c>
      <c r="C6" s="8" t="n">
        <v>29.8</v>
      </c>
      <c r="D6" s="8" t="n">
        <v>12.4</v>
      </c>
    </row>
    <row r="7" spans="1:4">
      <c r="A7" s="4" t="s">
        <v>170</v>
      </c>
    </row>
    <row r="8" spans="1:4">
      <c r="A8" s="3" t="s">
        <v>414</v>
      </c>
    </row>
    <row r="9" spans="1:4">
      <c r="A9" s="4" t="s">
        <v>48</v>
      </c>
      <c r="C9" s="8" t="n">
        <v>1730.2</v>
      </c>
      <c r="D9" s="8" t="n">
        <v>1735.9</v>
      </c>
    </row>
    <row r="10" spans="1:4">
      <c r="A10" s="4" t="s">
        <v>416</v>
      </c>
    </row>
    <row r="11" spans="1:4">
      <c r="A11" s="3" t="s">
        <v>414</v>
      </c>
    </row>
    <row r="12" spans="1:4">
      <c r="A12" s="4" t="s">
        <v>48</v>
      </c>
      <c r="C12" s="7" t="n">
        <v>369.9</v>
      </c>
      <c r="D12" s="8" t="n">
        <v>152.1</v>
      </c>
    </row>
    <row r="13" spans="1:4">
      <c r="A13" s="4" t="s">
        <v>415</v>
      </c>
      <c r="D13" s="8" t="n">
        <v>-152.1</v>
      </c>
    </row>
    <row r="14" spans="1:4">
      <c r="A14" s="4" t="s">
        <v>417</v>
      </c>
    </row>
    <row r="15" spans="1:4">
      <c r="A15" s="3" t="s">
        <v>414</v>
      </c>
    </row>
    <row r="16" spans="1:4">
      <c r="A16" s="4" t="s">
        <v>418</v>
      </c>
      <c r="C16" s="4" t="s">
        <v>419</v>
      </c>
    </row>
    <row r="17" spans="1:4">
      <c r="A17" s="4" t="s">
        <v>48</v>
      </c>
      <c r="C17" s="7" t="n">
        <v>495.8</v>
      </c>
      <c r="D17" s="8" t="n">
        <v>495.1</v>
      </c>
    </row>
    <row r="18" spans="1:4">
      <c r="A18" s="4" t="s">
        <v>420</v>
      </c>
    </row>
    <row r="19" spans="1:4">
      <c r="A19" s="3" t="s">
        <v>414</v>
      </c>
    </row>
    <row r="20" spans="1:4">
      <c r="A20" s="4" t="s">
        <v>418</v>
      </c>
      <c r="C20" s="4" t="s">
        <v>421</v>
      </c>
    </row>
    <row r="21" spans="1:4">
      <c r="A21" s="4" t="s">
        <v>48</v>
      </c>
      <c r="C21" s="7" t="n">
        <v>440.9</v>
      </c>
      <c r="D21" s="8" t="n">
        <v>440.3</v>
      </c>
    </row>
    <row r="22" spans="1:4">
      <c r="A22" s="4" t="s">
        <v>422</v>
      </c>
    </row>
    <row r="23" spans="1:4">
      <c r="A23" s="3" t="s">
        <v>414</v>
      </c>
    </row>
    <row r="24" spans="1:4">
      <c r="A24" s="4" t="s">
        <v>48</v>
      </c>
      <c r="C24" s="7" t="n">
        <v>0.5</v>
      </c>
      <c r="D24" s="7" t="n">
        <v>0.5</v>
      </c>
    </row>
    <row r="25" spans="1:4"/>
    <row r="26" spans="1:4">
      <c r="A26" s="4" t="s">
        <v>43</v>
      </c>
      <c r="B26" s="4" t="s">
        <v>59</v>
      </c>
    </row>
  </sheetData>
  <mergeCells count="3">
    <mergeCell ref="A1:B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3</v>
      </c>
      <c r="D1" s="2" t="s">
        <v>1</v>
      </c>
    </row>
    <row r="2" spans="1:5">
      <c r="B2" s="2" t="s">
        <v>26</v>
      </c>
      <c r="C2" s="2" t="s">
        <v>74</v>
      </c>
      <c r="D2" s="2" t="s">
        <v>26</v>
      </c>
      <c r="E2" s="2" t="s">
        <v>74</v>
      </c>
    </row>
    <row r="3" spans="1:5">
      <c r="A3" s="3" t="s">
        <v>75</v>
      </c>
    </row>
    <row r="4" spans="1:5">
      <c r="A4" s="4" t="s">
        <v>117</v>
      </c>
      <c r="B4" s="9" t="n">
        <v>0</v>
      </c>
      <c r="C4" s="7" t="n">
        <v>0.7</v>
      </c>
      <c r="D4" s="9" t="n">
        <v>0</v>
      </c>
      <c r="E4" s="7" t="n">
        <v>1.7</v>
      </c>
    </row>
    <row r="5" spans="1:5">
      <c r="A5" s="4" t="s">
        <v>118</v>
      </c>
      <c r="B5" s="8" t="n">
        <v>0.2</v>
      </c>
      <c r="C5" s="8" t="n">
        <v>0.5</v>
      </c>
      <c r="D5" s="8" t="n">
        <v>0.5</v>
      </c>
      <c r="E5" s="8" t="n">
        <v>0.9</v>
      </c>
    </row>
    <row r="6" spans="1:5">
      <c r="A6" s="4" t="s">
        <v>119</v>
      </c>
      <c r="E6" s="8" t="n">
        <v>0.3</v>
      </c>
    </row>
    <row r="7" spans="1:5">
      <c r="A7" s="4" t="s">
        <v>120</v>
      </c>
      <c r="B7" s="7" t="n">
        <v>0.3</v>
      </c>
      <c r="C7" s="7" t="n">
        <v>0.3</v>
      </c>
      <c r="D7" s="7" t="n">
        <v>0.5</v>
      </c>
      <c r="E7" s="7" t="n">
        <v>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 customWidth="1" max="10" min="10" width="14"/>
    <col customWidth="1" max="11" min="11" width="14"/>
    <col customWidth="1" max="12" min="12" width="14"/>
  </cols>
  <sheetData>
    <row r="1" spans="1:12">
      <c r="A1" s="1" t="s">
        <v>423</v>
      </c>
      <c r="B1" s="2" t="s">
        <v>73</v>
      </c>
      <c r="E1" s="2" t="s">
        <v>1</v>
      </c>
    </row>
    <row r="2" spans="1:12">
      <c r="B2" s="2" t="s">
        <v>26</v>
      </c>
      <c r="C2" s="2" t="s">
        <v>74</v>
      </c>
      <c r="D2" s="2" t="s">
        <v>43</v>
      </c>
      <c r="E2" s="2" t="s">
        <v>26</v>
      </c>
      <c r="F2" s="2" t="s">
        <v>74</v>
      </c>
      <c r="G2" s="2" t="s">
        <v>43</v>
      </c>
      <c r="H2" s="2" t="s">
        <v>424</v>
      </c>
      <c r="I2" s="2" t="s">
        <v>425</v>
      </c>
      <c r="J2" s="2" t="s">
        <v>426</v>
      </c>
      <c r="K2" s="2" t="s">
        <v>27</v>
      </c>
      <c r="L2" s="2" t="s">
        <v>427</v>
      </c>
    </row>
    <row r="3" spans="1:12">
      <c r="A3" s="3" t="s">
        <v>414</v>
      </c>
    </row>
    <row r="4" spans="1:12">
      <c r="A4" s="4" t="s">
        <v>44</v>
      </c>
      <c r="B4" s="9" t="n">
        <v>388000000</v>
      </c>
      <c r="E4" s="9" t="n">
        <v>388000000</v>
      </c>
      <c r="K4" s="9" t="n">
        <v>170200000</v>
      </c>
    </row>
    <row r="5" spans="1:12">
      <c r="A5" s="4" t="s">
        <v>48</v>
      </c>
      <c r="B5" s="5" t="n">
        <v>3037300000</v>
      </c>
      <c r="E5" s="5" t="n">
        <v>3037300000</v>
      </c>
      <c r="K5" s="5" t="n">
        <v>2823900000</v>
      </c>
    </row>
    <row r="6" spans="1:12">
      <c r="A6" s="4" t="s">
        <v>86</v>
      </c>
      <c r="B6" s="5" t="n">
        <v>3000000</v>
      </c>
      <c r="C6" s="9" t="n">
        <v>2300000</v>
      </c>
      <c r="E6" s="5" t="n">
        <v>5300000</v>
      </c>
      <c r="F6" s="9" t="n">
        <v>4500000</v>
      </c>
    </row>
    <row r="7" spans="1:12">
      <c r="A7" s="4" t="s">
        <v>416</v>
      </c>
    </row>
    <row r="8" spans="1:12">
      <c r="A8" s="3" t="s">
        <v>414</v>
      </c>
    </row>
    <row r="9" spans="1:12">
      <c r="A9" s="4" t="s">
        <v>44</v>
      </c>
      <c r="K9" s="5" t="n">
        <v>152100000</v>
      </c>
    </row>
    <row r="10" spans="1:12">
      <c r="A10" s="4" t="s">
        <v>48</v>
      </c>
      <c r="B10" s="5" t="n">
        <v>369900000</v>
      </c>
      <c r="E10" s="5" t="n">
        <v>369900000</v>
      </c>
      <c r="K10" s="5" t="n">
        <v>152100000</v>
      </c>
    </row>
    <row r="11" spans="1:12">
      <c r="A11" s="4" t="s">
        <v>86</v>
      </c>
      <c r="E11" s="5" t="n">
        <v>18000000</v>
      </c>
    </row>
    <row r="12" spans="1:12">
      <c r="A12" s="4" t="s">
        <v>170</v>
      </c>
    </row>
    <row r="13" spans="1:12">
      <c r="A13" s="3" t="s">
        <v>414</v>
      </c>
    </row>
    <row r="14" spans="1:12">
      <c r="A14" s="4" t="s">
        <v>48</v>
      </c>
      <c r="B14" s="9" t="n">
        <v>1730200000</v>
      </c>
      <c r="E14" s="9" t="n">
        <v>1730200000</v>
      </c>
      <c r="K14" s="5" t="n">
        <v>1735900000</v>
      </c>
    </row>
    <row r="15" spans="1:12">
      <c r="A15" s="4" t="s">
        <v>428</v>
      </c>
    </row>
    <row r="16" spans="1:12">
      <c r="A16" s="3" t="s">
        <v>414</v>
      </c>
    </row>
    <row r="17" spans="1:12">
      <c r="A17" s="4" t="s">
        <v>418</v>
      </c>
      <c r="B17" s="4" t="s">
        <v>429</v>
      </c>
      <c r="E17" s="4" t="s">
        <v>429</v>
      </c>
    </row>
    <row r="18" spans="1:12">
      <c r="A18" s="4" t="s">
        <v>417</v>
      </c>
    </row>
    <row r="19" spans="1:12">
      <c r="A19" s="3" t="s">
        <v>414</v>
      </c>
    </row>
    <row r="20" spans="1:12">
      <c r="A20" s="4" t="s">
        <v>48</v>
      </c>
      <c r="B20" s="9" t="n">
        <v>495800000</v>
      </c>
      <c r="E20" s="9" t="n">
        <v>495800000</v>
      </c>
      <c r="K20" s="5" t="n">
        <v>495100000</v>
      </c>
    </row>
    <row r="21" spans="1:12">
      <c r="A21" s="4" t="s">
        <v>418</v>
      </c>
      <c r="B21" s="4" t="s">
        <v>419</v>
      </c>
      <c r="E21" s="4" t="s">
        <v>419</v>
      </c>
    </row>
    <row r="22" spans="1:12">
      <c r="A22" s="4" t="s">
        <v>420</v>
      </c>
    </row>
    <row r="23" spans="1:12">
      <c r="A23" s="3" t="s">
        <v>414</v>
      </c>
    </row>
    <row r="24" spans="1:12">
      <c r="A24" s="4" t="s">
        <v>48</v>
      </c>
      <c r="B24" s="9" t="n">
        <v>440900000</v>
      </c>
      <c r="E24" s="9" t="n">
        <v>440900000</v>
      </c>
      <c r="K24" s="5" t="n">
        <v>440300000</v>
      </c>
    </row>
    <row r="25" spans="1:12">
      <c r="A25" s="4" t="s">
        <v>418</v>
      </c>
      <c r="B25" s="4" t="s">
        <v>421</v>
      </c>
      <c r="E25" s="4" t="s">
        <v>421</v>
      </c>
    </row>
    <row r="26" spans="1:12">
      <c r="A26" s="4" t="s">
        <v>430</v>
      </c>
    </row>
    <row r="27" spans="1:12">
      <c r="A27" s="3" t="s">
        <v>414</v>
      </c>
    </row>
    <row r="28" spans="1:12">
      <c r="A28" s="4" t="s">
        <v>431</v>
      </c>
      <c r="B28" s="9" t="n">
        <v>500000000</v>
      </c>
      <c r="E28" s="9" t="n">
        <v>500000000</v>
      </c>
    </row>
    <row r="29" spans="1:12">
      <c r="A29" s="4" t="s">
        <v>432</v>
      </c>
    </row>
    <row r="30" spans="1:12">
      <c r="A30" s="3" t="s">
        <v>414</v>
      </c>
    </row>
    <row r="31" spans="1:12">
      <c r="A31" s="4" t="s">
        <v>44</v>
      </c>
      <c r="K31" s="5" t="n">
        <v>18100000</v>
      </c>
    </row>
    <row r="32" spans="1:12">
      <c r="A32" s="4" t="s">
        <v>433</v>
      </c>
      <c r="B32" s="5" t="n">
        <v>200000000</v>
      </c>
      <c r="E32" s="5" t="n">
        <v>200000000</v>
      </c>
      <c r="I32" s="9" t="n">
        <v>200000000</v>
      </c>
    </row>
    <row r="33" spans="1:12">
      <c r="A33" s="4" t="s">
        <v>71</v>
      </c>
      <c r="B33" s="9" t="n">
        <v>1768500000</v>
      </c>
      <c r="E33" s="9" t="n">
        <v>1768500000</v>
      </c>
    </row>
    <row r="34" spans="1:12">
      <c r="A34" s="4" t="s">
        <v>434</v>
      </c>
      <c r="I34" s="5" t="n">
        <v>1800000000</v>
      </c>
    </row>
    <row r="35" spans="1:12">
      <c r="A35" s="4" t="s">
        <v>435</v>
      </c>
    </row>
    <row r="36" spans="1:12">
      <c r="A36" s="3" t="s">
        <v>414</v>
      </c>
    </row>
    <row r="37" spans="1:12">
      <c r="A37" s="4" t="s">
        <v>418</v>
      </c>
      <c r="B37" s="4" t="s">
        <v>421</v>
      </c>
      <c r="E37" s="4" t="s">
        <v>421</v>
      </c>
      <c r="L37" s="4" t="s">
        <v>421</v>
      </c>
    </row>
    <row r="38" spans="1:12">
      <c r="A38" s="4" t="s">
        <v>431</v>
      </c>
      <c r="B38" s="9" t="n">
        <v>450000000</v>
      </c>
      <c r="E38" s="9" t="n">
        <v>450000000</v>
      </c>
      <c r="I38" s="5" t="n">
        <v>450000000</v>
      </c>
    </row>
    <row r="39" spans="1:12">
      <c r="A39" s="4" t="s">
        <v>436</v>
      </c>
    </row>
    <row r="40" spans="1:12">
      <c r="A40" s="3" t="s">
        <v>414</v>
      </c>
    </row>
    <row r="41" spans="1:12">
      <c r="A41" s="4" t="s">
        <v>434</v>
      </c>
      <c r="I41" s="9" t="n">
        <v>400000000</v>
      </c>
    </row>
    <row r="42" spans="1:12">
      <c r="A42" s="4" t="s">
        <v>437</v>
      </c>
    </row>
    <row r="43" spans="1:12">
      <c r="A43" s="3" t="s">
        <v>414</v>
      </c>
    </row>
    <row r="44" spans="1:12">
      <c r="A44" s="4" t="s">
        <v>433</v>
      </c>
      <c r="J44" s="9" t="n">
        <v>200000000</v>
      </c>
    </row>
    <row r="45" spans="1:12">
      <c r="A45" s="4" t="s">
        <v>434</v>
      </c>
      <c r="J45" s="5" t="n">
        <v>441500000</v>
      </c>
    </row>
    <row r="46" spans="1:12">
      <c r="A46" s="4" t="s">
        <v>70</v>
      </c>
    </row>
    <row r="47" spans="1:12">
      <c r="A47" s="3" t="s">
        <v>414</v>
      </c>
    </row>
    <row r="48" spans="1:12">
      <c r="A48" s="4" t="s">
        <v>71</v>
      </c>
      <c r="B48" s="5" t="n">
        <v>15000000</v>
      </c>
      <c r="E48" s="5" t="n">
        <v>15000000</v>
      </c>
    </row>
    <row r="49" spans="1:12">
      <c r="A49" s="4" t="s">
        <v>434</v>
      </c>
      <c r="H49" s="9" t="n">
        <v>50000000</v>
      </c>
    </row>
    <row r="50" spans="1:12">
      <c r="A50" s="4" t="s">
        <v>438</v>
      </c>
    </row>
    <row r="51" spans="1:12">
      <c r="A51" s="3" t="s">
        <v>414</v>
      </c>
    </row>
    <row r="52" spans="1:12">
      <c r="A52" s="4" t="s">
        <v>434</v>
      </c>
      <c r="J52" s="9" t="n">
        <v>100000000</v>
      </c>
    </row>
    <row r="53" spans="1:12">
      <c r="A53" s="4" t="s">
        <v>439</v>
      </c>
      <c r="B53" s="9" t="n">
        <v>9800000</v>
      </c>
      <c r="E53" s="9" t="n">
        <v>9800000</v>
      </c>
      <c r="K53" s="9" t="n">
        <v>10100000</v>
      </c>
    </row>
    <row r="54" spans="1:12"/>
    <row r="55" spans="1:12">
      <c r="A55" s="4" t="s">
        <v>43</v>
      </c>
      <c r="B55" s="4" t="s">
        <v>107</v>
      </c>
    </row>
  </sheetData>
  <mergeCells count="10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A54:L54"/>
    <mergeCell ref="B55:L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14"/>
  </cols>
  <sheetData>
    <row r="1" spans="1:7">
      <c r="A1" s="1" t="s">
        <v>440</v>
      </c>
      <c r="B1" s="2" t="s">
        <v>441</v>
      </c>
      <c r="C1" s="2" t="s">
        <v>442</v>
      </c>
      <c r="D1" s="2" t="s">
        <v>443</v>
      </c>
      <c r="E1" s="2" t="s">
        <v>309</v>
      </c>
      <c r="F1" s="2" t="s">
        <v>444</v>
      </c>
      <c r="G1" s="2" t="s">
        <v>427</v>
      </c>
    </row>
    <row r="2" spans="1:7">
      <c r="A2" s="3" t="s">
        <v>414</v>
      </c>
    </row>
    <row r="3" spans="1:7">
      <c r="A3" s="4" t="s">
        <v>445</v>
      </c>
      <c r="C3" s="9" t="n">
        <v>142000000</v>
      </c>
    </row>
    <row r="4" spans="1:7">
      <c r="A4" s="4" t="s">
        <v>446</v>
      </c>
    </row>
    <row r="5" spans="1:7">
      <c r="A5" s="3" t="s">
        <v>414</v>
      </c>
    </row>
    <row r="6" spans="1:7">
      <c r="A6" s="4" t="s">
        <v>447</v>
      </c>
      <c r="C6" s="5" t="n">
        <v>651400000</v>
      </c>
    </row>
    <row r="7" spans="1:7">
      <c r="A7" s="4" t="s">
        <v>448</v>
      </c>
    </row>
    <row r="8" spans="1:7">
      <c r="A8" s="3" t="s">
        <v>414</v>
      </c>
    </row>
    <row r="9" spans="1:7">
      <c r="A9" s="4" t="s">
        <v>447</v>
      </c>
      <c r="C9" s="5" t="n">
        <v>658600000</v>
      </c>
    </row>
    <row r="10" spans="1:7">
      <c r="A10" s="4" t="s">
        <v>449</v>
      </c>
    </row>
    <row r="11" spans="1:7">
      <c r="A11" s="3" t="s">
        <v>414</v>
      </c>
    </row>
    <row r="12" spans="1:7">
      <c r="A12" s="4" t="s">
        <v>434</v>
      </c>
      <c r="C12" s="9" t="n">
        <v>1800000000</v>
      </c>
    </row>
    <row r="13" spans="1:7">
      <c r="A13" s="4" t="s">
        <v>450</v>
      </c>
      <c r="C13" s="4" t="s">
        <v>398</v>
      </c>
    </row>
    <row r="14" spans="1:7">
      <c r="A14" s="4" t="s">
        <v>451</v>
      </c>
      <c r="C14" s="9" t="n">
        <v>400000000</v>
      </c>
    </row>
    <row r="15" spans="1:7">
      <c r="A15" s="4" t="s">
        <v>433</v>
      </c>
      <c r="C15" s="9" t="n">
        <v>200000000</v>
      </c>
      <c r="E15" s="9" t="n">
        <v>200000000</v>
      </c>
    </row>
    <row r="16" spans="1:7">
      <c r="A16" s="4" t="s">
        <v>452</v>
      </c>
      <c r="C16" s="4" t="s">
        <v>453</v>
      </c>
    </row>
    <row r="17" spans="1:7">
      <c r="A17" s="4" t="s">
        <v>454</v>
      </c>
      <c r="C17" s="9" t="n">
        <v>450000000</v>
      </c>
    </row>
    <row r="18" spans="1:7">
      <c r="A18" s="4" t="s">
        <v>455</v>
      </c>
      <c r="C18" s="4" t="s">
        <v>456</v>
      </c>
    </row>
    <row r="19" spans="1:7">
      <c r="A19" s="4" t="s">
        <v>457</v>
      </c>
      <c r="C19" s="8" t="n">
        <v>3.5</v>
      </c>
    </row>
    <row r="20" spans="1:7">
      <c r="A20" s="4" t="s">
        <v>458</v>
      </c>
      <c r="C20" s="10" t="n">
        <v>4.25</v>
      </c>
    </row>
    <row r="21" spans="1:7">
      <c r="A21" s="4" t="s">
        <v>459</v>
      </c>
      <c r="C21" s="4" t="s">
        <v>460</v>
      </c>
    </row>
    <row r="22" spans="1:7">
      <c r="A22" s="4" t="s">
        <v>461</v>
      </c>
      <c r="C22" s="4" t="s">
        <v>462</v>
      </c>
    </row>
    <row r="23" spans="1:7">
      <c r="A23" s="4" t="s">
        <v>463</v>
      </c>
      <c r="C23" s="9" t="n">
        <v>200000000</v>
      </c>
    </row>
    <row r="24" spans="1:7">
      <c r="A24" s="4" t="s">
        <v>464</v>
      </c>
      <c r="C24" s="5" t="n">
        <v>5</v>
      </c>
    </row>
    <row r="25" spans="1:7">
      <c r="A25" s="4" t="s">
        <v>465</v>
      </c>
      <c r="C25" s="4" t="s">
        <v>462</v>
      </c>
    </row>
    <row r="26" spans="1:7">
      <c r="A26" s="4" t="s">
        <v>466</v>
      </c>
      <c r="C26" s="4" t="s">
        <v>467</v>
      </c>
    </row>
    <row r="27" spans="1:7">
      <c r="A27" s="4" t="s">
        <v>468</v>
      </c>
      <c r="C27" s="4" t="s">
        <v>469</v>
      </c>
    </row>
    <row r="28" spans="1:7">
      <c r="A28" s="4" t="s">
        <v>416</v>
      </c>
    </row>
    <row r="29" spans="1:7">
      <c r="A29" s="3" t="s">
        <v>414</v>
      </c>
    </row>
    <row r="30" spans="1:7">
      <c r="A30" s="4" t="s">
        <v>470</v>
      </c>
      <c r="E30" s="5" t="n">
        <v>43700000</v>
      </c>
    </row>
    <row r="31" spans="1:7">
      <c r="A31" s="4" t="s">
        <v>471</v>
      </c>
      <c r="E31" s="9" t="n">
        <v>6500000</v>
      </c>
    </row>
    <row r="32" spans="1:7">
      <c r="A32" s="4" t="s">
        <v>472</v>
      </c>
    </row>
    <row r="33" spans="1:7">
      <c r="A33" s="3" t="s">
        <v>414</v>
      </c>
    </row>
    <row r="34" spans="1:7">
      <c r="A34" s="4" t="s">
        <v>450</v>
      </c>
      <c r="C34" s="4" t="s">
        <v>473</v>
      </c>
    </row>
    <row r="35" spans="1:7">
      <c r="A35" s="4" t="s">
        <v>451</v>
      </c>
      <c r="C35" s="9" t="n">
        <v>400000000</v>
      </c>
    </row>
    <row r="36" spans="1:7">
      <c r="A36" s="4" t="s">
        <v>474</v>
      </c>
      <c r="C36" s="5" t="n">
        <v>35000000</v>
      </c>
    </row>
    <row r="37" spans="1:7">
      <c r="A37" s="4" t="s">
        <v>417</v>
      </c>
    </row>
    <row r="38" spans="1:7">
      <c r="A38" s="3" t="s">
        <v>414</v>
      </c>
    </row>
    <row r="39" spans="1:7">
      <c r="A39" s="4" t="s">
        <v>418</v>
      </c>
      <c r="E39" s="4" t="s">
        <v>419</v>
      </c>
    </row>
    <row r="40" spans="1:7">
      <c r="A40" s="4" t="s">
        <v>420</v>
      </c>
    </row>
    <row r="41" spans="1:7">
      <c r="A41" s="3" t="s">
        <v>414</v>
      </c>
    </row>
    <row r="42" spans="1:7">
      <c r="A42" s="4" t="s">
        <v>418</v>
      </c>
      <c r="E42" s="4" t="s">
        <v>421</v>
      </c>
    </row>
    <row r="43" spans="1:7">
      <c r="A43" s="4" t="s">
        <v>475</v>
      </c>
    </row>
    <row r="44" spans="1:7">
      <c r="A44" s="3" t="s">
        <v>414</v>
      </c>
    </row>
    <row r="45" spans="1:7">
      <c r="A45" s="4" t="s">
        <v>431</v>
      </c>
      <c r="C45" s="9" t="n">
        <v>450000000</v>
      </c>
      <c r="E45" s="9" t="n">
        <v>450000000</v>
      </c>
    </row>
    <row r="46" spans="1:7">
      <c r="A46" s="4" t="s">
        <v>418</v>
      </c>
      <c r="E46" s="4" t="s">
        <v>421</v>
      </c>
      <c r="G46" s="4" t="s">
        <v>421</v>
      </c>
    </row>
    <row r="47" spans="1:7">
      <c r="A47" s="4" t="s">
        <v>476</v>
      </c>
    </row>
    <row r="48" spans="1:7">
      <c r="A48" s="3" t="s">
        <v>414</v>
      </c>
    </row>
    <row r="49" spans="1:7">
      <c r="A49" s="4" t="s">
        <v>477</v>
      </c>
      <c r="C49" s="4" t="s">
        <v>478</v>
      </c>
    </row>
    <row r="50" spans="1:7">
      <c r="A50" s="4" t="s">
        <v>479</v>
      </c>
      <c r="C50" s="4" t="s">
        <v>480</v>
      </c>
    </row>
    <row r="51" spans="1:7">
      <c r="A51" s="4" t="s">
        <v>481</v>
      </c>
    </row>
    <row r="52" spans="1:7">
      <c r="A52" s="3" t="s">
        <v>414</v>
      </c>
    </row>
    <row r="53" spans="1:7">
      <c r="A53" s="4" t="s">
        <v>479</v>
      </c>
      <c r="C53" s="4" t="s">
        <v>482</v>
      </c>
    </row>
    <row r="54" spans="1:7">
      <c r="A54" s="4" t="s">
        <v>483</v>
      </c>
    </row>
    <row r="55" spans="1:7">
      <c r="A55" s="3" t="s">
        <v>414</v>
      </c>
    </row>
    <row r="56" spans="1:7">
      <c r="A56" s="4" t="s">
        <v>434</v>
      </c>
      <c r="F56" s="9" t="n">
        <v>385000000</v>
      </c>
    </row>
    <row r="57" spans="1:7">
      <c r="A57" s="4" t="s">
        <v>484</v>
      </c>
      <c r="C57" s="9" t="n">
        <v>35000000</v>
      </c>
    </row>
    <row r="58" spans="1:7">
      <c r="A58" s="4" t="s">
        <v>485</v>
      </c>
      <c r="D58" s="4" t="s">
        <v>486</v>
      </c>
    </row>
    <row r="59" spans="1:7">
      <c r="A59" s="4" t="s">
        <v>487</v>
      </c>
      <c r="D59" s="4" t="s">
        <v>453</v>
      </c>
    </row>
    <row r="60" spans="1:7">
      <c r="A60" s="4" t="s">
        <v>471</v>
      </c>
      <c r="E60" s="9" t="n">
        <v>0</v>
      </c>
    </row>
    <row r="61" spans="1:7">
      <c r="A61" s="4" t="s">
        <v>488</v>
      </c>
    </row>
    <row r="62" spans="1:7">
      <c r="A62" s="3" t="s">
        <v>414</v>
      </c>
    </row>
    <row r="63" spans="1:7">
      <c r="A63" s="4" t="s">
        <v>434</v>
      </c>
      <c r="F63" s="9" t="n">
        <v>350000000</v>
      </c>
    </row>
    <row r="64" spans="1:7">
      <c r="A64" s="4" t="s">
        <v>487</v>
      </c>
      <c r="D64" s="4" t="s">
        <v>489</v>
      </c>
    </row>
    <row r="65" spans="1:7">
      <c r="A65" s="4" t="s">
        <v>471</v>
      </c>
      <c r="E65" s="9" t="n">
        <v>50200000</v>
      </c>
    </row>
    <row r="66" spans="1:7">
      <c r="A66" s="4" t="s">
        <v>436</v>
      </c>
    </row>
    <row r="67" spans="1:7">
      <c r="A67" s="3" t="s">
        <v>414</v>
      </c>
    </row>
    <row r="68" spans="1:7">
      <c r="A68" s="4" t="s">
        <v>434</v>
      </c>
      <c r="C68" s="5" t="n">
        <v>400000000</v>
      </c>
    </row>
    <row r="69" spans="1:7">
      <c r="A69" s="4" t="s">
        <v>490</v>
      </c>
    </row>
    <row r="70" spans="1:7">
      <c r="A70" s="3" t="s">
        <v>414</v>
      </c>
    </row>
    <row r="71" spans="1:7">
      <c r="A71" s="4" t="s">
        <v>434</v>
      </c>
      <c r="D71" s="9" t="n">
        <v>441500000</v>
      </c>
    </row>
    <row r="72" spans="1:7">
      <c r="A72" s="4" t="s">
        <v>491</v>
      </c>
      <c r="D72" s="5" t="n">
        <v>75000000</v>
      </c>
    </row>
    <row r="73" spans="1:7">
      <c r="A73" s="4" t="s">
        <v>433</v>
      </c>
      <c r="D73" s="9" t="n">
        <v>200000000</v>
      </c>
    </row>
    <row r="74" spans="1:7">
      <c r="A74" s="4" t="s">
        <v>459</v>
      </c>
      <c r="D74" s="4" t="s">
        <v>460</v>
      </c>
    </row>
    <row r="75" spans="1:7">
      <c r="A75" s="4" t="s">
        <v>492</v>
      </c>
      <c r="D75" s="9" t="n">
        <v>33500000</v>
      </c>
    </row>
    <row r="76" spans="1:7">
      <c r="A76" s="4" t="s">
        <v>485</v>
      </c>
      <c r="D76" s="4" t="s">
        <v>493</v>
      </c>
    </row>
    <row r="77" spans="1:7">
      <c r="A77" s="4" t="s">
        <v>494</v>
      </c>
      <c r="D77" s="4" t="s">
        <v>495</v>
      </c>
    </row>
    <row r="78" spans="1:7">
      <c r="A78" s="4" t="s">
        <v>496</v>
      </c>
      <c r="D78" s="9" t="n">
        <v>40000000</v>
      </c>
    </row>
    <row r="79" spans="1:7">
      <c r="A79" s="4" t="s">
        <v>497</v>
      </c>
      <c r="D79" s="9" t="n">
        <v>35000000</v>
      </c>
    </row>
    <row r="80" spans="1:7">
      <c r="A80" s="4" t="s">
        <v>498</v>
      </c>
      <c r="D80" s="4" t="s">
        <v>486</v>
      </c>
    </row>
    <row r="81" spans="1:7">
      <c r="A81" s="4" t="s">
        <v>499</v>
      </c>
      <c r="D81" s="4" t="s">
        <v>500</v>
      </c>
    </row>
    <row r="82" spans="1:7">
      <c r="A82" s="4" t="s">
        <v>501</v>
      </c>
      <c r="D82" s="4" t="s">
        <v>502</v>
      </c>
    </row>
    <row r="83" spans="1:7">
      <c r="A83" s="4" t="s">
        <v>503</v>
      </c>
    </row>
    <row r="84" spans="1:7">
      <c r="A84" s="3" t="s">
        <v>414</v>
      </c>
    </row>
    <row r="85" spans="1:7">
      <c r="A85" s="4" t="s">
        <v>434</v>
      </c>
      <c r="D85" s="9" t="n">
        <v>100000000</v>
      </c>
    </row>
    <row r="86" spans="1:7">
      <c r="A86" s="4" t="s">
        <v>504</v>
      </c>
    </row>
    <row r="87" spans="1:7">
      <c r="A87" s="3" t="s">
        <v>414</v>
      </c>
    </row>
    <row r="88" spans="1:7">
      <c r="A88" s="4" t="s">
        <v>434</v>
      </c>
      <c r="D88" s="9" t="n">
        <v>70000000</v>
      </c>
    </row>
    <row r="89" spans="1:7">
      <c r="A89" s="4" t="s">
        <v>505</v>
      </c>
    </row>
    <row r="90" spans="1:7">
      <c r="A90" s="3" t="s">
        <v>414</v>
      </c>
    </row>
    <row r="91" spans="1:7">
      <c r="A91" s="4" t="s">
        <v>479</v>
      </c>
      <c r="D91" s="4" t="s">
        <v>506</v>
      </c>
    </row>
    <row r="92" spans="1:7">
      <c r="A92" s="4" t="s">
        <v>507</v>
      </c>
    </row>
    <row r="93" spans="1:7">
      <c r="A93" s="3" t="s">
        <v>414</v>
      </c>
    </row>
    <row r="94" spans="1:7">
      <c r="A94" s="4" t="s">
        <v>479</v>
      </c>
      <c r="D94" s="4" t="s">
        <v>489</v>
      </c>
    </row>
    <row r="95" spans="1:7">
      <c r="A95" s="4" t="s">
        <v>508</v>
      </c>
    </row>
    <row r="96" spans="1:7">
      <c r="A96" s="3" t="s">
        <v>414</v>
      </c>
    </row>
    <row r="97" spans="1:7">
      <c r="A97" s="4" t="s">
        <v>479</v>
      </c>
      <c r="D97" s="4" t="s">
        <v>482</v>
      </c>
    </row>
    <row r="98" spans="1:7">
      <c r="A98" s="4" t="s">
        <v>509</v>
      </c>
    </row>
    <row r="99" spans="1:7">
      <c r="A99" s="3" t="s">
        <v>414</v>
      </c>
    </row>
    <row r="100" spans="1:7">
      <c r="A100" s="4" t="s">
        <v>479</v>
      </c>
      <c r="D100" s="4" t="s">
        <v>510</v>
      </c>
    </row>
    <row r="101" spans="1:7">
      <c r="A101" s="4" t="s">
        <v>511</v>
      </c>
    </row>
    <row r="102" spans="1:7">
      <c r="A102" s="3" t="s">
        <v>414</v>
      </c>
    </row>
    <row r="103" spans="1:7">
      <c r="A103" s="4" t="s">
        <v>479</v>
      </c>
      <c r="D103" s="4" t="s">
        <v>512</v>
      </c>
    </row>
    <row r="104" spans="1:7">
      <c r="A104" s="4" t="s">
        <v>513</v>
      </c>
    </row>
    <row r="105" spans="1:7">
      <c r="A105" s="3" t="s">
        <v>414</v>
      </c>
    </row>
    <row r="106" spans="1:7">
      <c r="A106" s="4" t="s">
        <v>479</v>
      </c>
      <c r="D106" s="4" t="s">
        <v>453</v>
      </c>
    </row>
    <row r="107" spans="1:7">
      <c r="A107" s="4" t="s">
        <v>514</v>
      </c>
    </row>
    <row r="108" spans="1:7">
      <c r="A108" s="3" t="s">
        <v>414</v>
      </c>
    </row>
    <row r="109" spans="1:7">
      <c r="A109" s="4" t="s">
        <v>479</v>
      </c>
      <c r="D109" s="4" t="s">
        <v>515</v>
      </c>
    </row>
    <row r="110" spans="1:7">
      <c r="A110" s="4" t="s">
        <v>516</v>
      </c>
    </row>
    <row r="111" spans="1:7">
      <c r="A111" s="3" t="s">
        <v>414</v>
      </c>
    </row>
    <row r="112" spans="1:7">
      <c r="A112" s="4" t="s">
        <v>479</v>
      </c>
      <c r="D112" s="4" t="s">
        <v>506</v>
      </c>
    </row>
    <row r="113" spans="1:7">
      <c r="A113" s="4" t="s">
        <v>517</v>
      </c>
    </row>
    <row r="114" spans="1:7">
      <c r="A114" s="3" t="s">
        <v>414</v>
      </c>
    </row>
    <row r="115" spans="1:7">
      <c r="A115" s="4" t="s">
        <v>479</v>
      </c>
      <c r="D115" s="4" t="s">
        <v>518</v>
      </c>
    </row>
    <row r="116" spans="1:7">
      <c r="A116" s="4" t="s">
        <v>519</v>
      </c>
    </row>
    <row r="117" spans="1:7">
      <c r="A117" s="3" t="s">
        <v>414</v>
      </c>
    </row>
    <row r="118" spans="1:7">
      <c r="A118" s="4" t="s">
        <v>479</v>
      </c>
      <c r="D118" s="4" t="s">
        <v>478</v>
      </c>
    </row>
    <row r="119" spans="1:7">
      <c r="A119" s="4" t="s">
        <v>520</v>
      </c>
    </row>
    <row r="120" spans="1:7">
      <c r="A120" s="3" t="s">
        <v>414</v>
      </c>
    </row>
    <row r="121" spans="1:7">
      <c r="A121" s="4" t="s">
        <v>479</v>
      </c>
      <c r="D121" s="4" t="s">
        <v>521</v>
      </c>
    </row>
    <row r="122" spans="1:7">
      <c r="A122" s="4" t="s">
        <v>522</v>
      </c>
    </row>
    <row r="123" spans="1:7">
      <c r="A123" s="3" t="s">
        <v>414</v>
      </c>
    </row>
    <row r="124" spans="1:7">
      <c r="A124" s="4" t="s">
        <v>479</v>
      </c>
      <c r="D124" s="4" t="s">
        <v>512</v>
      </c>
    </row>
    <row r="125" spans="1:7">
      <c r="A125" s="4" t="s">
        <v>523</v>
      </c>
    </row>
    <row r="126" spans="1:7">
      <c r="A126" s="3" t="s">
        <v>414</v>
      </c>
    </row>
    <row r="127" spans="1:7">
      <c r="A127" s="4" t="s">
        <v>431</v>
      </c>
      <c r="C127" s="5" t="n">
        <v>41500000</v>
      </c>
    </row>
    <row r="128" spans="1:7">
      <c r="A128" s="4" t="s">
        <v>491</v>
      </c>
      <c r="C128" s="5" t="n">
        <v>15000000</v>
      </c>
    </row>
    <row r="129" spans="1:7">
      <c r="A129" s="4" t="s">
        <v>524</v>
      </c>
    </row>
    <row r="130" spans="1:7">
      <c r="A130" s="3" t="s">
        <v>414</v>
      </c>
    </row>
    <row r="131" spans="1:7">
      <c r="A131" s="4" t="s">
        <v>525</v>
      </c>
      <c r="C131" s="9" t="n">
        <v>55000000</v>
      </c>
    </row>
    <row r="132" spans="1:7">
      <c r="A132" s="4" t="s">
        <v>526</v>
      </c>
      <c r="C132" s="5" t="n">
        <v>50000</v>
      </c>
    </row>
    <row r="133" spans="1:7">
      <c r="A133" s="4" t="s">
        <v>527</v>
      </c>
      <c r="C133" s="9" t="n">
        <v>5000000</v>
      </c>
    </row>
    <row r="134" spans="1:7">
      <c r="A134" s="4" t="s">
        <v>528</v>
      </c>
    </row>
    <row r="135" spans="1:7">
      <c r="A135" s="3" t="s">
        <v>414</v>
      </c>
    </row>
    <row r="136" spans="1:7">
      <c r="A136" s="4" t="s">
        <v>529</v>
      </c>
      <c r="C136" s="5" t="n">
        <v>126700000</v>
      </c>
    </row>
    <row r="137" spans="1:7">
      <c r="A137" s="4" t="s">
        <v>530</v>
      </c>
    </row>
    <row r="138" spans="1:7">
      <c r="A138" s="3" t="s">
        <v>414</v>
      </c>
    </row>
    <row r="139" spans="1:7">
      <c r="A139" s="4" t="s">
        <v>531</v>
      </c>
      <c r="C139" s="5" t="n">
        <v>350000000</v>
      </c>
    </row>
    <row r="140" spans="1:7">
      <c r="A140" s="4" t="s">
        <v>532</v>
      </c>
    </row>
    <row r="141" spans="1:7">
      <c r="A141" s="3" t="s">
        <v>414</v>
      </c>
    </row>
    <row r="142" spans="1:7">
      <c r="A142" s="4" t="s">
        <v>434</v>
      </c>
      <c r="C142" s="5" t="n">
        <v>300000000</v>
      </c>
    </row>
    <row r="143" spans="1:7">
      <c r="A143" s="4" t="s">
        <v>533</v>
      </c>
    </row>
    <row r="144" spans="1:7">
      <c r="A144" s="3" t="s">
        <v>414</v>
      </c>
    </row>
    <row r="145" spans="1:7">
      <c r="A145" s="4" t="s">
        <v>531</v>
      </c>
      <c r="C145" s="9" t="n">
        <v>25000000</v>
      </c>
    </row>
    <row r="146" spans="1:7">
      <c r="A146" s="4" t="s">
        <v>534</v>
      </c>
    </row>
    <row r="147" spans="1:7">
      <c r="A147" s="3" t="s">
        <v>414</v>
      </c>
    </row>
    <row r="148" spans="1:7">
      <c r="A148" s="4" t="s">
        <v>535</v>
      </c>
      <c r="B148" s="11" t="n">
        <v>77000000</v>
      </c>
    </row>
    <row r="149" spans="1:7">
      <c r="A149" s="4" t="s">
        <v>485</v>
      </c>
      <c r="B149" s="4" t="s">
        <v>493</v>
      </c>
    </row>
    <row r="150" spans="1:7">
      <c r="A150" s="4" t="s">
        <v>536</v>
      </c>
    </row>
    <row r="151" spans="1:7">
      <c r="A151" s="3" t="s">
        <v>414</v>
      </c>
    </row>
    <row r="152" spans="1:7">
      <c r="A152" s="4" t="s">
        <v>479</v>
      </c>
      <c r="B152" s="4" t="s">
        <v>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6</v>
      </c>
      <c r="C1" s="2" t="s">
        <v>424</v>
      </c>
    </row>
    <row r="2" spans="1:3">
      <c r="A2" s="4" t="s">
        <v>428</v>
      </c>
    </row>
    <row r="3" spans="1:3">
      <c r="A3" s="3" t="s">
        <v>539</v>
      </c>
    </row>
    <row r="4" spans="1:3">
      <c r="A4" s="4" t="s">
        <v>418</v>
      </c>
      <c r="B4" s="4" t="s">
        <v>429</v>
      </c>
    </row>
    <row r="5" spans="1:3">
      <c r="A5" s="4" t="s">
        <v>540</v>
      </c>
    </row>
    <row r="6" spans="1:3">
      <c r="A6" s="3" t="s">
        <v>539</v>
      </c>
    </row>
    <row r="7" spans="1:3">
      <c r="A7" s="4" t="s">
        <v>434</v>
      </c>
      <c r="C7" s="9" t="n">
        <v>50000000</v>
      </c>
    </row>
    <row r="8" spans="1:3">
      <c r="A8" s="4" t="s">
        <v>541</v>
      </c>
    </row>
    <row r="9" spans="1:3">
      <c r="A9" s="3" t="s">
        <v>539</v>
      </c>
    </row>
    <row r="10" spans="1:3">
      <c r="A10" s="4" t="s">
        <v>542</v>
      </c>
      <c r="C10" s="4" t="s">
        <v>543</v>
      </c>
    </row>
    <row r="11" spans="1:3">
      <c r="A11" s="4" t="s">
        <v>544</v>
      </c>
    </row>
    <row r="12" spans="1:3">
      <c r="A12" s="3" t="s">
        <v>539</v>
      </c>
    </row>
    <row r="13" spans="1:3">
      <c r="A13" s="4" t="s">
        <v>545</v>
      </c>
      <c r="C13" s="5" t="n">
        <v>445731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6</v>
      </c>
      <c r="C1" s="2" t="s">
        <v>27</v>
      </c>
    </row>
    <row r="2" spans="1:3">
      <c r="A2" s="4" t="s">
        <v>416</v>
      </c>
    </row>
    <row r="3" spans="1:3">
      <c r="A3" s="3" t="s">
        <v>414</v>
      </c>
    </row>
    <row r="4" spans="1:3">
      <c r="A4" s="4" t="s">
        <v>471</v>
      </c>
      <c r="B4" s="7" t="n">
        <v>6.5</v>
      </c>
    </row>
    <row r="5" spans="1:3">
      <c r="A5" s="4" t="s">
        <v>470</v>
      </c>
      <c r="B5" s="8" t="n">
        <v>43.7</v>
      </c>
    </row>
    <row r="6" spans="1:3">
      <c r="A6" s="4" t="s">
        <v>547</v>
      </c>
    </row>
    <row r="7" spans="1:3">
      <c r="A7" s="3" t="s">
        <v>414</v>
      </c>
    </row>
    <row r="8" spans="1:3">
      <c r="A8" s="4" t="s">
        <v>548</v>
      </c>
      <c r="B8" s="5" t="n">
        <v>15</v>
      </c>
    </row>
    <row r="9" spans="1:3">
      <c r="A9" s="4" t="s">
        <v>471</v>
      </c>
      <c r="B9" s="5" t="n">
        <v>35</v>
      </c>
    </row>
    <row r="10" spans="1:3">
      <c r="A10" s="4" t="s">
        <v>549</v>
      </c>
    </row>
    <row r="11" spans="1:3">
      <c r="A11" s="3" t="s">
        <v>414</v>
      </c>
    </row>
    <row r="12" spans="1:3">
      <c r="A12" s="4" t="s">
        <v>548</v>
      </c>
      <c r="B12" s="8" t="n">
        <v>336.6</v>
      </c>
    </row>
    <row r="13" spans="1:3">
      <c r="A13" s="4" t="s">
        <v>471</v>
      </c>
      <c r="B13" s="8" t="n">
        <v>50.2</v>
      </c>
    </row>
    <row r="14" spans="1:3">
      <c r="A14" s="4" t="s">
        <v>550</v>
      </c>
      <c r="B14" s="8" t="n">
        <v>396.6</v>
      </c>
    </row>
    <row r="15" spans="1:3">
      <c r="A15" s="4" t="s">
        <v>551</v>
      </c>
    </row>
    <row r="16" spans="1:3">
      <c r="A16" s="3" t="s">
        <v>414</v>
      </c>
    </row>
    <row r="17" spans="1:3">
      <c r="A17" s="4" t="s">
        <v>548</v>
      </c>
      <c r="B17" s="8" t="n">
        <v>40.1</v>
      </c>
    </row>
    <row r="18" spans="1:3">
      <c r="A18" s="4" t="s">
        <v>471</v>
      </c>
      <c r="B18" s="5" t="n">
        <v>0</v>
      </c>
    </row>
    <row r="19" spans="1:3">
      <c r="A19" s="4" t="s">
        <v>550</v>
      </c>
      <c r="B19" s="8" t="n">
        <v>40.1</v>
      </c>
    </row>
    <row r="20" spans="1:3">
      <c r="A20" s="4" t="s">
        <v>552</v>
      </c>
    </row>
    <row r="21" spans="1:3">
      <c r="A21" s="3" t="s">
        <v>414</v>
      </c>
    </row>
    <row r="22" spans="1:3">
      <c r="A22" s="4" t="s">
        <v>439</v>
      </c>
      <c r="B22" s="8" t="n">
        <v>9.800000000000001</v>
      </c>
    </row>
    <row r="23" spans="1:3">
      <c r="A23" s="4" t="s">
        <v>438</v>
      </c>
    </row>
    <row r="24" spans="1:3">
      <c r="A24" s="3" t="s">
        <v>414</v>
      </c>
    </row>
    <row r="25" spans="1:3">
      <c r="A25" s="4" t="s">
        <v>439</v>
      </c>
      <c r="B25" s="7" t="n">
        <v>9.800000000000001</v>
      </c>
      <c r="C25" s="7"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6</v>
      </c>
      <c r="C1" s="2" t="s">
        <v>27</v>
      </c>
    </row>
    <row r="2" spans="1:3">
      <c r="A2" s="3" t="s">
        <v>554</v>
      </c>
    </row>
    <row r="3" spans="1:3">
      <c r="A3" s="4" t="s">
        <v>555</v>
      </c>
      <c r="B3" s="7" t="n">
        <v>0.3</v>
      </c>
      <c r="C3" s="7" t="n">
        <v>0.6</v>
      </c>
    </row>
    <row r="4" spans="1:3">
      <c r="A4" s="4" t="s">
        <v>556</v>
      </c>
      <c r="B4" s="8" t="n">
        <v>0.3</v>
      </c>
      <c r="C4" s="8" t="n">
        <v>0.6</v>
      </c>
    </row>
    <row r="5" spans="1:3">
      <c r="A5" s="3" t="s">
        <v>557</v>
      </c>
    </row>
    <row r="6" spans="1:3">
      <c r="A6" s="4" t="s">
        <v>555</v>
      </c>
      <c r="B6" s="8" t="n">
        <v>0.4</v>
      </c>
      <c r="C6" s="8" t="n">
        <v>1.9</v>
      </c>
    </row>
    <row r="7" spans="1:3">
      <c r="A7" s="4" t="s">
        <v>558</v>
      </c>
      <c r="C7" s="8" t="n">
        <v>0.9</v>
      </c>
    </row>
    <row r="8" spans="1:3">
      <c r="A8" s="4" t="s">
        <v>559</v>
      </c>
      <c r="B8" s="8" t="n">
        <v>0.4</v>
      </c>
      <c r="C8" s="8" t="n">
        <v>2.8</v>
      </c>
    </row>
    <row r="9" spans="1:3">
      <c r="A9" s="12" t="n">
        <v>1</v>
      </c>
    </row>
    <row r="10" spans="1:3">
      <c r="A10" s="3" t="s">
        <v>554</v>
      </c>
    </row>
    <row r="11" spans="1:3">
      <c r="A11" s="4" t="s">
        <v>555</v>
      </c>
      <c r="B11" s="5" t="n">
        <v>0</v>
      </c>
      <c r="C11" s="5" t="n">
        <v>0</v>
      </c>
    </row>
    <row r="12" spans="1:3">
      <c r="A12" s="4" t="s">
        <v>556</v>
      </c>
      <c r="B12" s="5" t="n">
        <v>0</v>
      </c>
      <c r="C12" s="5" t="n">
        <v>0</v>
      </c>
    </row>
    <row r="13" spans="1:3">
      <c r="A13" s="3" t="s">
        <v>557</v>
      </c>
    </row>
    <row r="14" spans="1:3">
      <c r="A14" s="4" t="s">
        <v>555</v>
      </c>
      <c r="B14" s="5" t="n">
        <v>0</v>
      </c>
      <c r="C14" s="5" t="n">
        <v>0</v>
      </c>
    </row>
    <row r="15" spans="1:3">
      <c r="A15" s="4" t="s">
        <v>558</v>
      </c>
      <c r="C15" s="5" t="n">
        <v>0</v>
      </c>
    </row>
    <row r="16" spans="1:3">
      <c r="A16" s="4" t="s">
        <v>559</v>
      </c>
      <c r="B16" s="5" t="n">
        <v>0</v>
      </c>
      <c r="C16" s="5" t="n">
        <v>0</v>
      </c>
    </row>
    <row r="17" spans="1:3">
      <c r="A17" s="12" t="n">
        <v>2</v>
      </c>
    </row>
    <row r="18" spans="1:3">
      <c r="A18" s="3" t="s">
        <v>554</v>
      </c>
    </row>
    <row r="19" spans="1:3">
      <c r="A19" s="4" t="s">
        <v>555</v>
      </c>
      <c r="B19" s="8" t="n">
        <v>0.3</v>
      </c>
      <c r="C19" s="8" t="n">
        <v>0.6</v>
      </c>
    </row>
    <row r="20" spans="1:3">
      <c r="A20" s="4" t="s">
        <v>556</v>
      </c>
      <c r="B20" s="8" t="n">
        <v>0.3</v>
      </c>
      <c r="C20" s="8" t="n">
        <v>0.6</v>
      </c>
    </row>
    <row r="21" spans="1:3">
      <c r="A21" s="3" t="s">
        <v>557</v>
      </c>
    </row>
    <row r="22" spans="1:3">
      <c r="A22" s="4" t="s">
        <v>555</v>
      </c>
      <c r="B22" s="8" t="n">
        <v>0.4</v>
      </c>
      <c r="C22" s="8" t="n">
        <v>1.9</v>
      </c>
    </row>
    <row r="23" spans="1:3">
      <c r="A23" s="4" t="s">
        <v>558</v>
      </c>
      <c r="C23" s="8" t="n">
        <v>0.9</v>
      </c>
    </row>
    <row r="24" spans="1:3">
      <c r="A24" s="4" t="s">
        <v>559</v>
      </c>
      <c r="B24" s="8" t="n">
        <v>0.4</v>
      </c>
      <c r="C24" s="8" t="n">
        <v>2.8</v>
      </c>
    </row>
    <row r="25" spans="1:3">
      <c r="A25" s="12" t="n">
        <v>3</v>
      </c>
    </row>
    <row r="26" spans="1:3">
      <c r="A26" s="3" t="s">
        <v>554</v>
      </c>
    </row>
    <row r="27" spans="1:3">
      <c r="A27" s="4" t="s">
        <v>555</v>
      </c>
      <c r="B27" s="5" t="n">
        <v>0</v>
      </c>
      <c r="C27" s="5" t="n">
        <v>0</v>
      </c>
    </row>
    <row r="28" spans="1:3">
      <c r="A28" s="4" t="s">
        <v>556</v>
      </c>
      <c r="B28" s="5" t="n">
        <v>0</v>
      </c>
      <c r="C28" s="5" t="n">
        <v>0</v>
      </c>
    </row>
    <row r="29" spans="1:3">
      <c r="A29" s="3" t="s">
        <v>557</v>
      </c>
    </row>
    <row r="30" spans="1:3">
      <c r="A30" s="4" t="s">
        <v>555</v>
      </c>
      <c r="B30" s="5" t="n">
        <v>0</v>
      </c>
      <c r="C30" s="5" t="n">
        <v>0</v>
      </c>
    </row>
    <row r="31" spans="1:3">
      <c r="A31" s="4" t="s">
        <v>558</v>
      </c>
      <c r="C31" s="5" t="n">
        <v>0</v>
      </c>
    </row>
    <row r="32" spans="1:3">
      <c r="A32" s="4" t="s">
        <v>559</v>
      </c>
      <c r="B32" s="9" t="n">
        <v>0</v>
      </c>
      <c r="C32"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6</v>
      </c>
      <c r="C1" s="2" t="s">
        <v>27</v>
      </c>
    </row>
    <row r="2" spans="1:3">
      <c r="A2" s="3" t="s">
        <v>557</v>
      </c>
    </row>
    <row r="3" spans="1:3">
      <c r="A3" s="4" t="s">
        <v>561</v>
      </c>
      <c r="B3" s="7" t="n">
        <v>2271.8</v>
      </c>
      <c r="C3" s="7" t="n">
        <v>2131.5</v>
      </c>
    </row>
    <row r="4" spans="1:3">
      <c r="A4" s="4" t="s">
        <v>562</v>
      </c>
      <c r="B4" s="8" t="n">
        <v>3037.3</v>
      </c>
      <c r="C4" s="8" t="n">
        <v>2823.9</v>
      </c>
    </row>
    <row r="5" spans="1:3">
      <c r="A5" s="12" t="n">
        <v>1</v>
      </c>
    </row>
    <row r="6" spans="1:3">
      <c r="A6" s="3" t="s">
        <v>557</v>
      </c>
    </row>
    <row r="7" spans="1:3">
      <c r="A7" s="4" t="s">
        <v>561</v>
      </c>
      <c r="B7" s="5" t="n">
        <v>0</v>
      </c>
      <c r="C7" s="5" t="n">
        <v>0</v>
      </c>
    </row>
    <row r="8" spans="1:3">
      <c r="A8" s="12" t="n">
        <v>2</v>
      </c>
    </row>
    <row r="9" spans="1:3">
      <c r="A9" s="3" t="s">
        <v>557</v>
      </c>
    </row>
    <row r="10" spans="1:3">
      <c r="A10" s="4" t="s">
        <v>561</v>
      </c>
      <c r="B10" s="8" t="n">
        <v>2271.8</v>
      </c>
      <c r="C10" s="8" t="n">
        <v>2131.5</v>
      </c>
    </row>
    <row r="11" spans="1:3">
      <c r="A11" s="12" t="n">
        <v>3</v>
      </c>
    </row>
    <row r="12" spans="1:3">
      <c r="A12" s="3" t="s">
        <v>557</v>
      </c>
    </row>
    <row r="13" spans="1:3">
      <c r="A13" s="4" t="s">
        <v>561</v>
      </c>
      <c r="B13" s="9" t="n">
        <v>0</v>
      </c>
      <c r="C13"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63</v>
      </c>
      <c r="B1" s="2" t="s">
        <v>306</v>
      </c>
    </row>
    <row r="2" spans="1:11">
      <c r="B2" s="2" t="s">
        <v>564</v>
      </c>
      <c r="C2" s="2" t="s">
        <v>26</v>
      </c>
      <c r="D2" s="2" t="s">
        <v>565</v>
      </c>
      <c r="E2" s="2" t="s">
        <v>27</v>
      </c>
      <c r="F2" s="2" t="s">
        <v>74</v>
      </c>
      <c r="G2" s="2" t="s">
        <v>566</v>
      </c>
      <c r="H2" s="2" t="s">
        <v>174</v>
      </c>
      <c r="I2" s="2" t="s">
        <v>567</v>
      </c>
      <c r="J2" s="2" t="s">
        <v>427</v>
      </c>
      <c r="K2" s="2" t="s">
        <v>568</v>
      </c>
    </row>
    <row r="3" spans="1:11">
      <c r="A3" s="3" t="s">
        <v>569</v>
      </c>
    </row>
    <row r="4" spans="1:11">
      <c r="A4" s="4" t="s">
        <v>570</v>
      </c>
      <c r="C4" s="9" t="n">
        <v>859500000</v>
      </c>
      <c r="E4" s="9" t="n">
        <v>655400000</v>
      </c>
    </row>
    <row r="5" spans="1:11">
      <c r="A5" s="4" t="s">
        <v>555</v>
      </c>
      <c r="C5" s="9" t="n">
        <v>300000</v>
      </c>
      <c r="E5" s="5" t="n">
        <v>600000</v>
      </c>
    </row>
    <row r="6" spans="1:11">
      <c r="A6" s="4" t="s">
        <v>420</v>
      </c>
    </row>
    <row r="7" spans="1:11">
      <c r="A7" s="3" t="s">
        <v>569</v>
      </c>
    </row>
    <row r="8" spans="1:11">
      <c r="A8" s="4" t="s">
        <v>418</v>
      </c>
      <c r="C8" s="4" t="s">
        <v>421</v>
      </c>
    </row>
    <row r="9" spans="1:11">
      <c r="A9" s="4" t="s">
        <v>435</v>
      </c>
    </row>
    <row r="10" spans="1:11">
      <c r="A10" s="3" t="s">
        <v>569</v>
      </c>
    </row>
    <row r="11" spans="1:11">
      <c r="A11" s="4" t="s">
        <v>418</v>
      </c>
      <c r="C11" s="4" t="s">
        <v>421</v>
      </c>
      <c r="J11" s="4" t="s">
        <v>421</v>
      </c>
    </row>
    <row r="12" spans="1:11">
      <c r="A12" s="4" t="s">
        <v>571</v>
      </c>
    </row>
    <row r="13" spans="1:11">
      <c r="A13" s="3" t="s">
        <v>569</v>
      </c>
    </row>
    <row r="14" spans="1:11">
      <c r="A14" s="4" t="s">
        <v>570</v>
      </c>
      <c r="C14" s="9" t="n">
        <v>0</v>
      </c>
      <c r="E14" s="5" t="n">
        <v>700000</v>
      </c>
    </row>
    <row r="15" spans="1:11">
      <c r="A15" s="4" t="s">
        <v>572</v>
      </c>
    </row>
    <row r="16" spans="1:11">
      <c r="A16" s="3" t="s">
        <v>569</v>
      </c>
    </row>
    <row r="17" spans="1:11">
      <c r="A17" s="4" t="s">
        <v>573</v>
      </c>
      <c r="C17" s="5" t="n">
        <v>0</v>
      </c>
      <c r="E17" s="5" t="n">
        <v>147100000</v>
      </c>
    </row>
    <row r="18" spans="1:11">
      <c r="A18" s="4" t="s">
        <v>574</v>
      </c>
    </row>
    <row r="19" spans="1:11">
      <c r="A19" s="3" t="s">
        <v>569</v>
      </c>
    </row>
    <row r="20" spans="1:11">
      <c r="A20" s="4" t="s">
        <v>573</v>
      </c>
      <c r="B20" s="9" t="n">
        <v>400000000</v>
      </c>
      <c r="C20" s="5" t="n">
        <v>400000000</v>
      </c>
    </row>
    <row r="21" spans="1:11">
      <c r="A21" s="4" t="s">
        <v>575</v>
      </c>
      <c r="B21" s="4" t="s">
        <v>576</v>
      </c>
      <c r="H21" s="4" t="s">
        <v>478</v>
      </c>
    </row>
    <row r="22" spans="1:11">
      <c r="A22" s="4" t="s">
        <v>577</v>
      </c>
      <c r="B22" s="4" t="s">
        <v>578</v>
      </c>
    </row>
    <row r="23" spans="1:11">
      <c r="A23" s="4" t="s">
        <v>579</v>
      </c>
      <c r="K23" s="4" t="s">
        <v>580</v>
      </c>
    </row>
    <row r="24" spans="1:11">
      <c r="A24" s="4" t="s">
        <v>581</v>
      </c>
      <c r="K24" s="4" t="s">
        <v>582</v>
      </c>
    </row>
    <row r="25" spans="1:11">
      <c r="A25" s="4" t="s">
        <v>583</v>
      </c>
      <c r="I25" s="9" t="n">
        <v>6300000</v>
      </c>
    </row>
    <row r="26" spans="1:11">
      <c r="A26" s="4" t="s">
        <v>584</v>
      </c>
    </row>
    <row r="27" spans="1:11">
      <c r="A27" s="3" t="s">
        <v>569</v>
      </c>
    </row>
    <row r="28" spans="1:11">
      <c r="A28" s="4" t="s">
        <v>570</v>
      </c>
      <c r="C28" s="5" t="n">
        <v>0</v>
      </c>
      <c r="D28" s="9" t="n">
        <v>100000</v>
      </c>
      <c r="E28" s="5" t="n">
        <v>700000</v>
      </c>
      <c r="F28" s="9" t="n">
        <v>1800000</v>
      </c>
      <c r="G28" s="9" t="n">
        <v>2400000</v>
      </c>
      <c r="H28" s="9" t="n">
        <v>3000000</v>
      </c>
      <c r="I28" s="9" t="n">
        <v>3900000</v>
      </c>
    </row>
    <row r="29" spans="1:11">
      <c r="A29" s="4" t="s">
        <v>585</v>
      </c>
    </row>
    <row r="30" spans="1:11">
      <c r="A30" s="3" t="s">
        <v>569</v>
      </c>
    </row>
    <row r="31" spans="1:11">
      <c r="A31" s="4" t="s">
        <v>439</v>
      </c>
      <c r="C31" s="5" t="n">
        <v>7000000</v>
      </c>
      <c r="E31" s="5" t="n">
        <v>7300000</v>
      </c>
    </row>
    <row r="32" spans="1:11">
      <c r="A32" s="4" t="s">
        <v>438</v>
      </c>
    </row>
    <row r="33" spans="1:11">
      <c r="A33" s="3" t="s">
        <v>569</v>
      </c>
    </row>
    <row r="34" spans="1:11">
      <c r="A34" s="4" t="s">
        <v>439</v>
      </c>
      <c r="C34" s="9" t="n">
        <v>9800000</v>
      </c>
      <c r="E34" s="9" t="n">
        <v>10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6</v>
      </c>
      <c r="C1" s="2" t="s">
        <v>27</v>
      </c>
    </row>
    <row r="2" spans="1:3">
      <c r="A2" s="4" t="s">
        <v>587</v>
      </c>
    </row>
    <row r="3" spans="1:3">
      <c r="A3" s="3" t="s">
        <v>588</v>
      </c>
    </row>
    <row r="4" spans="1:3">
      <c r="A4" s="4" t="s">
        <v>589</v>
      </c>
      <c r="B4" s="7" t="n">
        <v>0.3</v>
      </c>
      <c r="C4" s="7" t="n">
        <v>0.6</v>
      </c>
    </row>
    <row r="5" spans="1:3">
      <c r="A5" s="4" t="s">
        <v>590</v>
      </c>
    </row>
    <row r="6" spans="1:3">
      <c r="A6" s="3" t="s">
        <v>588</v>
      </c>
    </row>
    <row r="7" spans="1:3">
      <c r="A7" s="4" t="s">
        <v>591</v>
      </c>
      <c r="B7" s="8" t="n">
        <v>0.4</v>
      </c>
      <c r="C7" s="8" t="n">
        <v>1.9</v>
      </c>
    </row>
    <row r="8" spans="1:3">
      <c r="A8" s="4" t="s">
        <v>592</v>
      </c>
    </row>
    <row r="9" spans="1:3">
      <c r="A9" s="3" t="s">
        <v>588</v>
      </c>
    </row>
    <row r="10" spans="1:3">
      <c r="A10" s="4" t="s">
        <v>589</v>
      </c>
      <c r="B10" s="5" t="n">
        <v>0</v>
      </c>
      <c r="C10" s="5" t="n">
        <v>0</v>
      </c>
    </row>
    <row r="11" spans="1:3">
      <c r="A11" s="4" t="s">
        <v>593</v>
      </c>
    </row>
    <row r="12" spans="1:3">
      <c r="A12" s="3" t="s">
        <v>588</v>
      </c>
    </row>
    <row r="13" spans="1:3">
      <c r="A13" s="4" t="s">
        <v>591</v>
      </c>
      <c r="B13" s="9" t="n">
        <v>0</v>
      </c>
      <c r="C13" s="7"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73</v>
      </c>
      <c r="D1" s="2" t="s">
        <v>1</v>
      </c>
      <c r="F1" s="2" t="s">
        <v>324</v>
      </c>
    </row>
    <row r="2" spans="1:6">
      <c r="B2" s="2" t="s">
        <v>26</v>
      </c>
      <c r="C2" s="2" t="s">
        <v>74</v>
      </c>
      <c r="D2" s="2" t="s">
        <v>26</v>
      </c>
      <c r="E2" s="2" t="s">
        <v>74</v>
      </c>
      <c r="F2" s="2" t="s">
        <v>27</v>
      </c>
    </row>
    <row r="3" spans="1:6">
      <c r="A3" s="3" t="s">
        <v>595</v>
      </c>
    </row>
    <row r="4" spans="1:6">
      <c r="A4" s="4" t="s">
        <v>596</v>
      </c>
      <c r="B4" s="7" t="n">
        <v>0.3</v>
      </c>
      <c r="C4" s="7" t="n">
        <v>0.3</v>
      </c>
      <c r="D4" s="7" t="n">
        <v>0.5</v>
      </c>
      <c r="E4" s="7" t="n">
        <v>0.7</v>
      </c>
    </row>
    <row r="5" spans="1:6">
      <c r="A5" s="4" t="s">
        <v>597</v>
      </c>
    </row>
    <row r="6" spans="1:6">
      <c r="A6" s="3" t="s">
        <v>595</v>
      </c>
    </row>
    <row r="7" spans="1:6">
      <c r="A7" s="4" t="s">
        <v>598</v>
      </c>
      <c r="B7" s="8" t="n">
        <v>0.1</v>
      </c>
      <c r="C7" s="8" t="n">
        <v>0.6</v>
      </c>
      <c r="D7" s="8" t="n">
        <v>0.7</v>
      </c>
      <c r="F7" s="7" t="n">
        <v>1.2</v>
      </c>
    </row>
    <row r="8" spans="1:6">
      <c r="A8" s="4" t="s">
        <v>599</v>
      </c>
    </row>
    <row r="9" spans="1:6">
      <c r="A9" s="3" t="s">
        <v>595</v>
      </c>
    </row>
    <row r="10" spans="1:6">
      <c r="A10" s="4" t="s">
        <v>600</v>
      </c>
      <c r="B10" s="8" t="n">
        <v>-0.4</v>
      </c>
      <c r="C10" s="5" t="n">
        <v>-1</v>
      </c>
      <c r="D10" s="8" t="n">
        <v>-1.2</v>
      </c>
      <c r="E10" s="5" t="n">
        <v>-2</v>
      </c>
    </row>
    <row r="11" spans="1:6">
      <c r="A11" s="4" t="s">
        <v>601</v>
      </c>
    </row>
    <row r="12" spans="1:6">
      <c r="A12" s="3" t="s">
        <v>595</v>
      </c>
    </row>
    <row r="13" spans="1:6">
      <c r="A13" s="4" t="s">
        <v>600</v>
      </c>
      <c r="B13" s="5" t="n">
        <v>0</v>
      </c>
      <c r="C13" s="8" t="n">
        <v>-0.3</v>
      </c>
      <c r="D13" s="8" t="n">
        <v>0.2</v>
      </c>
      <c r="E13" s="8" t="n">
        <v>-0.1</v>
      </c>
    </row>
    <row r="14" spans="1:6">
      <c r="A14" s="4" t="s">
        <v>602</v>
      </c>
    </row>
    <row r="15" spans="1:6">
      <c r="A15" s="3" t="s">
        <v>595</v>
      </c>
    </row>
    <row r="16" spans="1:6">
      <c r="A16" s="4" t="s">
        <v>600</v>
      </c>
      <c r="B16" s="7" t="n">
        <v>0.1</v>
      </c>
      <c r="C16" s="7" t="n">
        <v>-1.2</v>
      </c>
      <c r="D16" s="7" t="n">
        <v>0.2</v>
      </c>
      <c r="E16" s="7"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3</v>
      </c>
      <c r="B1" s="2" t="s">
        <v>73</v>
      </c>
      <c r="D1" s="2" t="s">
        <v>1</v>
      </c>
      <c r="F1" s="2" t="s">
        <v>324</v>
      </c>
    </row>
    <row r="2" spans="1:6">
      <c r="B2" s="2" t="s">
        <v>26</v>
      </c>
      <c r="C2" s="2" t="s">
        <v>74</v>
      </c>
      <c r="D2" s="2" t="s">
        <v>26</v>
      </c>
      <c r="E2" s="2" t="s">
        <v>74</v>
      </c>
      <c r="F2" s="2" t="s">
        <v>27</v>
      </c>
    </row>
    <row r="3" spans="1:6">
      <c r="A3" s="3" t="s">
        <v>604</v>
      </c>
    </row>
    <row r="4" spans="1:6">
      <c r="A4" s="4" t="s">
        <v>605</v>
      </c>
      <c r="B4" s="7" t="n">
        <v>0.6</v>
      </c>
      <c r="C4" s="7" t="n">
        <v>1.2</v>
      </c>
      <c r="D4" s="7" t="n">
        <v>1.2</v>
      </c>
      <c r="E4" s="7" t="n">
        <v>1.1</v>
      </c>
      <c r="F4" s="7" t="n">
        <v>1.5</v>
      </c>
    </row>
    <row r="5" spans="1:6">
      <c r="A5" s="4" t="s">
        <v>606</v>
      </c>
    </row>
    <row r="6" spans="1:6">
      <c r="A6" s="3" t="s">
        <v>604</v>
      </c>
    </row>
    <row r="7" spans="1:6">
      <c r="A7" s="4" t="s">
        <v>607</v>
      </c>
      <c r="B7" s="8" t="n">
        <v>0.5</v>
      </c>
      <c r="C7" s="8" t="n">
        <v>0.8</v>
      </c>
      <c r="D7" s="5" t="n">
        <v>1</v>
      </c>
      <c r="E7" s="8" t="n">
        <v>1.3</v>
      </c>
    </row>
    <row r="8" spans="1:6">
      <c r="A8" s="4" t="s">
        <v>608</v>
      </c>
      <c r="B8" s="8" t="n">
        <v>4.7</v>
      </c>
      <c r="C8" s="5" t="n">
        <v>5</v>
      </c>
      <c r="D8" s="8" t="n">
        <v>9.300000000000001</v>
      </c>
      <c r="E8" s="8" t="n">
        <v>9.800000000000001</v>
      </c>
    </row>
    <row r="9" spans="1:6">
      <c r="A9" s="4" t="s">
        <v>609</v>
      </c>
      <c r="B9" s="8" t="n">
        <v>-6.9</v>
      </c>
      <c r="C9" s="8" t="n">
        <v>-7.2</v>
      </c>
      <c r="D9" s="8" t="n">
        <v>-13.9</v>
      </c>
      <c r="E9" s="8" t="n">
        <v>-14.3</v>
      </c>
    </row>
    <row r="10" spans="1:6">
      <c r="A10" s="4" t="s">
        <v>610</v>
      </c>
      <c r="B10" s="8" t="n">
        <v>2.2</v>
      </c>
      <c r="C10" s="8" t="n">
        <v>2.4</v>
      </c>
      <c r="D10" s="8" t="n">
        <v>4.5</v>
      </c>
      <c r="E10" s="8" t="n">
        <v>4.8</v>
      </c>
    </row>
    <row r="11" spans="1:6">
      <c r="A11" s="4" t="s">
        <v>611</v>
      </c>
      <c r="B11" s="5" t="n">
        <v>0</v>
      </c>
      <c r="C11" s="5" t="n">
        <v>0</v>
      </c>
      <c r="D11" s="5" t="n">
        <v>0</v>
      </c>
      <c r="E11" s="8" t="n">
        <v>-0.8</v>
      </c>
    </row>
    <row r="12" spans="1:6">
      <c r="A12" s="4" t="s">
        <v>612</v>
      </c>
      <c r="B12" s="8" t="n">
        <v>0.5</v>
      </c>
      <c r="C12" s="5" t="n">
        <v>1</v>
      </c>
      <c r="D12" s="8" t="n">
        <v>0.9</v>
      </c>
      <c r="E12" s="8" t="n">
        <v>0.8</v>
      </c>
    </row>
    <row r="13" spans="1:6">
      <c r="A13" s="4" t="s">
        <v>613</v>
      </c>
      <c r="B13" s="8" t="n">
        <v>-0.1</v>
      </c>
      <c r="C13" s="5" t="n">
        <v>0</v>
      </c>
      <c r="D13" s="8" t="n">
        <v>-0.1</v>
      </c>
      <c r="E13" s="8" t="n">
        <v>-0.1</v>
      </c>
    </row>
    <row r="14" spans="1:6">
      <c r="A14" s="4" t="s">
        <v>605</v>
      </c>
      <c r="B14" s="8" t="n">
        <v>0.4</v>
      </c>
      <c r="C14" s="5" t="n">
        <v>1</v>
      </c>
      <c r="D14" s="8" t="n">
        <v>0.8</v>
      </c>
      <c r="E14" s="8" t="n">
        <v>0.7</v>
      </c>
    </row>
    <row r="15" spans="1:6">
      <c r="A15" s="4" t="s">
        <v>614</v>
      </c>
    </row>
    <row r="16" spans="1:6">
      <c r="A16" s="3" t="s">
        <v>604</v>
      </c>
    </row>
    <row r="17" spans="1:6">
      <c r="A17" s="4" t="s">
        <v>607</v>
      </c>
      <c r="B17" s="5" t="n">
        <v>0</v>
      </c>
      <c r="C17" s="5" t="n">
        <v>0</v>
      </c>
      <c r="D17" s="5" t="n">
        <v>0</v>
      </c>
      <c r="E17" s="5" t="n">
        <v>0</v>
      </c>
    </row>
    <row r="18" spans="1:6">
      <c r="A18" s="4" t="s">
        <v>608</v>
      </c>
      <c r="B18" s="8" t="n">
        <v>0.1</v>
      </c>
      <c r="C18" s="8" t="n">
        <v>0.1</v>
      </c>
      <c r="D18" s="8" t="n">
        <v>0.2</v>
      </c>
      <c r="E18" s="8" t="n">
        <v>0.2</v>
      </c>
    </row>
    <row r="19" spans="1:6">
      <c r="A19" s="4" t="s">
        <v>609</v>
      </c>
      <c r="B19" s="5" t="n">
        <v>0</v>
      </c>
      <c r="C19" s="5" t="n">
        <v>0</v>
      </c>
      <c r="D19" s="5" t="n">
        <v>0</v>
      </c>
      <c r="E19" s="5" t="n">
        <v>0</v>
      </c>
    </row>
    <row r="20" spans="1:6">
      <c r="A20" s="4" t="s">
        <v>610</v>
      </c>
      <c r="B20" s="8" t="n">
        <v>0.1</v>
      </c>
      <c r="C20" s="8" t="n">
        <v>0.1</v>
      </c>
      <c r="D20" s="8" t="n">
        <v>0.2</v>
      </c>
      <c r="E20" s="8" t="n">
        <v>0.2</v>
      </c>
    </row>
    <row r="21" spans="1:6">
      <c r="A21" s="4" t="s">
        <v>611</v>
      </c>
      <c r="B21" s="5" t="n">
        <v>0</v>
      </c>
      <c r="C21" s="5" t="n">
        <v>0</v>
      </c>
      <c r="D21" s="5" t="n">
        <v>0</v>
      </c>
      <c r="E21" s="5" t="n">
        <v>0</v>
      </c>
    </row>
    <row r="22" spans="1:6">
      <c r="A22" s="4" t="s">
        <v>612</v>
      </c>
      <c r="B22" s="8" t="n">
        <v>0.2</v>
      </c>
      <c r="C22" s="8" t="n">
        <v>0.2</v>
      </c>
      <c r="D22" s="8" t="n">
        <v>0.4</v>
      </c>
      <c r="E22" s="8" t="n">
        <v>0.4</v>
      </c>
    </row>
    <row r="23" spans="1:6">
      <c r="A23" s="4" t="s">
        <v>613</v>
      </c>
      <c r="B23" s="5" t="n">
        <v>0</v>
      </c>
      <c r="C23" s="5" t="n">
        <v>0</v>
      </c>
      <c r="D23" s="5" t="n">
        <v>0</v>
      </c>
      <c r="E23" s="5" t="n">
        <v>0</v>
      </c>
    </row>
    <row r="24" spans="1:6">
      <c r="A24" s="4" t="s">
        <v>605</v>
      </c>
      <c r="B24" s="7" t="n">
        <v>0.2</v>
      </c>
      <c r="C24" s="7" t="n">
        <v>0.2</v>
      </c>
      <c r="D24" s="7" t="n">
        <v>0.4</v>
      </c>
      <c r="E24" s="7"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121</v>
      </c>
      <c r="C1" s="2" t="s">
        <v>73</v>
      </c>
      <c r="D1" s="2" t="s">
        <v>1</v>
      </c>
    </row>
    <row r="2" spans="1:5">
      <c r="C2" s="2" t="s">
        <v>26</v>
      </c>
      <c r="D2" s="2" t="s">
        <v>26</v>
      </c>
    </row>
    <row r="3" spans="1:5">
      <c r="A3" s="3" t="s">
        <v>122</v>
      </c>
    </row>
    <row r="4" spans="1:5">
      <c r="A4" s="4" t="s">
        <v>123</v>
      </c>
      <c r="D4" s="7" t="n">
        <v>-655.4</v>
      </c>
    </row>
    <row r="5" spans="1:5">
      <c r="A5" s="4" t="s">
        <v>124</v>
      </c>
      <c r="D5" s="8" t="n">
        <v>8.5</v>
      </c>
    </row>
    <row r="6" spans="1:5">
      <c r="A6" s="4" t="s">
        <v>125</v>
      </c>
      <c r="C6" s="7" t="n">
        <v>-121.1</v>
      </c>
      <c r="D6" s="8" t="n">
        <v>-210.1</v>
      </c>
    </row>
    <row r="7" spans="1:5">
      <c r="A7" s="4" t="s">
        <v>126</v>
      </c>
      <c r="C7" s="8" t="n">
        <v>-2.7</v>
      </c>
      <c r="D7" s="8" t="n">
        <v>-2.5</v>
      </c>
      <c r="E7" s="4" t="s">
        <v>43</v>
      </c>
    </row>
    <row r="8" spans="1:5">
      <c r="A8" s="4" t="s">
        <v>127</v>
      </c>
      <c r="C8" s="8" t="n">
        <v>-859.5</v>
      </c>
      <c r="D8" s="8" t="n">
        <v>-859.5</v>
      </c>
    </row>
    <row r="9" spans="1:5">
      <c r="A9" s="4" t="s">
        <v>128</v>
      </c>
    </row>
    <row r="10" spans="1:5">
      <c r="A10" s="3" t="s">
        <v>122</v>
      </c>
    </row>
    <row r="11" spans="1:5">
      <c r="A11" s="4" t="s">
        <v>123</v>
      </c>
      <c r="D11" s="8" t="n">
        <v>54.6</v>
      </c>
    </row>
    <row r="12" spans="1:5">
      <c r="A12" s="4" t="s">
        <v>127</v>
      </c>
      <c r="C12" s="8" t="n">
        <v>54.6</v>
      </c>
      <c r="D12" s="8" t="n">
        <v>54.6</v>
      </c>
    </row>
    <row r="13" spans="1:5">
      <c r="A13" s="4" t="s">
        <v>129</v>
      </c>
    </row>
    <row r="14" spans="1:5">
      <c r="A14" s="3" t="s">
        <v>122</v>
      </c>
    </row>
    <row r="15" spans="1:5">
      <c r="A15" s="4" t="s">
        <v>123</v>
      </c>
      <c r="D15" s="8" t="n">
        <v>971.2</v>
      </c>
    </row>
    <row r="16" spans="1:5">
      <c r="A16" s="4" t="s">
        <v>124</v>
      </c>
      <c r="D16" s="8" t="n">
        <v>8.5</v>
      </c>
    </row>
    <row r="17" spans="1:5">
      <c r="A17" s="4" t="s">
        <v>127</v>
      </c>
      <c r="C17" s="8" t="n">
        <v>979.7</v>
      </c>
      <c r="D17" s="8" t="n">
        <v>979.7</v>
      </c>
    </row>
    <row r="18" spans="1:5">
      <c r="A18" s="4" t="s">
        <v>130</v>
      </c>
    </row>
    <row r="19" spans="1:5">
      <c r="A19" s="3" t="s">
        <v>122</v>
      </c>
    </row>
    <row r="20" spans="1:5">
      <c r="A20" s="4" t="s">
        <v>123</v>
      </c>
      <c r="D20" s="8" t="n">
        <v>-1452.8</v>
      </c>
    </row>
    <row r="21" spans="1:5">
      <c r="A21" s="4" t="s">
        <v>125</v>
      </c>
      <c r="D21" s="8" t="n">
        <v>-210.1</v>
      </c>
    </row>
    <row r="22" spans="1:5">
      <c r="A22" s="4" t="s">
        <v>127</v>
      </c>
      <c r="C22" s="8" t="n">
        <v>-1662.9</v>
      </c>
      <c r="D22" s="8" t="n">
        <v>-1662.9</v>
      </c>
    </row>
    <row r="23" spans="1:5">
      <c r="A23" s="4" t="s">
        <v>131</v>
      </c>
    </row>
    <row r="24" spans="1:5">
      <c r="A24" s="3" t="s">
        <v>122</v>
      </c>
    </row>
    <row r="25" spans="1:5">
      <c r="A25" s="4" t="s">
        <v>123</v>
      </c>
      <c r="D25" s="8" t="n">
        <v>-228.4</v>
      </c>
    </row>
    <row r="26" spans="1:5">
      <c r="A26" s="4" t="s">
        <v>126</v>
      </c>
      <c r="B26" s="4" t="s">
        <v>43</v>
      </c>
      <c r="D26" s="8" t="n">
        <v>-2.5</v>
      </c>
    </row>
    <row r="27" spans="1:5">
      <c r="A27" s="4" t="s">
        <v>127</v>
      </c>
      <c r="C27" s="7" t="n">
        <v>-230.9</v>
      </c>
      <c r="D27" s="7" t="n">
        <v>-230.9</v>
      </c>
    </row>
    <row r="28" spans="1:5"/>
    <row r="29" spans="1:5">
      <c r="A29" s="4" t="s">
        <v>43</v>
      </c>
      <c r="B29" s="4" t="s">
        <v>115</v>
      </c>
    </row>
  </sheetData>
  <mergeCells count="5">
    <mergeCell ref="A1:B2"/>
    <mergeCell ref="D1:E1"/>
    <mergeCell ref="D2:E2"/>
    <mergeCell ref="A28:D28"/>
    <mergeCell ref="B29:D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73</v>
      </c>
      <c r="D1" s="2" t="s">
        <v>1</v>
      </c>
      <c r="F1" s="2" t="s">
        <v>324</v>
      </c>
    </row>
    <row r="2" spans="1:6">
      <c r="B2" s="2" t="s">
        <v>26</v>
      </c>
      <c r="C2" s="2" t="s">
        <v>74</v>
      </c>
      <c r="D2" s="2" t="s">
        <v>26</v>
      </c>
      <c r="E2" s="2" t="s">
        <v>74</v>
      </c>
      <c r="F2" s="2" t="s">
        <v>27</v>
      </c>
    </row>
    <row r="3" spans="1:6">
      <c r="A3" s="3" t="s">
        <v>616</v>
      </c>
    </row>
    <row r="4" spans="1:6">
      <c r="A4" s="4" t="s">
        <v>605</v>
      </c>
      <c r="B4" s="7" t="n">
        <v>0.6</v>
      </c>
      <c r="C4" s="7" t="n">
        <v>1.2</v>
      </c>
      <c r="D4" s="7" t="n">
        <v>1.2</v>
      </c>
      <c r="E4" s="7" t="n">
        <v>1.1</v>
      </c>
      <c r="F4" s="7" t="n">
        <v>1.5</v>
      </c>
    </row>
    <row r="5" spans="1:6">
      <c r="A5" s="4" t="s">
        <v>617</v>
      </c>
    </row>
    <row r="6" spans="1:6">
      <c r="A6" s="3" t="s">
        <v>616</v>
      </c>
    </row>
    <row r="7" spans="1:6">
      <c r="A7" s="4" t="s">
        <v>605</v>
      </c>
      <c r="B7" s="5" t="n">
        <v>0</v>
      </c>
      <c r="C7" s="5" t="n">
        <v>0</v>
      </c>
      <c r="D7" s="5" t="n">
        <v>0</v>
      </c>
      <c r="E7" s="5" t="n">
        <v>0</v>
      </c>
    </row>
    <row r="8" spans="1:6">
      <c r="A8" s="4" t="s">
        <v>618</v>
      </c>
    </row>
    <row r="9" spans="1:6">
      <c r="A9" s="3" t="s">
        <v>616</v>
      </c>
    </row>
    <row r="10" spans="1:6">
      <c r="A10" s="4" t="s">
        <v>605</v>
      </c>
      <c r="B10" s="8" t="n">
        <v>0.5</v>
      </c>
      <c r="C10" s="8" t="n">
        <v>0.7</v>
      </c>
      <c r="D10" s="5" t="n">
        <v>1</v>
      </c>
      <c r="E10" s="8" t="n">
        <v>1.2</v>
      </c>
    </row>
    <row r="11" spans="1:6">
      <c r="A11" s="4" t="s">
        <v>619</v>
      </c>
    </row>
    <row r="12" spans="1:6">
      <c r="A12" s="3" t="s">
        <v>616</v>
      </c>
    </row>
    <row r="13" spans="1:6">
      <c r="A13" s="4" t="s">
        <v>605</v>
      </c>
      <c r="B13" s="7" t="n">
        <v>0.1</v>
      </c>
      <c r="C13" s="7" t="n">
        <v>0.5</v>
      </c>
      <c r="D13" s="7" t="n">
        <v>0.2</v>
      </c>
      <c r="E13" s="7"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0</v>
      </c>
      <c r="B1" s="2" t="s">
        <v>73</v>
      </c>
      <c r="D1" s="2" t="s">
        <v>1</v>
      </c>
      <c r="F1" s="2" t="s">
        <v>324</v>
      </c>
    </row>
    <row r="2" spans="1:6">
      <c r="B2" s="2" t="s">
        <v>26</v>
      </c>
      <c r="C2" s="2" t="s">
        <v>74</v>
      </c>
      <c r="D2" s="2" t="s">
        <v>26</v>
      </c>
      <c r="E2" s="2" t="s">
        <v>74</v>
      </c>
      <c r="F2" s="2" t="s">
        <v>27</v>
      </c>
    </row>
    <row r="3" spans="1:6">
      <c r="A3" s="3" t="s">
        <v>616</v>
      </c>
    </row>
    <row r="4" spans="1:6">
      <c r="A4" s="4" t="s">
        <v>605</v>
      </c>
      <c r="B4" s="7" t="n">
        <v>0.6</v>
      </c>
      <c r="C4" s="7" t="n">
        <v>1.2</v>
      </c>
      <c r="D4" s="7" t="n">
        <v>1.2</v>
      </c>
      <c r="E4" s="7" t="n">
        <v>1.1</v>
      </c>
      <c r="F4" s="7" t="n">
        <v>1.5</v>
      </c>
    </row>
    <row r="5" spans="1:6">
      <c r="A5" s="4" t="s">
        <v>621</v>
      </c>
      <c r="B5" s="5" t="n">
        <v>10</v>
      </c>
      <c r="D5" s="5" t="n">
        <v>10</v>
      </c>
    </row>
    <row r="6" spans="1:6">
      <c r="A6" s="4" t="s">
        <v>606</v>
      </c>
    </row>
    <row r="7" spans="1:6">
      <c r="A7" s="3" t="s">
        <v>616</v>
      </c>
    </row>
    <row r="8" spans="1:6">
      <c r="A8" s="4" t="s">
        <v>605</v>
      </c>
      <c r="B8" s="8" t="n">
        <v>0.4</v>
      </c>
      <c r="C8" s="5" t="n">
        <v>1</v>
      </c>
      <c r="D8" s="8" t="n">
        <v>0.8</v>
      </c>
      <c r="E8" s="8" t="n">
        <v>0.7</v>
      </c>
    </row>
    <row r="9" spans="1:6">
      <c r="A9" s="4" t="s">
        <v>622</v>
      </c>
      <c r="B9" s="8" t="n">
        <v>2.4</v>
      </c>
      <c r="D9" s="8" t="n">
        <v>2.4</v>
      </c>
    </row>
    <row r="10" spans="1:6">
      <c r="A10" s="4" t="s">
        <v>623</v>
      </c>
      <c r="B10" s="8" t="n">
        <v>1.8</v>
      </c>
      <c r="D10" s="8" t="n">
        <v>3.4</v>
      </c>
    </row>
    <row r="11" spans="1:6">
      <c r="A11" s="4" t="s">
        <v>614</v>
      </c>
    </row>
    <row r="12" spans="1:6">
      <c r="A12" s="3" t="s">
        <v>616</v>
      </c>
    </row>
    <row r="13" spans="1:6">
      <c r="A13" s="4" t="s">
        <v>605</v>
      </c>
      <c r="B13" s="8" t="n">
        <v>0.2</v>
      </c>
      <c r="C13" s="7" t="n">
        <v>0.2</v>
      </c>
      <c r="D13" s="8" t="n">
        <v>0.4</v>
      </c>
      <c r="E13" s="7" t="n">
        <v>0.4</v>
      </c>
    </row>
    <row r="14" spans="1:6">
      <c r="A14" s="4" t="s">
        <v>623</v>
      </c>
      <c r="B14" s="7" t="n">
        <v>0.2</v>
      </c>
      <c r="D14" s="7"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624</v>
      </c>
      <c r="B1" s="2" t="s">
        <v>73</v>
      </c>
      <c r="E1" s="2" t="s">
        <v>1</v>
      </c>
      <c r="H1" s="2" t="s">
        <v>324</v>
      </c>
    </row>
    <row r="2" spans="1:8">
      <c r="B2" s="2" t="s">
        <v>26</v>
      </c>
      <c r="C2" s="2" t="s">
        <v>74</v>
      </c>
      <c r="D2" s="2" t="s">
        <v>43</v>
      </c>
      <c r="E2" s="2" t="s">
        <v>26</v>
      </c>
      <c r="F2" s="2" t="s">
        <v>74</v>
      </c>
      <c r="G2" s="2" t="s">
        <v>43</v>
      </c>
      <c r="H2" s="2" t="s">
        <v>27</v>
      </c>
    </row>
    <row r="3" spans="1:8">
      <c r="A3" s="3" t="s">
        <v>625</v>
      </c>
    </row>
    <row r="4" spans="1:8">
      <c r="A4" s="4" t="s">
        <v>91</v>
      </c>
      <c r="B4" s="7" t="n">
        <v>-2.5</v>
      </c>
      <c r="C4" s="7" t="n">
        <v>12.7</v>
      </c>
      <c r="E4" s="7" t="n">
        <v>-3.8</v>
      </c>
      <c r="F4" s="7" t="n">
        <v>-25.4</v>
      </c>
    </row>
    <row r="5" spans="1:8">
      <c r="A5" s="4" t="s">
        <v>626</v>
      </c>
      <c r="B5" s="7" t="n">
        <v>-15.2</v>
      </c>
      <c r="E5" s="7" t="n">
        <v>-21.6</v>
      </c>
    </row>
    <row r="6" spans="1:8">
      <c r="A6" s="4" t="s">
        <v>627</v>
      </c>
      <c r="H6" s="7" t="n">
        <v>39.8</v>
      </c>
    </row>
    <row r="7" spans="1:8">
      <c r="A7" s="4" t="s">
        <v>628</v>
      </c>
    </row>
    <row r="8" spans="1:8">
      <c r="A8" s="3" t="s">
        <v>625</v>
      </c>
    </row>
    <row r="9" spans="1:8">
      <c r="A9" s="4" t="s">
        <v>629</v>
      </c>
      <c r="H9" s="7" t="n">
        <v>446.8</v>
      </c>
    </row>
    <row r="10" spans="1:8"/>
    <row r="11" spans="1:8">
      <c r="A11" s="4" t="s">
        <v>43</v>
      </c>
      <c r="B11" s="4" t="s">
        <v>107</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H10"/>
    <mergeCell ref="B11:H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630</v>
      </c>
      <c r="C1" s="2" t="s">
        <v>73</v>
      </c>
      <c r="F1" s="2" t="s">
        <v>1</v>
      </c>
    </row>
    <row r="2" spans="1:9">
      <c r="C2" s="2" t="s">
        <v>26</v>
      </c>
      <c r="D2" s="2" t="s">
        <v>74</v>
      </c>
      <c r="E2" s="2" t="s">
        <v>43</v>
      </c>
      <c r="F2" s="2" t="s">
        <v>26</v>
      </c>
      <c r="H2" s="2" t="s">
        <v>74</v>
      </c>
      <c r="I2" s="2" t="s">
        <v>43</v>
      </c>
    </row>
    <row r="3" spans="1:9">
      <c r="A3" s="3" t="s">
        <v>631</v>
      </c>
    </row>
    <row r="4" spans="1:9">
      <c r="A4" s="4" t="s">
        <v>123</v>
      </c>
      <c r="F4" s="7" t="n">
        <v>-655.4</v>
      </c>
    </row>
    <row r="5" spans="1:9">
      <c r="A5" s="4" t="s">
        <v>632</v>
      </c>
      <c r="C5" s="7" t="n">
        <v>-2.7</v>
      </c>
      <c r="D5" s="7" t="n">
        <v>4.5</v>
      </c>
      <c r="F5" s="8" t="n">
        <v>-2.5</v>
      </c>
      <c r="G5" s="4" t="s">
        <v>97</v>
      </c>
      <c r="H5" s="7" t="n">
        <v>14.4</v>
      </c>
    </row>
    <row r="6" spans="1:9">
      <c r="A6" s="4" t="s">
        <v>127</v>
      </c>
      <c r="C6" s="8" t="n">
        <v>-859.5</v>
      </c>
      <c r="F6" s="8" t="n">
        <v>-859.5</v>
      </c>
    </row>
    <row r="7" spans="1:9">
      <c r="A7" s="4" t="s">
        <v>131</v>
      </c>
    </row>
    <row r="8" spans="1:9">
      <c r="A8" s="3" t="s">
        <v>631</v>
      </c>
    </row>
    <row r="9" spans="1:9">
      <c r="A9" s="4" t="s">
        <v>123</v>
      </c>
      <c r="F9" s="8" t="n">
        <v>-228.4</v>
      </c>
    </row>
    <row r="10" spans="1:9">
      <c r="A10" s="4" t="s">
        <v>632</v>
      </c>
      <c r="B10" s="4" t="s">
        <v>97</v>
      </c>
      <c r="F10" s="8" t="n">
        <v>-2.5</v>
      </c>
    </row>
    <row r="11" spans="1:9">
      <c r="A11" s="4" t="s">
        <v>127</v>
      </c>
      <c r="C11" s="8" t="n">
        <v>-230.9</v>
      </c>
      <c r="F11" s="8" t="n">
        <v>-230.9</v>
      </c>
    </row>
    <row r="12" spans="1:9">
      <c r="A12" s="4" t="s">
        <v>340</v>
      </c>
    </row>
    <row r="13" spans="1:9">
      <c r="A13" s="3" t="s">
        <v>631</v>
      </c>
    </row>
    <row r="14" spans="1:9">
      <c r="A14" s="4" t="s">
        <v>123</v>
      </c>
      <c r="F14" s="5" t="n">
        <v>-15</v>
      </c>
    </row>
    <row r="15" spans="1:9">
      <c r="A15" s="4" t="s">
        <v>632</v>
      </c>
      <c r="F15" s="8" t="n">
        <v>-7.4</v>
      </c>
    </row>
    <row r="16" spans="1:9">
      <c r="A16" s="4" t="s">
        <v>127</v>
      </c>
      <c r="C16" s="8" t="n">
        <v>-22.4</v>
      </c>
      <c r="F16" s="8" t="n">
        <v>-22.4</v>
      </c>
    </row>
    <row r="17" spans="1:9">
      <c r="A17" s="4" t="s">
        <v>633</v>
      </c>
    </row>
    <row r="18" spans="1:9">
      <c r="A18" s="3" t="s">
        <v>631</v>
      </c>
    </row>
    <row r="19" spans="1:9">
      <c r="A19" s="4" t="s">
        <v>123</v>
      </c>
      <c r="F19" s="8" t="n">
        <v>-212.4</v>
      </c>
    </row>
    <row r="20" spans="1:9">
      <c r="A20" s="4" t="s">
        <v>632</v>
      </c>
      <c r="F20" s="8" t="n">
        <v>4.2</v>
      </c>
    </row>
    <row r="21" spans="1:9">
      <c r="A21" s="4" t="s">
        <v>127</v>
      </c>
      <c r="C21" s="8" t="n">
        <v>-208.2</v>
      </c>
      <c r="F21" s="8" t="n">
        <v>-208.2</v>
      </c>
    </row>
    <row r="22" spans="1:9">
      <c r="A22" s="4" t="s">
        <v>634</v>
      </c>
    </row>
    <row r="23" spans="1:9">
      <c r="A23" s="3" t="s">
        <v>631</v>
      </c>
    </row>
    <row r="24" spans="1:9">
      <c r="A24" s="4" t="s">
        <v>632</v>
      </c>
      <c r="F24" s="8" t="n">
        <v>4.2</v>
      </c>
    </row>
    <row r="25" spans="1:9">
      <c r="A25" s="4" t="s">
        <v>635</v>
      </c>
      <c r="F25" s="8" t="n">
        <v>-0.5</v>
      </c>
    </row>
    <row r="26" spans="1:9">
      <c r="A26" s="4" t="s">
        <v>636</v>
      </c>
    </row>
    <row r="27" spans="1:9">
      <c r="A27" s="3" t="s">
        <v>631</v>
      </c>
    </row>
    <row r="28" spans="1:9">
      <c r="A28" s="4" t="s">
        <v>123</v>
      </c>
      <c r="F28" s="8" t="n">
        <v>-0.7</v>
      </c>
    </row>
    <row r="29" spans="1:9">
      <c r="A29" s="4" t="s">
        <v>632</v>
      </c>
      <c r="F29" s="8" t="n">
        <v>0.7</v>
      </c>
    </row>
    <row r="30" spans="1:9">
      <c r="A30" s="4" t="s">
        <v>127</v>
      </c>
      <c r="C30" s="5" t="n">
        <v>0</v>
      </c>
      <c r="F30" s="5" t="n">
        <v>0</v>
      </c>
    </row>
    <row r="31" spans="1:9">
      <c r="A31" s="4" t="s">
        <v>637</v>
      </c>
    </row>
    <row r="32" spans="1:9">
      <c r="A32" s="3" t="s">
        <v>631</v>
      </c>
    </row>
    <row r="33" spans="1:9">
      <c r="A33" s="4" t="s">
        <v>632</v>
      </c>
      <c r="F33" s="8" t="n">
        <v>0.7</v>
      </c>
    </row>
    <row r="34" spans="1:9">
      <c r="A34" s="4" t="s">
        <v>635</v>
      </c>
      <c r="F34" s="8" t="n">
        <v>0.5</v>
      </c>
    </row>
    <row r="35" spans="1:9">
      <c r="A35" s="4" t="s">
        <v>402</v>
      </c>
    </row>
    <row r="36" spans="1:9">
      <c r="A36" s="3" t="s">
        <v>631</v>
      </c>
    </row>
    <row r="37" spans="1:9">
      <c r="A37" s="4" t="s">
        <v>123</v>
      </c>
      <c r="F37" s="8" t="n">
        <v>-0.3</v>
      </c>
    </row>
    <row r="38" spans="1:9">
      <c r="A38" s="4" t="s">
        <v>632</v>
      </c>
      <c r="F38" s="5" t="n">
        <v>0</v>
      </c>
    </row>
    <row r="39" spans="1:9">
      <c r="A39" s="4" t="s">
        <v>127</v>
      </c>
      <c r="C39" s="7" t="n">
        <v>-0.3</v>
      </c>
      <c r="F39" s="7" t="n">
        <v>-0.3</v>
      </c>
    </row>
    <row r="40" spans="1:9"/>
    <row r="41" spans="1:9">
      <c r="A41" s="4" t="s">
        <v>43</v>
      </c>
      <c r="B41" s="4" t="s">
        <v>107</v>
      </c>
    </row>
    <row r="42" spans="1:9">
      <c r="A42" s="4" t="s">
        <v>97</v>
      </c>
      <c r="B42" s="4" t="s">
        <v>115</v>
      </c>
    </row>
  </sheetData>
  <mergeCells count="81">
    <mergeCell ref="A1:B2"/>
    <mergeCell ref="C1:E1"/>
    <mergeCell ref="F1:I1"/>
    <mergeCell ref="F2:G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D27:E27"/>
    <mergeCell ref="H27:I27"/>
    <mergeCell ref="D28:E28"/>
    <mergeCell ref="H28:I28"/>
    <mergeCell ref="D29:E29"/>
    <mergeCell ref="H29:I29"/>
    <mergeCell ref="D30:E30"/>
    <mergeCell ref="H30:I30"/>
    <mergeCell ref="D31:E31"/>
    <mergeCell ref="H31:I31"/>
    <mergeCell ref="D32:E32"/>
    <mergeCell ref="H32:I32"/>
    <mergeCell ref="D33:E33"/>
    <mergeCell ref="H33:I33"/>
    <mergeCell ref="D34:E34"/>
    <mergeCell ref="H34:I34"/>
    <mergeCell ref="D35:E35"/>
    <mergeCell ref="H35:I35"/>
    <mergeCell ref="D36:E36"/>
    <mergeCell ref="H36:I36"/>
    <mergeCell ref="D37:E37"/>
    <mergeCell ref="H37:I37"/>
    <mergeCell ref="D38:E38"/>
    <mergeCell ref="H38:I38"/>
    <mergeCell ref="D39:E39"/>
    <mergeCell ref="H39:I39"/>
    <mergeCell ref="A40:H40"/>
    <mergeCell ref="B41:H41"/>
    <mergeCell ref="B42:H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3</v>
      </c>
      <c r="D1" s="2" t="s">
        <v>1</v>
      </c>
    </row>
    <row r="2" spans="1:5">
      <c r="B2" s="2" t="s">
        <v>26</v>
      </c>
      <c r="C2" s="2" t="s">
        <v>74</v>
      </c>
      <c r="D2" s="2" t="s">
        <v>26</v>
      </c>
      <c r="E2" s="2" t="s">
        <v>74</v>
      </c>
    </row>
    <row r="3" spans="1:5">
      <c r="A3" s="3" t="s">
        <v>631</v>
      </c>
    </row>
    <row r="4" spans="1:5">
      <c r="A4" s="4" t="s">
        <v>123</v>
      </c>
      <c r="D4" s="7" t="n">
        <v>-655.4</v>
      </c>
    </row>
    <row r="5" spans="1:5">
      <c r="A5" s="4" t="s">
        <v>127</v>
      </c>
      <c r="B5" s="7" t="n">
        <v>-859.5</v>
      </c>
      <c r="D5" s="8" t="n">
        <v>-859.5</v>
      </c>
    </row>
    <row r="6" spans="1:5">
      <c r="A6" s="4" t="s">
        <v>571</v>
      </c>
    </row>
    <row r="7" spans="1:5">
      <c r="A7" s="3" t="s">
        <v>631</v>
      </c>
    </row>
    <row r="8" spans="1:5">
      <c r="A8" s="4" t="s">
        <v>123</v>
      </c>
      <c r="D8" s="8" t="n">
        <v>-0.7</v>
      </c>
    </row>
    <row r="9" spans="1:5">
      <c r="A9" s="4" t="s">
        <v>127</v>
      </c>
      <c r="B9" s="5" t="n">
        <v>0</v>
      </c>
      <c r="D9" s="5" t="n">
        <v>0</v>
      </c>
    </row>
    <row r="10" spans="1:5">
      <c r="A10" s="4" t="s">
        <v>639</v>
      </c>
    </row>
    <row r="11" spans="1:5">
      <c r="A11" s="3" t="s">
        <v>631</v>
      </c>
    </row>
    <row r="12" spans="1:5">
      <c r="A12" s="4" t="s">
        <v>123</v>
      </c>
      <c r="B12" s="8" t="n">
        <v>-0.1</v>
      </c>
      <c r="C12" s="7" t="n">
        <v>-2.4</v>
      </c>
      <c r="D12" s="8" t="n">
        <v>-0.7</v>
      </c>
      <c r="E12" s="9" t="n">
        <v>-3</v>
      </c>
    </row>
    <row r="13" spans="1:5">
      <c r="A13" s="4" t="s">
        <v>127</v>
      </c>
      <c r="B13" s="5" t="n">
        <v>0</v>
      </c>
      <c r="C13" s="8" t="n">
        <v>-1.8</v>
      </c>
      <c r="D13" s="5" t="n">
        <v>0</v>
      </c>
      <c r="E13" s="8" t="n">
        <v>-1.8</v>
      </c>
    </row>
    <row r="14" spans="1:5">
      <c r="A14" s="4" t="s">
        <v>640</v>
      </c>
    </row>
    <row r="15" spans="1:5">
      <c r="A15" s="3" t="s">
        <v>631</v>
      </c>
    </row>
    <row r="16" spans="1:5">
      <c r="A16" s="4" t="s">
        <v>641</v>
      </c>
      <c r="B16" s="8" t="n">
        <v>0.1</v>
      </c>
      <c r="C16" s="8" t="n">
        <v>0.6</v>
      </c>
      <c r="D16" s="8" t="n">
        <v>-0.7</v>
      </c>
      <c r="E16" s="8" t="n">
        <v>1.2</v>
      </c>
    </row>
    <row r="17" spans="1:5">
      <c r="A17" s="3" t="s">
        <v>642</v>
      </c>
    </row>
    <row r="18" spans="1:5">
      <c r="A18" s="4" t="s">
        <v>643</v>
      </c>
      <c r="B18" s="7" t="n">
        <v>0.3</v>
      </c>
      <c r="C18" s="7" t="n">
        <v>0.3</v>
      </c>
      <c r="D18" s="7" t="n">
        <v>0.5</v>
      </c>
      <c r="E18" s="7" t="n">
        <v>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4</v>
      </c>
      <c r="B1" s="2" t="s">
        <v>73</v>
      </c>
      <c r="E1" s="2" t="s">
        <v>1</v>
      </c>
    </row>
    <row r="2" spans="1:7">
      <c r="B2" s="2" t="s">
        <v>26</v>
      </c>
      <c r="C2" s="2" t="s">
        <v>74</v>
      </c>
      <c r="E2" s="2" t="s">
        <v>26</v>
      </c>
      <c r="F2" s="2" t="s">
        <v>74</v>
      </c>
    </row>
    <row r="3" spans="1:7">
      <c r="A3" s="3" t="s">
        <v>645</v>
      </c>
    </row>
    <row r="4" spans="1:7">
      <c r="A4" s="4" t="s">
        <v>76</v>
      </c>
      <c r="B4" s="7" t="n">
        <v>606.8</v>
      </c>
      <c r="C4" s="7" t="n">
        <v>645.7</v>
      </c>
      <c r="E4" s="7" t="n">
        <v>1167.5</v>
      </c>
      <c r="F4" s="7" t="n">
        <v>1240.6</v>
      </c>
    </row>
    <row r="5" spans="1:7">
      <c r="A5" s="4" t="s">
        <v>646</v>
      </c>
      <c r="B5" s="8" t="n">
        <v>-56.3</v>
      </c>
      <c r="C5" s="8" t="n">
        <v>7.5</v>
      </c>
      <c r="D5" s="4" t="s">
        <v>43</v>
      </c>
      <c r="E5" s="8" t="n">
        <v>-116.4</v>
      </c>
      <c r="F5" s="8" t="n">
        <v>-33.2</v>
      </c>
      <c r="G5" s="4" t="s">
        <v>43</v>
      </c>
    </row>
    <row r="6" spans="1:7">
      <c r="A6" s="4" t="s">
        <v>135</v>
      </c>
      <c r="E6" s="8" t="n">
        <v>79.3</v>
      </c>
      <c r="F6" s="8" t="n">
        <v>73.8</v>
      </c>
    </row>
    <row r="7" spans="1:7">
      <c r="A7" s="3" t="s">
        <v>647</v>
      </c>
    </row>
    <row r="8" spans="1:7">
      <c r="A8" s="4" t="s">
        <v>648</v>
      </c>
      <c r="B8" s="8" t="n">
        <v>5.9</v>
      </c>
      <c r="C8" s="8" t="n">
        <v>3.7</v>
      </c>
      <c r="D8" s="4" t="s">
        <v>43</v>
      </c>
      <c r="E8" s="5" t="n">
        <v>10</v>
      </c>
      <c r="F8" s="8" t="n">
        <v>4.9</v>
      </c>
      <c r="G8" s="4" t="s">
        <v>43</v>
      </c>
    </row>
    <row r="9" spans="1:7">
      <c r="A9" s="4" t="s">
        <v>80</v>
      </c>
      <c r="B9" s="8" t="n">
        <v>4.6</v>
      </c>
      <c r="C9" s="5" t="n">
        <v>10</v>
      </c>
      <c r="D9" s="4" t="s">
        <v>43</v>
      </c>
      <c r="E9" s="8" t="n">
        <v>8.6</v>
      </c>
      <c r="F9" s="8" t="n">
        <v>27.5</v>
      </c>
      <c r="G9" s="4" t="s">
        <v>43</v>
      </c>
    </row>
    <row r="10" spans="1:7">
      <c r="A10" s="4" t="s">
        <v>82</v>
      </c>
      <c r="B10" s="8" t="n">
        <v>20.1</v>
      </c>
      <c r="C10" s="5" t="n">
        <v>0</v>
      </c>
      <c r="D10" s="4" t="s">
        <v>43</v>
      </c>
      <c r="E10" s="8" t="n">
        <v>20.1</v>
      </c>
      <c r="F10" s="5" t="n">
        <v>0</v>
      </c>
      <c r="G10" s="4" t="s">
        <v>43</v>
      </c>
    </row>
    <row r="11" spans="1:7">
      <c r="A11" s="4" t="s">
        <v>85</v>
      </c>
      <c r="B11" s="8" t="n">
        <v>42.8</v>
      </c>
      <c r="C11" s="8" t="n">
        <v>36.7</v>
      </c>
      <c r="D11" s="4" t="s">
        <v>43</v>
      </c>
      <c r="E11" s="8" t="n">
        <v>82.7</v>
      </c>
      <c r="F11" s="8" t="n">
        <v>71.7</v>
      </c>
      <c r="G11" s="4" t="s">
        <v>43</v>
      </c>
    </row>
    <row r="12" spans="1:7">
      <c r="A12" s="4" t="s">
        <v>86</v>
      </c>
      <c r="B12" s="5" t="n">
        <v>3</v>
      </c>
      <c r="C12" s="8" t="n">
        <v>2.3</v>
      </c>
      <c r="D12" s="4" t="s">
        <v>43</v>
      </c>
      <c r="E12" s="8" t="n">
        <v>5.3</v>
      </c>
      <c r="F12" s="8" t="n">
        <v>4.5</v>
      </c>
      <c r="G12" s="4" t="s">
        <v>43</v>
      </c>
    </row>
    <row r="13" spans="1:7">
      <c r="A13" s="4" t="s">
        <v>649</v>
      </c>
      <c r="B13" s="8" t="n">
        <v>20.2</v>
      </c>
      <c r="C13" s="8" t="n">
        <v>-9.4</v>
      </c>
      <c r="D13" s="4" t="s">
        <v>43</v>
      </c>
      <c r="E13" s="8" t="n">
        <v>9.6</v>
      </c>
      <c r="F13" s="8" t="n">
        <v>-13.7</v>
      </c>
      <c r="G13" s="4" t="s">
        <v>43</v>
      </c>
    </row>
    <row r="14" spans="1:7">
      <c r="A14" s="4" t="s">
        <v>88</v>
      </c>
      <c r="B14" s="8" t="n">
        <v>0.2</v>
      </c>
      <c r="C14" s="8" t="n">
        <v>0.8</v>
      </c>
      <c r="D14" s="4" t="s">
        <v>43</v>
      </c>
      <c r="E14" s="8" t="n">
        <v>0.2</v>
      </c>
      <c r="F14" s="8" t="n">
        <v>1.4</v>
      </c>
      <c r="G14" s="4" t="s">
        <v>43</v>
      </c>
    </row>
    <row r="15" spans="1:7">
      <c r="A15" s="4" t="s">
        <v>90</v>
      </c>
      <c r="B15" s="8" t="n">
        <v>-122.5</v>
      </c>
      <c r="C15" s="8" t="n">
        <v>-22.9</v>
      </c>
      <c r="D15" s="4" t="s">
        <v>43</v>
      </c>
      <c r="E15" s="8" t="n">
        <v>-214.2</v>
      </c>
      <c r="F15" s="8" t="n">
        <v>-97.09999999999999</v>
      </c>
      <c r="G15" s="4" t="s">
        <v>43</v>
      </c>
    </row>
    <row r="16" spans="1:7">
      <c r="A16" s="4" t="s">
        <v>650</v>
      </c>
    </row>
    <row r="17" spans="1:7">
      <c r="A17" s="3" t="s">
        <v>645</v>
      </c>
    </row>
    <row r="18" spans="1:7">
      <c r="A18" s="4" t="s">
        <v>76</v>
      </c>
      <c r="B18" s="8" t="n">
        <v>606.8</v>
      </c>
      <c r="C18" s="8" t="n">
        <v>645.7</v>
      </c>
      <c r="E18" s="8" t="n">
        <v>1167.5</v>
      </c>
      <c r="F18" s="8" t="n">
        <v>1240.6</v>
      </c>
    </row>
    <row r="19" spans="1:7">
      <c r="A19" s="4" t="s">
        <v>646</v>
      </c>
      <c r="B19" s="8" t="n">
        <v>38.4</v>
      </c>
      <c r="C19" s="8" t="n">
        <v>63.8</v>
      </c>
      <c r="E19" s="8" t="n">
        <v>44.2</v>
      </c>
      <c r="F19" s="8" t="n">
        <v>97.8</v>
      </c>
    </row>
    <row r="20" spans="1:7">
      <c r="A20" s="4" t="s">
        <v>651</v>
      </c>
    </row>
    <row r="21" spans="1:7">
      <c r="A21" s="3" t="s">
        <v>645</v>
      </c>
    </row>
    <row r="22" spans="1:7">
      <c r="A22" s="4" t="s">
        <v>135</v>
      </c>
      <c r="B22" s="8" t="n">
        <v>40.6</v>
      </c>
      <c r="C22" s="8" t="n">
        <v>36.7</v>
      </c>
      <c r="E22" s="8" t="n">
        <v>79.3</v>
      </c>
      <c r="F22" s="8" t="n">
        <v>73.8</v>
      </c>
    </row>
    <row r="23" spans="1:7">
      <c r="A23" s="4" t="s">
        <v>652</v>
      </c>
      <c r="B23" s="8" t="n">
        <v>0.8</v>
      </c>
      <c r="C23" s="8" t="n">
        <v>2.7</v>
      </c>
      <c r="E23" s="8" t="n">
        <v>8.5</v>
      </c>
      <c r="F23" s="8" t="n">
        <v>4.4</v>
      </c>
    </row>
    <row r="24" spans="1:7">
      <c r="A24" s="3" t="s">
        <v>647</v>
      </c>
    </row>
    <row r="25" spans="1:7">
      <c r="A25" s="4" t="s">
        <v>648</v>
      </c>
      <c r="B25" s="8" t="n">
        <v>5.5</v>
      </c>
      <c r="C25" s="8" t="n">
        <v>4.6</v>
      </c>
      <c r="E25" s="5" t="n">
        <v>11</v>
      </c>
      <c r="F25" s="8" t="n">
        <v>5.7</v>
      </c>
    </row>
    <row r="26" spans="1:7">
      <c r="A26" s="4" t="s">
        <v>80</v>
      </c>
      <c r="B26" s="8" t="n">
        <v>4.6</v>
      </c>
      <c r="C26" s="5" t="n">
        <v>10</v>
      </c>
      <c r="E26" s="8" t="n">
        <v>8.6</v>
      </c>
      <c r="F26" s="8" t="n">
        <v>27.5</v>
      </c>
    </row>
    <row r="27" spans="1:7">
      <c r="A27" s="4" t="s">
        <v>82</v>
      </c>
      <c r="B27" s="8" t="n">
        <v>20.1</v>
      </c>
      <c r="E27" s="8" t="n">
        <v>20.1</v>
      </c>
    </row>
    <row r="28" spans="1:7">
      <c r="A28" s="4" t="s">
        <v>653</v>
      </c>
      <c r="B28" s="8" t="n">
        <v>23.1</v>
      </c>
      <c r="C28" s="5" t="n">
        <v>0</v>
      </c>
      <c r="E28" s="8" t="n">
        <v>33.1</v>
      </c>
      <c r="F28" s="5" t="n">
        <v>0</v>
      </c>
    </row>
    <row r="29" spans="1:7">
      <c r="A29" s="4" t="s">
        <v>654</v>
      </c>
      <c r="B29" s="5" t="n">
        <v>0</v>
      </c>
      <c r="C29" s="8" t="n">
        <v>0.8</v>
      </c>
      <c r="E29" s="5" t="n">
        <v>0</v>
      </c>
      <c r="F29" s="8" t="n">
        <v>1.7</v>
      </c>
    </row>
    <row r="30" spans="1:7">
      <c r="A30" s="4" t="s">
        <v>655</v>
      </c>
    </row>
    <row r="31" spans="1:7">
      <c r="A31" s="3" t="s">
        <v>645</v>
      </c>
    </row>
    <row r="32" spans="1:7">
      <c r="A32" s="4" t="s">
        <v>76</v>
      </c>
      <c r="B32" s="8" t="n">
        <v>258.3</v>
      </c>
      <c r="C32" s="8" t="n">
        <v>289.5</v>
      </c>
      <c r="E32" s="8" t="n">
        <v>487.4</v>
      </c>
      <c r="F32" s="8" t="n">
        <v>533.3</v>
      </c>
    </row>
    <row r="33" spans="1:7">
      <c r="A33" s="4" t="s">
        <v>656</v>
      </c>
    </row>
    <row r="34" spans="1:7">
      <c r="A34" s="3" t="s">
        <v>645</v>
      </c>
    </row>
    <row r="35" spans="1:7">
      <c r="A35" s="4" t="s">
        <v>76</v>
      </c>
      <c r="B35" s="8" t="n">
        <v>258.3</v>
      </c>
      <c r="C35" s="8" t="n">
        <v>289.5</v>
      </c>
      <c r="E35" s="8" t="n">
        <v>487.4</v>
      </c>
      <c r="F35" s="8" t="n">
        <v>533.3</v>
      </c>
    </row>
    <row r="36" spans="1:7">
      <c r="A36" s="4" t="s">
        <v>646</v>
      </c>
      <c r="B36" s="8" t="n">
        <v>37.2</v>
      </c>
      <c r="C36" s="8" t="n">
        <v>54.9</v>
      </c>
      <c r="E36" s="8" t="n">
        <v>40.2</v>
      </c>
      <c r="F36" s="8" t="n">
        <v>77.7</v>
      </c>
    </row>
    <row r="37" spans="1:7">
      <c r="A37" s="4" t="s">
        <v>524</v>
      </c>
    </row>
    <row r="38" spans="1:7">
      <c r="A38" s="3" t="s">
        <v>645</v>
      </c>
    </row>
    <row r="39" spans="1:7">
      <c r="A39" s="4" t="s">
        <v>76</v>
      </c>
      <c r="B39" s="8" t="n">
        <v>106.1</v>
      </c>
      <c r="C39" s="8" t="n">
        <v>101.1</v>
      </c>
      <c r="E39" s="8" t="n">
        <v>211.8</v>
      </c>
      <c r="F39" s="8" t="n">
        <v>196.8</v>
      </c>
    </row>
    <row r="40" spans="1:7">
      <c r="A40" s="4" t="s">
        <v>657</v>
      </c>
    </row>
    <row r="41" spans="1:7">
      <c r="A41" s="3" t="s">
        <v>645</v>
      </c>
    </row>
    <row r="42" spans="1:7">
      <c r="A42" s="4" t="s">
        <v>76</v>
      </c>
      <c r="B42" s="8" t="n">
        <v>106.1</v>
      </c>
      <c r="C42" s="8" t="n">
        <v>101.1</v>
      </c>
      <c r="E42" s="8" t="n">
        <v>211.8</v>
      </c>
      <c r="F42" s="8" t="n">
        <v>196.8</v>
      </c>
    </row>
    <row r="43" spans="1:7">
      <c r="A43" s="4" t="s">
        <v>646</v>
      </c>
      <c r="B43" s="8" t="n">
        <v>-5.5</v>
      </c>
      <c r="C43" s="8" t="n">
        <v>1.5</v>
      </c>
      <c r="E43" s="8" t="n">
        <v>-3.7</v>
      </c>
      <c r="F43" s="8" t="n">
        <v>1.5</v>
      </c>
    </row>
    <row r="44" spans="1:7">
      <c r="A44" s="4" t="s">
        <v>658</v>
      </c>
    </row>
    <row r="45" spans="1:7">
      <c r="A45" s="3" t="s">
        <v>645</v>
      </c>
    </row>
    <row r="46" spans="1:7">
      <c r="A46" s="4" t="s">
        <v>76</v>
      </c>
      <c r="B46" s="8" t="n">
        <v>147.6</v>
      </c>
      <c r="C46" s="8" t="n">
        <v>143.4</v>
      </c>
      <c r="E46" s="8" t="n">
        <v>282.1</v>
      </c>
      <c r="F46" s="5" t="n">
        <v>290</v>
      </c>
    </row>
    <row r="47" spans="1:7">
      <c r="A47" s="4" t="s">
        <v>659</v>
      </c>
    </row>
    <row r="48" spans="1:7">
      <c r="A48" s="3" t="s">
        <v>645</v>
      </c>
    </row>
    <row r="49" spans="1:7">
      <c r="A49" s="4" t="s">
        <v>76</v>
      </c>
      <c r="B49" s="8" t="n">
        <v>147.6</v>
      </c>
      <c r="C49" s="8" t="n">
        <v>143.4</v>
      </c>
      <c r="E49" s="8" t="n">
        <v>282.1</v>
      </c>
      <c r="F49" s="5" t="n">
        <v>290</v>
      </c>
    </row>
    <row r="50" spans="1:7">
      <c r="A50" s="4" t="s">
        <v>646</v>
      </c>
      <c r="B50" s="8" t="n">
        <v>-4.7</v>
      </c>
      <c r="C50" s="5" t="n">
        <v>-1</v>
      </c>
      <c r="E50" s="8" t="n">
        <v>-7.1</v>
      </c>
      <c r="F50" s="8" t="n">
        <v>1.1</v>
      </c>
    </row>
    <row r="51" spans="1:7">
      <c r="A51" s="4" t="s">
        <v>377</v>
      </c>
    </row>
    <row r="52" spans="1:7">
      <c r="A52" s="3" t="s">
        <v>645</v>
      </c>
    </row>
    <row r="53" spans="1:7">
      <c r="A53" s="4" t="s">
        <v>76</v>
      </c>
      <c r="B53" s="8" t="n">
        <v>94.8</v>
      </c>
      <c r="C53" s="8" t="n">
        <v>111.7</v>
      </c>
      <c r="E53" s="8" t="n">
        <v>186.2</v>
      </c>
      <c r="F53" s="8" t="n">
        <v>220.5</v>
      </c>
    </row>
    <row r="54" spans="1:7">
      <c r="A54" s="4" t="s">
        <v>660</v>
      </c>
    </row>
    <row r="55" spans="1:7">
      <c r="A55" s="3" t="s">
        <v>645</v>
      </c>
    </row>
    <row r="56" spans="1:7">
      <c r="A56" s="4" t="s">
        <v>76</v>
      </c>
      <c r="B56" s="8" t="n">
        <v>94.8</v>
      </c>
      <c r="C56" s="8" t="n">
        <v>111.7</v>
      </c>
      <c r="E56" s="8" t="n">
        <v>186.2</v>
      </c>
      <c r="F56" s="8" t="n">
        <v>220.5</v>
      </c>
    </row>
    <row r="57" spans="1:7">
      <c r="A57" s="4" t="s">
        <v>646</v>
      </c>
      <c r="B57" s="8" t="n">
        <v>11.4</v>
      </c>
      <c r="C57" s="8" t="n">
        <v>8.4</v>
      </c>
      <c r="E57" s="8" t="n">
        <v>14.8</v>
      </c>
      <c r="F57" s="8" t="n">
        <v>17.5</v>
      </c>
    </row>
    <row r="58" spans="1:7">
      <c r="A58" s="4" t="s">
        <v>661</v>
      </c>
    </row>
    <row r="59" spans="1:7">
      <c r="A59" s="3" t="s">
        <v>647</v>
      </c>
    </row>
    <row r="60" spans="1:7">
      <c r="A60" s="4" t="s">
        <v>662</v>
      </c>
      <c r="B60" s="5" t="n">
        <v>0</v>
      </c>
      <c r="C60" s="8" t="n">
        <v>0.3</v>
      </c>
      <c r="E60" s="5" t="n">
        <v>0</v>
      </c>
      <c r="F60" s="8" t="n">
        <v>0.7</v>
      </c>
    </row>
    <row r="61" spans="1:7">
      <c r="A61" s="4" t="s">
        <v>663</v>
      </c>
      <c r="B61" s="9" t="n">
        <v>0</v>
      </c>
      <c r="C61" s="7" t="n">
        <v>1.2</v>
      </c>
      <c r="E61" s="9" t="n">
        <v>0</v>
      </c>
      <c r="F61" s="7" t="n">
        <v>17.2</v>
      </c>
    </row>
    <row r="62" spans="1:7"/>
    <row r="63" spans="1:7">
      <c r="A63" s="4" t="s">
        <v>43</v>
      </c>
      <c r="B63" s="4" t="s">
        <v>107</v>
      </c>
    </row>
  </sheetData>
  <mergeCells count="7">
    <mergeCell ref="A1:A2"/>
    <mergeCell ref="B1:D1"/>
    <mergeCell ref="E1:G1"/>
    <mergeCell ref="C2:D2"/>
    <mergeCell ref="F2:G2"/>
    <mergeCell ref="A62:G62"/>
    <mergeCell ref="B63:G6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8"/>
  </cols>
  <sheetData>
    <row r="1" spans="1:2">
      <c r="A1" s="1" t="s">
        <v>664</v>
      </c>
      <c r="B1" s="2" t="s">
        <v>1</v>
      </c>
    </row>
    <row r="2" spans="1:2">
      <c r="B2" s="2" t="s">
        <v>665</v>
      </c>
    </row>
    <row r="3" spans="1:2">
      <c r="A3" s="3" t="s">
        <v>645</v>
      </c>
    </row>
    <row r="4" spans="1:2">
      <c r="A4" s="4" t="s">
        <v>297</v>
      </c>
      <c r="B4" s="5" t="n">
        <v>4</v>
      </c>
    </row>
    <row r="5" spans="1:2">
      <c r="A5" s="4" t="s">
        <v>666</v>
      </c>
    </row>
    <row r="6" spans="1:2">
      <c r="A6" s="3" t="s">
        <v>645</v>
      </c>
    </row>
    <row r="7" spans="1:2">
      <c r="A7" s="4" t="s">
        <v>667</v>
      </c>
      <c r="B7" s="5" t="n">
        <v>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8</v>
      </c>
      <c r="B1" s="2" t="s">
        <v>73</v>
      </c>
      <c r="D1" s="2" t="s">
        <v>1</v>
      </c>
    </row>
    <row r="2" spans="1:6">
      <c r="B2" s="2" t="s">
        <v>26</v>
      </c>
      <c r="C2" s="2" t="s">
        <v>74</v>
      </c>
      <c r="D2" s="2" t="s">
        <v>26</v>
      </c>
      <c r="E2" s="2" t="s">
        <v>74</v>
      </c>
      <c r="F2" s="2" t="s">
        <v>27</v>
      </c>
    </row>
    <row r="3" spans="1:6">
      <c r="A3" s="3" t="s">
        <v>669</v>
      </c>
    </row>
    <row r="4" spans="1:6">
      <c r="A4" s="4" t="s">
        <v>76</v>
      </c>
      <c r="B4" s="7" t="n">
        <v>606.8</v>
      </c>
      <c r="C4" s="7" t="n">
        <v>645.7</v>
      </c>
      <c r="D4" s="7" t="n">
        <v>1167.5</v>
      </c>
      <c r="E4" s="7" t="n">
        <v>1240.6</v>
      </c>
    </row>
    <row r="5" spans="1:6">
      <c r="A5" s="4" t="s">
        <v>670</v>
      </c>
      <c r="B5" s="8" t="n">
        <v>1735.9</v>
      </c>
      <c r="D5" s="8" t="n">
        <v>1735.9</v>
      </c>
      <c r="F5" s="7" t="n">
        <v>1775.7</v>
      </c>
    </row>
    <row r="6" spans="1:6">
      <c r="A6" s="4" t="s">
        <v>671</v>
      </c>
    </row>
    <row r="7" spans="1:6">
      <c r="A7" s="3" t="s">
        <v>669</v>
      </c>
    </row>
    <row r="8" spans="1:6">
      <c r="A8" s="4" t="s">
        <v>76</v>
      </c>
      <c r="B8" s="8" t="n">
        <v>331.9</v>
      </c>
      <c r="C8" s="8" t="n">
        <v>336.9</v>
      </c>
      <c r="D8" s="8" t="n">
        <v>615.3</v>
      </c>
      <c r="E8" s="8" t="n">
        <v>658.5</v>
      </c>
    </row>
    <row r="9" spans="1:6">
      <c r="A9" s="4" t="s">
        <v>670</v>
      </c>
      <c r="B9" s="7" t="n">
        <v>1452.6</v>
      </c>
      <c r="D9" s="7" t="n">
        <v>1452.6</v>
      </c>
      <c r="F9" s="7" t="n">
        <v>1480.1</v>
      </c>
    </row>
    <row r="10" spans="1:6">
      <c r="A10" s="4" t="s">
        <v>672</v>
      </c>
      <c r="B10" s="4" t="s">
        <v>673</v>
      </c>
      <c r="D10" s="4" t="s">
        <v>673</v>
      </c>
      <c r="F10" s="4" t="s">
        <v>674</v>
      </c>
    </row>
    <row r="11" spans="1:6">
      <c r="A11" s="4" t="s">
        <v>675</v>
      </c>
    </row>
    <row r="12" spans="1:6">
      <c r="A12" s="3" t="s">
        <v>669</v>
      </c>
    </row>
    <row r="13" spans="1:6">
      <c r="A13" s="4" t="s">
        <v>76</v>
      </c>
      <c r="B13" s="7" t="n">
        <v>167.4</v>
      </c>
      <c r="C13" s="8" t="n">
        <v>187.4</v>
      </c>
      <c r="D13" s="7" t="n">
        <v>335.6</v>
      </c>
      <c r="E13" s="8" t="n">
        <v>354.5</v>
      </c>
    </row>
    <row r="14" spans="1:6">
      <c r="A14" s="4" t="s">
        <v>676</v>
      </c>
    </row>
    <row r="15" spans="1:6">
      <c r="A15" s="3" t="s">
        <v>669</v>
      </c>
    </row>
    <row r="16" spans="1:6">
      <c r="A16" s="4" t="s">
        <v>76</v>
      </c>
      <c r="B16" s="8" t="n">
        <v>54.1</v>
      </c>
      <c r="C16" s="8" t="n">
        <v>53.7</v>
      </c>
      <c r="D16" s="8" t="n">
        <v>106.8</v>
      </c>
      <c r="E16" s="8" t="n">
        <v>102.2</v>
      </c>
    </row>
    <row r="17" spans="1:6">
      <c r="A17" s="4" t="s">
        <v>677</v>
      </c>
    </row>
    <row r="18" spans="1:6">
      <c r="A18" s="3" t="s">
        <v>669</v>
      </c>
    </row>
    <row r="19" spans="1:6">
      <c r="A19" s="4" t="s">
        <v>76</v>
      </c>
      <c r="B19" s="8" t="n">
        <v>26.5</v>
      </c>
      <c r="C19" s="8" t="n">
        <v>37.6</v>
      </c>
      <c r="D19" s="5" t="n">
        <v>52</v>
      </c>
      <c r="E19" s="8" t="n">
        <v>66.5</v>
      </c>
    </row>
    <row r="20" spans="1:6">
      <c r="A20" s="4" t="s">
        <v>678</v>
      </c>
    </row>
    <row r="21" spans="1:6">
      <c r="A21" s="3" t="s">
        <v>669</v>
      </c>
    </row>
    <row r="22" spans="1:6">
      <c r="A22" s="4" t="s">
        <v>76</v>
      </c>
      <c r="B22" s="8" t="n">
        <v>26.9</v>
      </c>
      <c r="C22" s="8" t="n">
        <v>30.1</v>
      </c>
      <c r="D22" s="8" t="n">
        <v>57.8</v>
      </c>
      <c r="E22" s="8" t="n">
        <v>58.9</v>
      </c>
    </row>
    <row r="23" spans="1:6">
      <c r="A23" s="4" t="s">
        <v>666</v>
      </c>
    </row>
    <row r="24" spans="1:6">
      <c r="A24" s="3" t="s">
        <v>669</v>
      </c>
    </row>
    <row r="25" spans="1:6">
      <c r="A25" s="4" t="s">
        <v>670</v>
      </c>
      <c r="B25" s="7" t="n">
        <v>283.3</v>
      </c>
      <c r="D25" s="7" t="n">
        <v>283.3</v>
      </c>
      <c r="F25" s="7" t="n">
        <v>295.6</v>
      </c>
    </row>
    <row r="26" spans="1:6">
      <c r="A26" s="4" t="s">
        <v>672</v>
      </c>
      <c r="B26" s="4" t="s">
        <v>679</v>
      </c>
      <c r="D26" s="4" t="s">
        <v>679</v>
      </c>
      <c r="F26" s="4" t="s">
        <v>680</v>
      </c>
    </row>
    <row r="27" spans="1:6">
      <c r="A27" s="4" t="s">
        <v>681</v>
      </c>
    </row>
    <row r="28" spans="1:6">
      <c r="A28" s="3" t="s">
        <v>669</v>
      </c>
    </row>
    <row r="29" spans="1:6">
      <c r="A29" s="4" t="s">
        <v>76</v>
      </c>
      <c r="B29" s="7" t="n">
        <v>258.3</v>
      </c>
      <c r="C29" s="8" t="n">
        <v>289.5</v>
      </c>
      <c r="D29" s="7" t="n">
        <v>487.4</v>
      </c>
      <c r="E29" s="8" t="n">
        <v>533.3</v>
      </c>
    </row>
    <row r="30" spans="1:6">
      <c r="A30" s="4" t="s">
        <v>682</v>
      </c>
    </row>
    <row r="31" spans="1:6">
      <c r="A31" s="3" t="s">
        <v>669</v>
      </c>
    </row>
    <row r="32" spans="1:6">
      <c r="A32" s="4" t="s">
        <v>76</v>
      </c>
      <c r="B32" s="8" t="n">
        <v>148.9</v>
      </c>
      <c r="C32" s="8" t="n">
        <v>160.9</v>
      </c>
      <c r="D32" s="8" t="n">
        <v>265.1</v>
      </c>
      <c r="E32" s="8" t="n">
        <v>295.1</v>
      </c>
    </row>
    <row r="33" spans="1:6">
      <c r="A33" s="4" t="s">
        <v>683</v>
      </c>
    </row>
    <row r="34" spans="1:6">
      <c r="A34" s="3" t="s">
        <v>669</v>
      </c>
    </row>
    <row r="35" spans="1:6">
      <c r="A35" s="4" t="s">
        <v>76</v>
      </c>
      <c r="B35" s="8" t="n">
        <v>54.6</v>
      </c>
      <c r="C35" s="8" t="n">
        <v>59.9</v>
      </c>
      <c r="D35" s="8" t="n">
        <v>108.6</v>
      </c>
      <c r="E35" s="8" t="n">
        <v>110.3</v>
      </c>
    </row>
    <row r="36" spans="1:6">
      <c r="A36" s="4" t="s">
        <v>684</v>
      </c>
    </row>
    <row r="37" spans="1:6">
      <c r="A37" s="3" t="s">
        <v>669</v>
      </c>
    </row>
    <row r="38" spans="1:6">
      <c r="A38" s="4" t="s">
        <v>76</v>
      </c>
      <c r="B38" s="8" t="n">
        <v>24.3</v>
      </c>
      <c r="C38" s="8" t="n">
        <v>26.3</v>
      </c>
      <c r="D38" s="8" t="n">
        <v>49.9</v>
      </c>
      <c r="E38" s="8" t="n">
        <v>51.7</v>
      </c>
    </row>
    <row r="39" spans="1:6">
      <c r="A39" s="4" t="s">
        <v>685</v>
      </c>
    </row>
    <row r="40" spans="1:6">
      <c r="A40" s="3" t="s">
        <v>669</v>
      </c>
    </row>
    <row r="41" spans="1:6">
      <c r="A41" s="4" t="s">
        <v>76</v>
      </c>
      <c r="B41" s="8" t="n">
        <v>15.5</v>
      </c>
      <c r="C41" s="8" t="n">
        <v>23.6</v>
      </c>
      <c r="D41" s="8" t="n">
        <v>29.4</v>
      </c>
      <c r="E41" s="5" t="n">
        <v>39</v>
      </c>
    </row>
    <row r="42" spans="1:6">
      <c r="A42" s="4" t="s">
        <v>686</v>
      </c>
    </row>
    <row r="43" spans="1:6">
      <c r="A43" s="3" t="s">
        <v>669</v>
      </c>
    </row>
    <row r="44" spans="1:6">
      <c r="A44" s="4" t="s">
        <v>76</v>
      </c>
      <c r="B44" s="5" t="n">
        <v>15</v>
      </c>
      <c r="C44" s="8" t="n">
        <v>18.8</v>
      </c>
      <c r="D44" s="8" t="n">
        <v>34.4</v>
      </c>
      <c r="E44" s="8" t="n">
        <v>37.2</v>
      </c>
    </row>
    <row r="45" spans="1:6">
      <c r="A45" s="4" t="s">
        <v>524</v>
      </c>
    </row>
    <row r="46" spans="1:6">
      <c r="A46" s="3" t="s">
        <v>669</v>
      </c>
    </row>
    <row r="47" spans="1:6">
      <c r="A47" s="4" t="s">
        <v>76</v>
      </c>
      <c r="B47" s="8" t="n">
        <v>106.1</v>
      </c>
      <c r="C47" s="8" t="n">
        <v>101.1</v>
      </c>
      <c r="D47" s="8" t="n">
        <v>211.8</v>
      </c>
      <c r="E47" s="8" t="n">
        <v>196.8</v>
      </c>
    </row>
    <row r="48" spans="1:6">
      <c r="A48" s="4" t="s">
        <v>687</v>
      </c>
    </row>
    <row r="49" spans="1:6">
      <c r="A49" s="3" t="s">
        <v>669</v>
      </c>
    </row>
    <row r="50" spans="1:6">
      <c r="A50" s="4" t="s">
        <v>76</v>
      </c>
      <c r="B50" s="5" t="n">
        <v>27</v>
      </c>
      <c r="C50" s="8" t="n">
        <v>29.1</v>
      </c>
      <c r="D50" s="8" t="n">
        <v>55.9</v>
      </c>
      <c r="E50" s="8" t="n">
        <v>62.6</v>
      </c>
    </row>
    <row r="51" spans="1:6">
      <c r="A51" s="4" t="s">
        <v>688</v>
      </c>
    </row>
    <row r="52" spans="1:6">
      <c r="A52" s="3" t="s">
        <v>669</v>
      </c>
    </row>
    <row r="53" spans="1:6">
      <c r="A53" s="4" t="s">
        <v>76</v>
      </c>
      <c r="B53" s="8" t="n">
        <v>46.8</v>
      </c>
      <c r="C53" s="8" t="n">
        <v>45.4</v>
      </c>
      <c r="D53" s="8" t="n">
        <v>93.09999999999999</v>
      </c>
      <c r="E53" s="8" t="n">
        <v>83.90000000000001</v>
      </c>
    </row>
    <row r="54" spans="1:6">
      <c r="A54" s="4" t="s">
        <v>689</v>
      </c>
    </row>
    <row r="55" spans="1:6">
      <c r="A55" s="3" t="s">
        <v>669</v>
      </c>
    </row>
    <row r="56" spans="1:6">
      <c r="A56" s="4" t="s">
        <v>76</v>
      </c>
      <c r="B56" s="8" t="n">
        <v>25.1</v>
      </c>
      <c r="C56" s="5" t="n">
        <v>20</v>
      </c>
      <c r="D56" s="8" t="n">
        <v>48.4</v>
      </c>
      <c r="E56" s="8" t="n">
        <v>37.1</v>
      </c>
    </row>
    <row r="57" spans="1:6">
      <c r="A57" s="4" t="s">
        <v>690</v>
      </c>
    </row>
    <row r="58" spans="1:6">
      <c r="A58" s="3" t="s">
        <v>669</v>
      </c>
    </row>
    <row r="59" spans="1:6">
      <c r="A59" s="4" t="s">
        <v>76</v>
      </c>
      <c r="B59" s="8" t="n">
        <v>2.5</v>
      </c>
      <c r="C59" s="8" t="n">
        <v>2.2</v>
      </c>
      <c r="D59" s="8" t="n">
        <v>4.7</v>
      </c>
      <c r="E59" s="8" t="n">
        <v>4.4</v>
      </c>
    </row>
    <row r="60" spans="1:6">
      <c r="A60" s="4" t="s">
        <v>691</v>
      </c>
    </row>
    <row r="61" spans="1:6">
      <c r="A61" s="3" t="s">
        <v>669</v>
      </c>
    </row>
    <row r="62" spans="1:6">
      <c r="A62" s="4" t="s">
        <v>76</v>
      </c>
      <c r="B62" s="8" t="n">
        <v>4.7</v>
      </c>
      <c r="C62" s="8" t="n">
        <v>4.4</v>
      </c>
      <c r="D62" s="8" t="n">
        <v>9.699999999999999</v>
      </c>
      <c r="E62" s="8" t="n">
        <v>8.800000000000001</v>
      </c>
    </row>
    <row r="63" spans="1:6">
      <c r="A63" s="4" t="s">
        <v>692</v>
      </c>
    </row>
    <row r="64" spans="1:6">
      <c r="A64" s="3" t="s">
        <v>669</v>
      </c>
    </row>
    <row r="65" spans="1:6">
      <c r="A65" s="4" t="s">
        <v>76</v>
      </c>
      <c r="B65" s="8" t="n">
        <v>147.6</v>
      </c>
      <c r="C65" s="8" t="n">
        <v>143.4</v>
      </c>
      <c r="D65" s="8" t="n">
        <v>282.1</v>
      </c>
      <c r="E65" s="5" t="n">
        <v>290</v>
      </c>
    </row>
    <row r="66" spans="1:6">
      <c r="A66" s="4" t="s">
        <v>693</v>
      </c>
    </row>
    <row r="67" spans="1:6">
      <c r="A67" s="3" t="s">
        <v>669</v>
      </c>
    </row>
    <row r="68" spans="1:6">
      <c r="A68" s="4" t="s">
        <v>76</v>
      </c>
      <c r="B68" s="8" t="n">
        <v>94.8</v>
      </c>
      <c r="C68" s="8" t="n">
        <v>80.2</v>
      </c>
      <c r="D68" s="8" t="n">
        <v>176.7</v>
      </c>
      <c r="E68" s="8" t="n">
        <v>166.9</v>
      </c>
    </row>
    <row r="69" spans="1:6">
      <c r="A69" s="4" t="s">
        <v>694</v>
      </c>
    </row>
    <row r="70" spans="1:6">
      <c r="A70" s="3" t="s">
        <v>669</v>
      </c>
    </row>
    <row r="71" spans="1:6">
      <c r="A71" s="4" t="s">
        <v>76</v>
      </c>
      <c r="B71" s="8" t="n">
        <v>42.3</v>
      </c>
      <c r="C71" s="8" t="n">
        <v>48.8</v>
      </c>
      <c r="D71" s="8" t="n">
        <v>85.5</v>
      </c>
      <c r="E71" s="8" t="n">
        <v>96.40000000000001</v>
      </c>
    </row>
    <row r="72" spans="1:6">
      <c r="A72" s="4" t="s">
        <v>695</v>
      </c>
    </row>
    <row r="73" spans="1:6">
      <c r="A73" s="3" t="s">
        <v>669</v>
      </c>
    </row>
    <row r="74" spans="1:6">
      <c r="A74" s="4" t="s">
        <v>76</v>
      </c>
      <c r="B74" s="5" t="n">
        <v>1</v>
      </c>
      <c r="C74" s="8" t="n">
        <v>3.2</v>
      </c>
      <c r="D74" s="5" t="n">
        <v>2</v>
      </c>
      <c r="E74" s="8" t="n">
        <v>5.1</v>
      </c>
    </row>
    <row r="75" spans="1:6">
      <c r="A75" s="4" t="s">
        <v>696</v>
      </c>
    </row>
    <row r="76" spans="1:6">
      <c r="A76" s="3" t="s">
        <v>669</v>
      </c>
    </row>
    <row r="77" spans="1:6">
      <c r="A77" s="4" t="s">
        <v>76</v>
      </c>
      <c r="B77" s="8" t="n">
        <v>5.5</v>
      </c>
      <c r="C77" s="8" t="n">
        <v>7.7</v>
      </c>
      <c r="D77" s="8" t="n">
        <v>10.8</v>
      </c>
      <c r="E77" s="8" t="n">
        <v>15.3</v>
      </c>
    </row>
    <row r="78" spans="1:6">
      <c r="A78" s="4" t="s">
        <v>697</v>
      </c>
    </row>
    <row r="79" spans="1:6">
      <c r="A79" s="3" t="s">
        <v>669</v>
      </c>
    </row>
    <row r="80" spans="1:6">
      <c r="A80" s="4" t="s">
        <v>76</v>
      </c>
      <c r="B80" s="5" t="n">
        <v>4</v>
      </c>
      <c r="C80" s="8" t="n">
        <v>3.5</v>
      </c>
      <c r="D80" s="8" t="n">
        <v>7.1</v>
      </c>
      <c r="E80" s="8" t="n">
        <v>6.3</v>
      </c>
    </row>
    <row r="81" spans="1:6">
      <c r="A81" s="4" t="s">
        <v>377</v>
      </c>
    </row>
    <row r="82" spans="1:6">
      <c r="A82" s="3" t="s">
        <v>669</v>
      </c>
    </row>
    <row r="83" spans="1:6">
      <c r="A83" s="4" t="s">
        <v>76</v>
      </c>
      <c r="B83" s="8" t="n">
        <v>94.8</v>
      </c>
      <c r="C83" s="8" t="n">
        <v>111.7</v>
      </c>
      <c r="D83" s="8" t="n">
        <v>186.2</v>
      </c>
      <c r="E83" s="8" t="n">
        <v>220.5</v>
      </c>
    </row>
    <row r="84" spans="1:6">
      <c r="A84" s="4" t="s">
        <v>698</v>
      </c>
    </row>
    <row r="85" spans="1:6">
      <c r="A85" s="3" t="s">
        <v>669</v>
      </c>
    </row>
    <row r="86" spans="1:6">
      <c r="A86" s="4" t="s">
        <v>76</v>
      </c>
      <c r="B86" s="8" t="n">
        <v>61.2</v>
      </c>
      <c r="C86" s="8" t="n">
        <v>66.7</v>
      </c>
      <c r="D86" s="8" t="n">
        <v>117.6</v>
      </c>
      <c r="E86" s="8" t="n">
        <v>133.9</v>
      </c>
    </row>
    <row r="87" spans="1:6">
      <c r="A87" s="4" t="s">
        <v>699</v>
      </c>
    </row>
    <row r="88" spans="1:6">
      <c r="A88" s="3" t="s">
        <v>669</v>
      </c>
    </row>
    <row r="89" spans="1:6">
      <c r="A89" s="4" t="s">
        <v>76</v>
      </c>
      <c r="B89" s="8" t="n">
        <v>23.7</v>
      </c>
      <c r="C89" s="8" t="n">
        <v>33.3</v>
      </c>
      <c r="D89" s="8" t="n">
        <v>48.4</v>
      </c>
      <c r="E89" s="8" t="n">
        <v>63.9</v>
      </c>
    </row>
    <row r="90" spans="1:6">
      <c r="A90" s="4" t="s">
        <v>700</v>
      </c>
    </row>
    <row r="91" spans="1:6">
      <c r="A91" s="3" t="s">
        <v>669</v>
      </c>
    </row>
    <row r="92" spans="1:6">
      <c r="A92" s="4" t="s">
        <v>76</v>
      </c>
      <c r="B92" s="8" t="n">
        <v>3.7</v>
      </c>
      <c r="C92" s="8" t="n">
        <v>4.2</v>
      </c>
      <c r="D92" s="8" t="n">
        <v>6.5</v>
      </c>
      <c r="E92" s="8" t="n">
        <v>8.300000000000001</v>
      </c>
    </row>
    <row r="93" spans="1:6">
      <c r="A93" s="4" t="s">
        <v>701</v>
      </c>
    </row>
    <row r="94" spans="1:6">
      <c r="A94" s="3" t="s">
        <v>669</v>
      </c>
    </row>
    <row r="95" spans="1:6">
      <c r="A95" s="4" t="s">
        <v>76</v>
      </c>
      <c r="B95" s="5" t="n">
        <v>3</v>
      </c>
      <c r="C95" s="8" t="n">
        <v>4.1</v>
      </c>
      <c r="D95" s="8" t="n">
        <v>7.1</v>
      </c>
      <c r="E95" s="8" t="n">
        <v>7.8</v>
      </c>
    </row>
    <row r="96" spans="1:6">
      <c r="A96" s="4" t="s">
        <v>702</v>
      </c>
    </row>
    <row r="97" spans="1:6">
      <c r="A97" s="3" t="s">
        <v>669</v>
      </c>
    </row>
    <row r="98" spans="1:6">
      <c r="A98" s="4" t="s">
        <v>76</v>
      </c>
      <c r="B98" s="7" t="n">
        <v>3.2</v>
      </c>
      <c r="C98" s="7" t="n">
        <v>3.4</v>
      </c>
      <c r="D98" s="7" t="n">
        <v>6.6</v>
      </c>
      <c r="E98" s="7" t="n">
        <v>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3</v>
      </c>
      <c r="B1" s="2" t="s">
        <v>73</v>
      </c>
      <c r="D1" s="2" t="s">
        <v>1</v>
      </c>
      <c r="F1" s="2" t="s">
        <v>324</v>
      </c>
    </row>
    <row r="2" spans="1:6">
      <c r="B2" s="2" t="s">
        <v>26</v>
      </c>
      <c r="C2" s="2" t="s">
        <v>74</v>
      </c>
      <c r="D2" s="2" t="s">
        <v>26</v>
      </c>
      <c r="E2" s="2" t="s">
        <v>74</v>
      </c>
      <c r="F2" s="2" t="s">
        <v>704</v>
      </c>
    </row>
    <row r="3" spans="1:6">
      <c r="A3" s="3" t="s">
        <v>705</v>
      </c>
    </row>
    <row r="4" spans="1:6">
      <c r="A4" s="4" t="s">
        <v>76</v>
      </c>
      <c r="B4" s="7" t="n">
        <v>606.8</v>
      </c>
      <c r="C4" s="7" t="n">
        <v>645.7</v>
      </c>
      <c r="D4" s="7" t="n">
        <v>1167.5</v>
      </c>
      <c r="E4" s="7" t="n">
        <v>1240.6</v>
      </c>
    </row>
    <row r="5" spans="1:6">
      <c r="A5" s="4" t="s">
        <v>706</v>
      </c>
    </row>
    <row r="6" spans="1:6">
      <c r="A6" s="3" t="s">
        <v>705</v>
      </c>
    </row>
    <row r="7" spans="1:6">
      <c r="A7" s="4" t="s">
        <v>76</v>
      </c>
      <c r="B7" s="7" t="n">
        <v>215.6</v>
      </c>
      <c r="C7" s="7" t="n">
        <v>255.9</v>
      </c>
      <c r="E7" s="7" t="n">
        <v>480.2</v>
      </c>
      <c r="F7" s="7" t="n">
        <v>414.7</v>
      </c>
    </row>
    <row r="8" spans="1:6">
      <c r="A8" s="4" t="s">
        <v>707</v>
      </c>
      <c r="B8" s="4" t="s">
        <v>708</v>
      </c>
      <c r="C8" s="4" t="s">
        <v>709</v>
      </c>
      <c r="D8" s="4" t="s">
        <v>708</v>
      </c>
      <c r="E8" s="4" t="s">
        <v>710</v>
      </c>
    </row>
    <row r="9" spans="1:6">
      <c r="A9" s="4" t="s">
        <v>377</v>
      </c>
    </row>
    <row r="10" spans="1:6">
      <c r="A10" s="3" t="s">
        <v>705</v>
      </c>
    </row>
    <row r="11" spans="1:6">
      <c r="A11" s="4" t="s">
        <v>76</v>
      </c>
      <c r="B11" s="7" t="n">
        <v>132.5</v>
      </c>
      <c r="C11" s="7" t="n">
        <v>150.6</v>
      </c>
      <c r="E11" s="7" t="n">
        <v>292.9</v>
      </c>
      <c r="F11" s="8" t="n">
        <v>256.8</v>
      </c>
    </row>
    <row r="12" spans="1:6">
      <c r="A12" s="4" t="s">
        <v>707</v>
      </c>
      <c r="B12" s="4" t="s">
        <v>711</v>
      </c>
      <c r="C12" s="4" t="s">
        <v>712</v>
      </c>
      <c r="D12" s="4" t="s">
        <v>711</v>
      </c>
      <c r="E12" s="4" t="s">
        <v>713</v>
      </c>
    </row>
    <row r="13" spans="1:6">
      <c r="A13" s="4" t="s">
        <v>714</v>
      </c>
    </row>
    <row r="14" spans="1:6">
      <c r="A14" s="3" t="s">
        <v>705</v>
      </c>
    </row>
    <row r="15" spans="1:6">
      <c r="A15" s="4" t="s">
        <v>76</v>
      </c>
      <c r="B15" s="7" t="n">
        <v>135.7</v>
      </c>
      <c r="C15" s="7" t="n">
        <v>132.8</v>
      </c>
      <c r="E15" s="9" t="n">
        <v>260</v>
      </c>
      <c r="F15" s="8" t="n">
        <v>261.4</v>
      </c>
    </row>
    <row r="16" spans="1:6">
      <c r="A16" s="4" t="s">
        <v>707</v>
      </c>
      <c r="B16" s="4" t="s">
        <v>711</v>
      </c>
      <c r="C16" s="4" t="s">
        <v>715</v>
      </c>
      <c r="D16" s="4" t="s">
        <v>711</v>
      </c>
      <c r="E16" s="4" t="s">
        <v>715</v>
      </c>
    </row>
    <row r="17" spans="1:6">
      <c r="A17" s="4" t="s">
        <v>716</v>
      </c>
    </row>
    <row r="18" spans="1:6">
      <c r="A18" s="3" t="s">
        <v>705</v>
      </c>
    </row>
    <row r="19" spans="1:6">
      <c r="A19" s="4" t="s">
        <v>76</v>
      </c>
      <c r="B19" s="7" t="n">
        <v>53.1</v>
      </c>
      <c r="C19" s="7" t="n">
        <v>55.5</v>
      </c>
      <c r="E19" s="7" t="n">
        <v>103.5</v>
      </c>
      <c r="F19" s="8" t="n">
        <v>97.8</v>
      </c>
    </row>
    <row r="20" spans="1:6">
      <c r="A20" s="4" t="s">
        <v>707</v>
      </c>
      <c r="B20" s="4" t="s">
        <v>717</v>
      </c>
      <c r="C20" s="4" t="s">
        <v>717</v>
      </c>
      <c r="D20" s="4" t="s">
        <v>429</v>
      </c>
      <c r="E20" s="4" t="s">
        <v>429</v>
      </c>
    </row>
    <row r="21" spans="1:6">
      <c r="A21" s="4" t="s">
        <v>718</v>
      </c>
    </row>
    <row r="22" spans="1:6">
      <c r="A22" s="3" t="s">
        <v>705</v>
      </c>
    </row>
    <row r="23" spans="1:6">
      <c r="A23" s="4" t="s">
        <v>76</v>
      </c>
      <c r="B23" s="7" t="n">
        <v>69.90000000000001</v>
      </c>
      <c r="C23" s="7" t="n">
        <v>50.9</v>
      </c>
      <c r="E23" s="9" t="n">
        <v>104</v>
      </c>
      <c r="F23" s="7" t="n">
        <v>136.8</v>
      </c>
    </row>
    <row r="24" spans="1:6">
      <c r="A24" s="4" t="s">
        <v>707</v>
      </c>
      <c r="B24" s="4" t="s">
        <v>719</v>
      </c>
      <c r="C24" s="4" t="s">
        <v>429</v>
      </c>
      <c r="D24" s="4" t="s">
        <v>720</v>
      </c>
      <c r="E24" s="4" t="s">
        <v>4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6</v>
      </c>
      <c r="C2" s="2" t="s">
        <v>74</v>
      </c>
      <c r="D2" s="2" t="s">
        <v>27</v>
      </c>
    </row>
    <row r="3" spans="1:4">
      <c r="A3" s="3" t="s">
        <v>722</v>
      </c>
    </row>
    <row r="4" spans="1:4">
      <c r="A4" s="4" t="s">
        <v>723</v>
      </c>
      <c r="B4" s="4" t="s">
        <v>724</v>
      </c>
    </row>
    <row r="5" spans="1:4">
      <c r="A5" s="4" t="s">
        <v>725</v>
      </c>
      <c r="B5" s="4" t="s">
        <v>473</v>
      </c>
    </row>
    <row r="6" spans="1:4">
      <c r="A6" s="4" t="s">
        <v>726</v>
      </c>
    </row>
    <row r="7" spans="1:4">
      <c r="A7" s="3" t="s">
        <v>722</v>
      </c>
    </row>
    <row r="8" spans="1:4">
      <c r="A8" s="4" t="s">
        <v>727</v>
      </c>
      <c r="B8" s="9" t="n">
        <v>0</v>
      </c>
      <c r="C8" s="9" t="n">
        <v>4</v>
      </c>
    </row>
    <row r="9" spans="1:4">
      <c r="A9" s="4" t="s">
        <v>728</v>
      </c>
      <c r="B9" s="8" t="n">
        <v>0.1</v>
      </c>
    </row>
    <row r="10" spans="1:4">
      <c r="A10" s="4" t="s">
        <v>729</v>
      </c>
      <c r="D10" s="7" t="n">
        <v>0.3</v>
      </c>
    </row>
    <row r="11" spans="1:4">
      <c r="A11" s="4" t="s">
        <v>730</v>
      </c>
    </row>
    <row r="12" spans="1:4">
      <c r="A12" s="3" t="s">
        <v>722</v>
      </c>
    </row>
    <row r="13" spans="1:4">
      <c r="A13" s="4" t="s">
        <v>727</v>
      </c>
      <c r="B13" s="5" t="n">
        <v>13</v>
      </c>
      <c r="C13" s="8" t="n">
        <v>18.5</v>
      </c>
    </row>
    <row r="14" spans="1:4">
      <c r="A14" s="4" t="s">
        <v>731</v>
      </c>
    </row>
    <row r="15" spans="1:4">
      <c r="A15" s="3" t="s">
        <v>722</v>
      </c>
    </row>
    <row r="16" spans="1:4">
      <c r="A16" s="4" t="s">
        <v>727</v>
      </c>
      <c r="B16" s="8" t="n">
        <v>0.1</v>
      </c>
      <c r="C16" s="8" t="n">
        <v>0.2</v>
      </c>
    </row>
    <row r="17" spans="1:4">
      <c r="A17" s="4" t="s">
        <v>732</v>
      </c>
    </row>
    <row r="18" spans="1:4">
      <c r="A18" s="3" t="s">
        <v>722</v>
      </c>
    </row>
    <row r="19" spans="1:4">
      <c r="A19" s="4" t="s">
        <v>727</v>
      </c>
      <c r="B19" s="7" t="n">
        <v>0.2</v>
      </c>
      <c r="C19"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2</v>
      </c>
      <c r="C1" s="2" t="s">
        <v>1</v>
      </c>
    </row>
    <row r="2" spans="1:5">
      <c r="C2" s="2" t="s">
        <v>26</v>
      </c>
      <c r="D2" s="2" t="s">
        <v>74</v>
      </c>
    </row>
    <row r="3" spans="1:5">
      <c r="A3" s="3" t="s">
        <v>133</v>
      </c>
    </row>
    <row r="4" spans="1:5">
      <c r="A4" s="4" t="s">
        <v>94</v>
      </c>
      <c r="C4" s="7" t="n">
        <v>-210.1</v>
      </c>
      <c r="D4" s="7" t="n">
        <v>-70.8</v>
      </c>
      <c r="E4" s="4" t="s">
        <v>43</v>
      </c>
    </row>
    <row r="5" spans="1:5">
      <c r="A5" s="3" t="s">
        <v>134</v>
      </c>
    </row>
    <row r="6" spans="1:5">
      <c r="A6" s="4" t="s">
        <v>135</v>
      </c>
      <c r="C6" s="8" t="n">
        <v>79.3</v>
      </c>
      <c r="D6" s="8" t="n">
        <v>73.8</v>
      </c>
    </row>
    <row r="7" spans="1:5">
      <c r="A7" s="4" t="s">
        <v>136</v>
      </c>
      <c r="C7" s="8" t="n">
        <v>9.800000000000001</v>
      </c>
      <c r="D7" s="8" t="n">
        <v>-15.3</v>
      </c>
    </row>
    <row r="8" spans="1:5">
      <c r="A8" s="4" t="s">
        <v>137</v>
      </c>
      <c r="C8" s="8" t="n">
        <v>0.6</v>
      </c>
      <c r="D8" s="8" t="n">
        <v>0.6</v>
      </c>
    </row>
    <row r="9" spans="1:5">
      <c r="A9" s="4" t="s">
        <v>124</v>
      </c>
      <c r="C9" s="8" t="n">
        <v>8.5</v>
      </c>
      <c r="D9" s="8" t="n">
        <v>4.4</v>
      </c>
    </row>
    <row r="10" spans="1:5">
      <c r="A10" s="4" t="s">
        <v>138</v>
      </c>
      <c r="C10" s="8" t="n">
        <v>-25.2</v>
      </c>
      <c r="D10" s="8" t="n">
        <v>-36.5</v>
      </c>
    </row>
    <row r="11" spans="1:5">
      <c r="A11" s="4" t="s">
        <v>86</v>
      </c>
      <c r="C11" s="8" t="n">
        <v>5.3</v>
      </c>
      <c r="D11" s="8" t="n">
        <v>4.5</v>
      </c>
      <c r="E11" s="4" t="s">
        <v>43</v>
      </c>
    </row>
    <row r="12" spans="1:5">
      <c r="A12" s="4" t="s">
        <v>139</v>
      </c>
      <c r="C12" s="8" t="n">
        <v>18.6</v>
      </c>
      <c r="D12" s="5" t="n">
        <v>0</v>
      </c>
    </row>
    <row r="13" spans="1:5">
      <c r="A13" s="4" t="s">
        <v>140</v>
      </c>
      <c r="C13" s="8" t="n">
        <v>0.4</v>
      </c>
      <c r="D13" s="8" t="n">
        <v>0.4</v>
      </c>
    </row>
    <row r="14" spans="1:5">
      <c r="A14" s="4" t="s">
        <v>141</v>
      </c>
      <c r="C14" s="8" t="n">
        <v>1.2</v>
      </c>
      <c r="D14" s="8" t="n">
        <v>1.1</v>
      </c>
    </row>
    <row r="15" spans="1:5">
      <c r="A15" s="3" t="s">
        <v>142</v>
      </c>
    </row>
    <row r="16" spans="1:5">
      <c r="A16" s="4" t="s">
        <v>143</v>
      </c>
      <c r="C16" s="8" t="n">
        <v>54.4</v>
      </c>
      <c r="D16" s="8" t="n">
        <v>42.4</v>
      </c>
    </row>
    <row r="17" spans="1:5">
      <c r="A17" s="4" t="s">
        <v>144</v>
      </c>
      <c r="C17" s="8" t="n">
        <v>-74.90000000000001</v>
      </c>
      <c r="D17" s="8" t="n">
        <v>-85.90000000000001</v>
      </c>
    </row>
    <row r="18" spans="1:5">
      <c r="A18" s="4" t="s">
        <v>145</v>
      </c>
      <c r="C18" s="8" t="n">
        <v>-62.2</v>
      </c>
      <c r="D18" s="8" t="n">
        <v>-36.2</v>
      </c>
    </row>
    <row r="19" spans="1:5">
      <c r="A19" s="4" t="s">
        <v>146</v>
      </c>
      <c r="C19" s="8" t="n">
        <v>10.9</v>
      </c>
      <c r="D19" s="5" t="n">
        <v>47</v>
      </c>
    </row>
    <row r="20" spans="1:5">
      <c r="A20" s="4" t="s">
        <v>147</v>
      </c>
      <c r="C20" s="8" t="n">
        <v>23.2</v>
      </c>
      <c r="D20" s="8" t="n">
        <v>-37.9</v>
      </c>
    </row>
    <row r="21" spans="1:5">
      <c r="A21" s="4" t="s">
        <v>148</v>
      </c>
      <c r="C21" s="8" t="n">
        <v>-3.8</v>
      </c>
      <c r="D21" s="8" t="n">
        <v>-3.9</v>
      </c>
    </row>
    <row r="22" spans="1:5">
      <c r="A22" s="4" t="s">
        <v>149</v>
      </c>
      <c r="C22" s="8" t="n">
        <v>-35.6</v>
      </c>
      <c r="D22" s="8" t="n">
        <v>-26.3</v>
      </c>
    </row>
    <row r="23" spans="1:5">
      <c r="A23" s="4" t="s">
        <v>150</v>
      </c>
      <c r="C23" s="8" t="n">
        <v>9.5</v>
      </c>
      <c r="D23" s="8" t="n">
        <v>-0.6</v>
      </c>
    </row>
    <row r="24" spans="1:5">
      <c r="A24" s="4" t="s">
        <v>151</v>
      </c>
      <c r="C24" s="8" t="n">
        <v>-190.1</v>
      </c>
      <c r="D24" s="8" t="n">
        <v>-139.2</v>
      </c>
    </row>
    <row r="25" spans="1:5">
      <c r="A25" s="3" t="s">
        <v>152</v>
      </c>
    </row>
    <row r="26" spans="1:5">
      <c r="A26" s="4" t="s">
        <v>153</v>
      </c>
      <c r="C26" s="8" t="n">
        <v>-29.8</v>
      </c>
      <c r="D26" s="8" t="n">
        <v>-39.6</v>
      </c>
    </row>
    <row r="27" spans="1:5">
      <c r="A27" s="4" t="s">
        <v>154</v>
      </c>
      <c r="C27" s="8" t="n">
        <v>-29.8</v>
      </c>
      <c r="D27" s="8" t="n">
        <v>-39.6</v>
      </c>
    </row>
    <row r="28" spans="1:5">
      <c r="A28" s="3" t="s">
        <v>155</v>
      </c>
    </row>
    <row r="29" spans="1:5">
      <c r="A29" s="4" t="s">
        <v>156</v>
      </c>
      <c r="C29" s="8" t="n">
        <v>13.2</v>
      </c>
      <c r="D29" s="8" t="n">
        <v>-6.7</v>
      </c>
    </row>
    <row r="30" spans="1:5">
      <c r="A30" s="4" t="s">
        <v>157</v>
      </c>
      <c r="C30" s="8" t="n">
        <v>-2.9</v>
      </c>
      <c r="D30" s="8" t="n">
        <v>-0.9</v>
      </c>
    </row>
    <row r="31" spans="1:5">
      <c r="A31" s="4" t="s">
        <v>158</v>
      </c>
      <c r="C31" s="8" t="n">
        <v>-3.5</v>
      </c>
      <c r="D31" s="8" t="n">
        <v>-2.5</v>
      </c>
    </row>
    <row r="32" spans="1:5">
      <c r="A32" s="4" t="s">
        <v>159</v>
      </c>
      <c r="C32" s="8" t="n">
        <v>-0.6</v>
      </c>
      <c r="D32" s="5" t="n">
        <v>-1</v>
      </c>
    </row>
    <row r="33" spans="1:5">
      <c r="A33" s="4" t="s">
        <v>160</v>
      </c>
      <c r="C33" s="8" t="n">
        <v>216.9</v>
      </c>
      <c r="D33" s="8" t="n">
        <v>67.40000000000001</v>
      </c>
    </row>
    <row r="34" spans="1:5">
      <c r="A34" s="4" t="s">
        <v>161</v>
      </c>
      <c r="C34" s="8" t="n">
        <v>-2.1</v>
      </c>
      <c r="D34" s="8" t="n">
        <v>8.300000000000001</v>
      </c>
    </row>
    <row r="35" spans="1:5">
      <c r="A35" s="4" t="s">
        <v>162</v>
      </c>
      <c r="C35" s="8" t="n">
        <v>-5.1</v>
      </c>
      <c r="D35" s="8" t="n">
        <v>-103.1</v>
      </c>
    </row>
    <row r="36" spans="1:5">
      <c r="A36" s="4" t="s">
        <v>163</v>
      </c>
      <c r="B36" s="4" t="s">
        <v>97</v>
      </c>
      <c r="C36" s="8" t="n">
        <v>87.40000000000001</v>
      </c>
      <c r="D36" s="8" t="n">
        <v>186.8</v>
      </c>
    </row>
    <row r="37" spans="1:5">
      <c r="A37" s="4" t="s">
        <v>164</v>
      </c>
      <c r="B37" s="4" t="s">
        <v>97</v>
      </c>
      <c r="C37" s="8" t="n">
        <v>82.3</v>
      </c>
      <c r="D37" s="8" t="n">
        <v>83.7</v>
      </c>
    </row>
    <row r="38" spans="1:5">
      <c r="A38" s="3" t="s">
        <v>165</v>
      </c>
    </row>
    <row r="39" spans="1:5">
      <c r="A39" s="4" t="s">
        <v>166</v>
      </c>
      <c r="C39" s="8" t="n">
        <v>80.8</v>
      </c>
      <c r="D39" s="8" t="n">
        <v>70.5</v>
      </c>
    </row>
    <row r="40" spans="1:5">
      <c r="A40" s="4" t="s">
        <v>167</v>
      </c>
      <c r="C40" s="8" t="n">
        <v>6.5</v>
      </c>
      <c r="D40" s="5" t="n">
        <v>8</v>
      </c>
    </row>
    <row r="41" spans="1:5">
      <c r="A41" s="4" t="s">
        <v>168</v>
      </c>
    </row>
    <row r="42" spans="1:5">
      <c r="A42" s="3" t="s">
        <v>155</v>
      </c>
    </row>
    <row r="43" spans="1:5">
      <c r="A43" s="4" t="s">
        <v>169</v>
      </c>
      <c r="C43" s="8" t="n">
        <v>219.7</v>
      </c>
      <c r="D43" s="8" t="n">
        <v>87.5</v>
      </c>
    </row>
    <row r="44" spans="1:5">
      <c r="A44" s="4" t="s">
        <v>170</v>
      </c>
    </row>
    <row r="45" spans="1:5">
      <c r="A45" s="3" t="s">
        <v>155</v>
      </c>
    </row>
    <row r="46" spans="1:5">
      <c r="A46" s="4" t="s">
        <v>171</v>
      </c>
      <c r="C46" s="9" t="n">
        <v>-9</v>
      </c>
      <c r="D46" s="9" t="n">
        <v>-9</v>
      </c>
    </row>
    <row r="47" spans="1:5"/>
    <row r="48" spans="1:5">
      <c r="A48" s="4" t="s">
        <v>43</v>
      </c>
      <c r="B48" s="4" t="s">
        <v>107</v>
      </c>
    </row>
    <row r="49" spans="1:5">
      <c r="A49" s="4" t="s">
        <v>97</v>
      </c>
      <c r="B49" s="4" t="s">
        <v>172</v>
      </c>
    </row>
  </sheetData>
  <mergeCells count="6">
    <mergeCell ref="A1:B2"/>
    <mergeCell ref="C1:E1"/>
    <mergeCell ref="D2:E2"/>
    <mergeCell ref="A47:D47"/>
    <mergeCell ref="B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41</v>
      </c>
    </row>
    <row r="2" spans="1:2">
      <c r="A2" s="3" t="s">
        <v>734</v>
      </c>
    </row>
    <row r="3" spans="1:2">
      <c r="A3" s="4" t="s">
        <v>434</v>
      </c>
      <c r="B3" s="11" t="n">
        <v>77000000</v>
      </c>
    </row>
    <row r="4" spans="1:2">
      <c r="A4" s="4" t="s">
        <v>735</v>
      </c>
      <c r="B4" s="11" t="n">
        <v>43000000</v>
      </c>
    </row>
    <row r="5" spans="1:2">
      <c r="A5" s="4" t="s">
        <v>485</v>
      </c>
      <c r="B5" s="4" t="s">
        <v>493</v>
      </c>
    </row>
    <row r="6" spans="1:2">
      <c r="A6" s="4" t="s">
        <v>736</v>
      </c>
      <c r="B6" s="4" t="s">
        <v>456</v>
      </c>
    </row>
    <row r="7" spans="1:2">
      <c r="A7" s="4" t="s">
        <v>737</v>
      </c>
      <c r="B7" s="4" t="s">
        <v>576</v>
      </c>
    </row>
    <row r="8" spans="1:2">
      <c r="A8" s="4" t="s">
        <v>738</v>
      </c>
      <c r="B8" s="4" t="s">
        <v>486</v>
      </c>
    </row>
    <row r="9" spans="1:2">
      <c r="A9" s="4" t="s">
        <v>739</v>
      </c>
    </row>
    <row r="10" spans="1:2">
      <c r="A10" s="3" t="s">
        <v>734</v>
      </c>
    </row>
    <row r="11" spans="1:2">
      <c r="A11" s="4" t="s">
        <v>479</v>
      </c>
      <c r="B11" s="4" t="s">
        <v>5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6</v>
      </c>
      <c r="D1" s="2" t="s">
        <v>27</v>
      </c>
    </row>
    <row r="2" spans="1:4">
      <c r="A2" s="3" t="s">
        <v>741</v>
      </c>
    </row>
    <row r="3" spans="1:4">
      <c r="A3" s="4" t="s">
        <v>29</v>
      </c>
      <c r="C3" s="7" t="n">
        <v>81.59999999999999</v>
      </c>
      <c r="D3" s="7" t="n">
        <v>87.09999999999999</v>
      </c>
    </row>
    <row r="4" spans="1:4">
      <c r="A4" s="4" t="s">
        <v>742</v>
      </c>
      <c r="C4" s="8" t="n">
        <v>381.9</v>
      </c>
      <c r="D4" s="8" t="n">
        <v>444.8</v>
      </c>
    </row>
    <row r="5" spans="1:4">
      <c r="A5" s="4" t="s">
        <v>31</v>
      </c>
      <c r="C5" s="8" t="n">
        <v>565.4</v>
      </c>
      <c r="D5" s="8" t="n">
        <v>497.9</v>
      </c>
    </row>
    <row r="6" spans="1:4">
      <c r="A6" s="4" t="s">
        <v>743</v>
      </c>
      <c r="C6" s="8" t="n">
        <v>310.6</v>
      </c>
      <c r="D6" s="8" t="n">
        <v>251.3</v>
      </c>
    </row>
    <row r="7" spans="1:4">
      <c r="A7" s="4" t="s">
        <v>744</v>
      </c>
      <c r="C7" s="5" t="n">
        <v>0</v>
      </c>
      <c r="D7" s="5" t="n">
        <v>0</v>
      </c>
    </row>
    <row r="8" spans="1:4">
      <c r="A8" s="4" t="s">
        <v>745</v>
      </c>
      <c r="C8" s="5" t="n">
        <v>0</v>
      </c>
      <c r="D8" s="5" t="n">
        <v>0</v>
      </c>
    </row>
    <row r="9" spans="1:4">
      <c r="A9" s="4" t="s">
        <v>746</v>
      </c>
      <c r="C9" s="5" t="n">
        <v>363</v>
      </c>
      <c r="D9" s="8" t="n">
        <v>372.7</v>
      </c>
    </row>
    <row r="10" spans="1:4">
      <c r="A10" s="4" t="s">
        <v>36</v>
      </c>
      <c r="C10" s="8" t="n">
        <v>141.3</v>
      </c>
      <c r="D10" s="8" t="n">
        <v>118.9</v>
      </c>
    </row>
    <row r="11" spans="1:4">
      <c r="A11" s="4" t="s">
        <v>37</v>
      </c>
      <c r="C11" s="8" t="n">
        <v>692.2</v>
      </c>
      <c r="D11" s="8" t="n">
        <v>692.5</v>
      </c>
    </row>
    <row r="12" spans="1:4">
      <c r="A12" s="4" t="s">
        <v>747</v>
      </c>
      <c r="C12" s="8" t="n">
        <v>570.3</v>
      </c>
      <c r="D12" s="8" t="n">
        <v>592.1</v>
      </c>
    </row>
    <row r="13" spans="1:4">
      <c r="A13" s="4" t="s">
        <v>39</v>
      </c>
      <c r="C13" s="8" t="n">
        <v>110.4</v>
      </c>
      <c r="D13" s="8" t="n">
        <v>118.4</v>
      </c>
    </row>
    <row r="14" spans="1:4">
      <c r="A14" s="4" t="s">
        <v>40</v>
      </c>
      <c r="C14" s="8" t="n">
        <v>3216.7</v>
      </c>
      <c r="D14" s="8" t="n">
        <v>3175.7</v>
      </c>
    </row>
    <row r="15" spans="1:4">
      <c r="A15" s="4" t="s">
        <v>42</v>
      </c>
      <c r="B15" s="4" t="s">
        <v>43</v>
      </c>
      <c r="C15" s="8" t="n">
        <v>29.8</v>
      </c>
      <c r="D15" s="8" t="n">
        <v>12.4</v>
      </c>
    </row>
    <row r="16" spans="1:4">
      <c r="A16" s="4" t="s">
        <v>44</v>
      </c>
      <c r="C16" s="5" t="n">
        <v>388</v>
      </c>
      <c r="D16" s="8" t="n">
        <v>170.2</v>
      </c>
    </row>
    <row r="17" spans="1:4">
      <c r="A17" s="4" t="s">
        <v>45</v>
      </c>
      <c r="C17" s="5" t="n">
        <v>338</v>
      </c>
      <c r="D17" s="8" t="n">
        <v>336.9</v>
      </c>
    </row>
    <row r="18" spans="1:4">
      <c r="A18" s="4" t="s">
        <v>360</v>
      </c>
      <c r="C18" s="8" t="n">
        <v>435.9</v>
      </c>
      <c r="D18" s="8" t="n">
        <v>416.5</v>
      </c>
    </row>
    <row r="19" spans="1:4">
      <c r="A19" s="4" t="s">
        <v>748</v>
      </c>
      <c r="C19" s="5" t="n">
        <v>0</v>
      </c>
      <c r="D19" s="5" t="n">
        <v>0</v>
      </c>
    </row>
    <row r="20" spans="1:4">
      <c r="A20" s="4" t="s">
        <v>48</v>
      </c>
      <c r="C20" s="8" t="n">
        <v>2649.3</v>
      </c>
      <c r="D20" s="8" t="n">
        <v>2653.7</v>
      </c>
    </row>
    <row r="21" spans="1:4">
      <c r="A21" s="4" t="s">
        <v>50</v>
      </c>
      <c r="C21" s="8" t="n">
        <v>235.2</v>
      </c>
      <c r="D21" s="8" t="n">
        <v>241.4</v>
      </c>
    </row>
    <row r="22" spans="1:4">
      <c r="A22" s="4" t="s">
        <v>361</v>
      </c>
      <c r="C22" s="8" t="n">
        <v>4076.2</v>
      </c>
      <c r="D22" s="8" t="n">
        <v>3831.1</v>
      </c>
    </row>
    <row r="23" spans="1:4">
      <c r="A23" s="4" t="s">
        <v>57</v>
      </c>
      <c r="C23" s="8" t="n">
        <v>-859.5</v>
      </c>
      <c r="D23" s="8" t="n">
        <v>-655.4</v>
      </c>
    </row>
    <row r="24" spans="1:4">
      <c r="A24" s="4" t="s">
        <v>58</v>
      </c>
      <c r="C24" s="8" t="n">
        <v>3216.7</v>
      </c>
      <c r="D24" s="8" t="n">
        <v>3175.7</v>
      </c>
    </row>
    <row r="25" spans="1:4">
      <c r="A25" s="4" t="s">
        <v>749</v>
      </c>
    </row>
    <row r="26" spans="1:4">
      <c r="A26" s="3" t="s">
        <v>741</v>
      </c>
    </row>
    <row r="27" spans="1:4">
      <c r="A27" s="4" t="s">
        <v>29</v>
      </c>
      <c r="C27" s="5" t="n">
        <v>0</v>
      </c>
      <c r="D27" s="5" t="n">
        <v>0</v>
      </c>
    </row>
    <row r="28" spans="1:4">
      <c r="A28" s="4" t="s">
        <v>742</v>
      </c>
      <c r="C28" s="5" t="n">
        <v>0</v>
      </c>
      <c r="D28" s="5" t="n">
        <v>0</v>
      </c>
    </row>
    <row r="29" spans="1:4">
      <c r="A29" s="4" t="s">
        <v>31</v>
      </c>
      <c r="C29" s="5" t="n">
        <v>0</v>
      </c>
      <c r="D29" s="5" t="n">
        <v>0</v>
      </c>
    </row>
    <row r="30" spans="1:4">
      <c r="A30" s="4" t="s">
        <v>743</v>
      </c>
      <c r="C30" s="5" t="n">
        <v>0</v>
      </c>
      <c r="D30" s="5" t="n">
        <v>0</v>
      </c>
    </row>
    <row r="31" spans="1:4">
      <c r="A31" s="4" t="s">
        <v>744</v>
      </c>
      <c r="C31" s="5" t="n">
        <v>-4031</v>
      </c>
      <c r="D31" s="8" t="n">
        <v>-2885.9</v>
      </c>
    </row>
    <row r="32" spans="1:4">
      <c r="A32" s="4" t="s">
        <v>745</v>
      </c>
      <c r="C32" s="8" t="n">
        <v>-1627.4</v>
      </c>
      <c r="D32" s="8" t="n">
        <v>-1673.3</v>
      </c>
    </row>
    <row r="33" spans="1:4">
      <c r="A33" s="4" t="s">
        <v>746</v>
      </c>
      <c r="C33" s="5" t="n">
        <v>0</v>
      </c>
      <c r="D33" s="5" t="n">
        <v>0</v>
      </c>
    </row>
    <row r="34" spans="1:4">
      <c r="A34" s="4" t="s">
        <v>36</v>
      </c>
      <c r="C34" s="5" t="n">
        <v>0</v>
      </c>
      <c r="D34" s="5" t="n">
        <v>0</v>
      </c>
    </row>
    <row r="35" spans="1:4">
      <c r="A35" s="4" t="s">
        <v>37</v>
      </c>
      <c r="C35" s="5" t="n">
        <v>0</v>
      </c>
      <c r="D35" s="5" t="n">
        <v>0</v>
      </c>
    </row>
    <row r="36" spans="1:4">
      <c r="A36" s="4" t="s">
        <v>747</v>
      </c>
      <c r="C36" s="5" t="n">
        <v>0</v>
      </c>
      <c r="D36" s="5" t="n">
        <v>0</v>
      </c>
    </row>
    <row r="37" spans="1:4">
      <c r="A37" s="4" t="s">
        <v>39</v>
      </c>
      <c r="C37" s="5" t="n">
        <v>0</v>
      </c>
      <c r="D37" s="5" t="n">
        <v>0</v>
      </c>
    </row>
    <row r="38" spans="1:4">
      <c r="A38" s="4" t="s">
        <v>40</v>
      </c>
      <c r="C38" s="8" t="n">
        <v>-5658.4</v>
      </c>
      <c r="D38" s="8" t="n">
        <v>-4559.2</v>
      </c>
    </row>
    <row r="39" spans="1:4">
      <c r="A39" s="4" t="s">
        <v>42</v>
      </c>
      <c r="C39" s="5" t="n">
        <v>0</v>
      </c>
      <c r="D39" s="5" t="n">
        <v>0</v>
      </c>
    </row>
    <row r="40" spans="1:4">
      <c r="A40" s="4" t="s">
        <v>44</v>
      </c>
      <c r="C40" s="5" t="n">
        <v>0</v>
      </c>
      <c r="D40" s="5" t="n">
        <v>0</v>
      </c>
    </row>
    <row r="41" spans="1:4">
      <c r="A41" s="4" t="s">
        <v>45</v>
      </c>
      <c r="C41" s="5" t="n">
        <v>0</v>
      </c>
      <c r="D41" s="5" t="n">
        <v>0</v>
      </c>
    </row>
    <row r="42" spans="1:4">
      <c r="A42" s="4" t="s">
        <v>360</v>
      </c>
      <c r="C42" s="5" t="n">
        <v>0</v>
      </c>
      <c r="D42" s="5" t="n">
        <v>0</v>
      </c>
    </row>
    <row r="43" spans="1:4">
      <c r="A43" s="4" t="s">
        <v>748</v>
      </c>
      <c r="C43" s="5" t="n">
        <v>-4031</v>
      </c>
      <c r="D43" s="8" t="n">
        <v>-2885.9</v>
      </c>
    </row>
    <row r="44" spans="1:4">
      <c r="A44" s="4" t="s">
        <v>48</v>
      </c>
      <c r="C44" s="5" t="n">
        <v>0</v>
      </c>
      <c r="D44" s="5" t="n">
        <v>0</v>
      </c>
    </row>
    <row r="45" spans="1:4">
      <c r="A45" s="4" t="s">
        <v>50</v>
      </c>
      <c r="C45" s="5" t="n">
        <v>0</v>
      </c>
      <c r="D45" s="5" t="n">
        <v>0</v>
      </c>
    </row>
    <row r="46" spans="1:4">
      <c r="A46" s="4" t="s">
        <v>361</v>
      </c>
      <c r="C46" s="5" t="n">
        <v>-4031</v>
      </c>
      <c r="D46" s="8" t="n">
        <v>-2885.9</v>
      </c>
    </row>
    <row r="47" spans="1:4">
      <c r="A47" s="4" t="s">
        <v>57</v>
      </c>
      <c r="C47" s="8" t="n">
        <v>-1627.4</v>
      </c>
      <c r="D47" s="8" t="n">
        <v>-1673.3</v>
      </c>
    </row>
    <row r="48" spans="1:4">
      <c r="A48" s="4" t="s">
        <v>58</v>
      </c>
      <c r="C48" s="8" t="n">
        <v>-5658.4</v>
      </c>
      <c r="D48" s="8" t="n">
        <v>-4559.2</v>
      </c>
    </row>
    <row r="49" spans="1:4">
      <c r="A49" s="4" t="s">
        <v>750</v>
      </c>
    </row>
    <row r="50" spans="1:4">
      <c r="A50" s="3" t="s">
        <v>741</v>
      </c>
    </row>
    <row r="51" spans="1:4">
      <c r="A51" s="4" t="s">
        <v>29</v>
      </c>
      <c r="C51" s="5" t="n">
        <v>3</v>
      </c>
      <c r="D51" s="8" t="n">
        <v>0.3</v>
      </c>
    </row>
    <row r="52" spans="1:4">
      <c r="A52" s="4" t="s">
        <v>742</v>
      </c>
      <c r="C52" s="8" t="n">
        <v>101.4</v>
      </c>
      <c r="D52" s="8" t="n">
        <v>103.1</v>
      </c>
    </row>
    <row r="53" spans="1:4">
      <c r="A53" s="4" t="s">
        <v>31</v>
      </c>
      <c r="C53" s="8" t="n">
        <v>169.8</v>
      </c>
      <c r="D53" s="8" t="n">
        <v>121.8</v>
      </c>
    </row>
    <row r="54" spans="1:4">
      <c r="A54" s="4" t="s">
        <v>743</v>
      </c>
      <c r="C54" s="8" t="n">
        <v>208.1</v>
      </c>
      <c r="D54" s="8" t="n">
        <v>164.9</v>
      </c>
    </row>
    <row r="55" spans="1:4">
      <c r="A55" s="4" t="s">
        <v>744</v>
      </c>
      <c r="C55" s="5" t="n">
        <v>2000</v>
      </c>
      <c r="D55" s="5" t="n">
        <v>1422</v>
      </c>
    </row>
    <row r="56" spans="1:4">
      <c r="A56" s="4" t="s">
        <v>745</v>
      </c>
      <c r="C56" s="8" t="n">
        <v>1582.5</v>
      </c>
      <c r="D56" s="8" t="n">
        <v>1637.9</v>
      </c>
    </row>
    <row r="57" spans="1:4">
      <c r="A57" s="4" t="s">
        <v>746</v>
      </c>
      <c r="C57" s="8" t="n">
        <v>191.4</v>
      </c>
      <c r="D57" s="8" t="n">
        <v>186.5</v>
      </c>
    </row>
    <row r="58" spans="1:4">
      <c r="A58" s="4" t="s">
        <v>36</v>
      </c>
      <c r="C58" s="8" t="n">
        <v>36.6</v>
      </c>
      <c r="D58" s="8" t="n">
        <v>13.8</v>
      </c>
    </row>
    <row r="59" spans="1:4">
      <c r="A59" s="4" t="s">
        <v>37</v>
      </c>
      <c r="C59" s="8" t="n">
        <v>177.9</v>
      </c>
      <c r="D59" s="8" t="n">
        <v>177.9</v>
      </c>
    </row>
    <row r="60" spans="1:4">
      <c r="A60" s="4" t="s">
        <v>747</v>
      </c>
      <c r="C60" s="8" t="n">
        <v>41.8</v>
      </c>
      <c r="D60" s="8" t="n">
        <v>44.1</v>
      </c>
    </row>
    <row r="61" spans="1:4">
      <c r="A61" s="4" t="s">
        <v>39</v>
      </c>
      <c r="C61" s="5" t="n">
        <v>56</v>
      </c>
      <c r="D61" s="8" t="n">
        <v>50.8</v>
      </c>
    </row>
    <row r="62" spans="1:4">
      <c r="A62" s="4" t="s">
        <v>40</v>
      </c>
      <c r="C62" s="8" t="n">
        <v>4568.5</v>
      </c>
      <c r="D62" s="8" t="n">
        <v>3923.1</v>
      </c>
    </row>
    <row r="63" spans="1:4">
      <c r="A63" s="4" t="s">
        <v>42</v>
      </c>
      <c r="C63" s="5" t="n">
        <v>15</v>
      </c>
      <c r="D63" s="5" t="n">
        <v>0</v>
      </c>
    </row>
    <row r="64" spans="1:4">
      <c r="A64" s="4" t="s">
        <v>44</v>
      </c>
      <c r="C64" s="8" t="n">
        <v>387.9</v>
      </c>
      <c r="D64" s="8" t="n">
        <v>170.1</v>
      </c>
    </row>
    <row r="65" spans="1:4">
      <c r="A65" s="4" t="s">
        <v>45</v>
      </c>
      <c r="C65" s="5" t="n">
        <v>142</v>
      </c>
      <c r="D65" s="8" t="n">
        <v>130.2</v>
      </c>
    </row>
    <row r="66" spans="1:4">
      <c r="A66" s="4" t="s">
        <v>360</v>
      </c>
      <c r="C66" s="8" t="n">
        <v>210.8</v>
      </c>
      <c r="D66" s="5" t="n">
        <v>187</v>
      </c>
    </row>
    <row r="67" spans="1:4">
      <c r="A67" s="4" t="s">
        <v>748</v>
      </c>
      <c r="C67" s="5" t="n">
        <v>1831</v>
      </c>
      <c r="D67" s="8" t="n">
        <v>1240.2</v>
      </c>
    </row>
    <row r="68" spans="1:4">
      <c r="A68" s="4" t="s">
        <v>48</v>
      </c>
      <c r="C68" s="8" t="n">
        <v>2648.9</v>
      </c>
      <c r="D68" s="8" t="n">
        <v>2653.2</v>
      </c>
    </row>
    <row r="69" spans="1:4">
      <c r="A69" s="4" t="s">
        <v>50</v>
      </c>
      <c r="C69" s="8" t="n">
        <v>192.4</v>
      </c>
      <c r="D69" s="8" t="n">
        <v>197.8</v>
      </c>
    </row>
    <row r="70" spans="1:4">
      <c r="A70" s="4" t="s">
        <v>361</v>
      </c>
      <c r="C70" s="5" t="n">
        <v>5428</v>
      </c>
      <c r="D70" s="8" t="n">
        <v>4578.5</v>
      </c>
    </row>
    <row r="71" spans="1:4">
      <c r="A71" s="4" t="s">
        <v>57</v>
      </c>
      <c r="C71" s="8" t="n">
        <v>-859.5</v>
      </c>
      <c r="D71" s="8" t="n">
        <v>-655.4</v>
      </c>
    </row>
    <row r="72" spans="1:4">
      <c r="A72" s="4" t="s">
        <v>58</v>
      </c>
      <c r="C72" s="8" t="n">
        <v>4568.5</v>
      </c>
      <c r="D72" s="8" t="n">
        <v>3923.1</v>
      </c>
    </row>
    <row r="73" spans="1:4">
      <c r="A73" s="4" t="s">
        <v>751</v>
      </c>
    </row>
    <row r="74" spans="1:4">
      <c r="A74" s="3" t="s">
        <v>741</v>
      </c>
    </row>
    <row r="75" spans="1:4">
      <c r="A75" s="4" t="s">
        <v>29</v>
      </c>
      <c r="C75" s="8" t="n">
        <v>4.7</v>
      </c>
      <c r="D75" s="8" t="n">
        <v>5.3</v>
      </c>
    </row>
    <row r="76" spans="1:4">
      <c r="A76" s="4" t="s">
        <v>742</v>
      </c>
      <c r="C76" s="8" t="n">
        <v>92.90000000000001</v>
      </c>
      <c r="D76" s="8" t="n">
        <v>99.7</v>
      </c>
    </row>
    <row r="77" spans="1:4">
      <c r="A77" s="4" t="s">
        <v>31</v>
      </c>
      <c r="C77" s="5" t="n">
        <v>221</v>
      </c>
      <c r="D77" s="8" t="n">
        <v>160.7</v>
      </c>
    </row>
    <row r="78" spans="1:4">
      <c r="A78" s="4" t="s">
        <v>743</v>
      </c>
      <c r="C78" s="8" t="n">
        <v>28.9</v>
      </c>
      <c r="D78" s="5" t="n">
        <v>24</v>
      </c>
    </row>
    <row r="79" spans="1:4">
      <c r="A79" s="4" t="s">
        <v>744</v>
      </c>
      <c r="C79" s="8" t="n">
        <v>1821.9</v>
      </c>
      <c r="D79" s="8" t="n">
        <v>1309.4</v>
      </c>
    </row>
    <row r="80" spans="1:4">
      <c r="A80" s="4" t="s">
        <v>745</v>
      </c>
      <c r="C80" s="8" t="n">
        <v>44.9</v>
      </c>
      <c r="D80" s="8" t="n">
        <v>35.4</v>
      </c>
    </row>
    <row r="81" spans="1:4">
      <c r="A81" s="4" t="s">
        <v>746</v>
      </c>
      <c r="C81" s="8" t="n">
        <v>65.90000000000001</v>
      </c>
      <c r="D81" s="8" t="n">
        <v>73.8</v>
      </c>
    </row>
    <row r="82" spans="1:4">
      <c r="A82" s="4" t="s">
        <v>36</v>
      </c>
      <c r="C82" s="5" t="n">
        <v>0</v>
      </c>
      <c r="D82" s="5" t="n">
        <v>0</v>
      </c>
    </row>
    <row r="83" spans="1:4">
      <c r="A83" s="4" t="s">
        <v>37</v>
      </c>
      <c r="C83" s="5" t="n">
        <v>264</v>
      </c>
      <c r="D83" s="5" t="n">
        <v>264</v>
      </c>
    </row>
    <row r="84" spans="1:4">
      <c r="A84" s="4" t="s">
        <v>747</v>
      </c>
      <c r="C84" s="8" t="n">
        <v>425.4</v>
      </c>
      <c r="D84" s="8" t="n">
        <v>438.5</v>
      </c>
    </row>
    <row r="85" spans="1:4">
      <c r="A85" s="4" t="s">
        <v>39</v>
      </c>
      <c r="C85" s="8" t="n">
        <v>18.1</v>
      </c>
      <c r="D85" s="8" t="n">
        <v>30.3</v>
      </c>
    </row>
    <row r="86" spans="1:4">
      <c r="A86" s="4" t="s">
        <v>40</v>
      </c>
      <c r="C86" s="8" t="n">
        <v>2987.7</v>
      </c>
      <c r="D86" s="8" t="n">
        <v>2441.1</v>
      </c>
    </row>
    <row r="87" spans="1:4">
      <c r="A87" s="4" t="s">
        <v>42</v>
      </c>
      <c r="C87" s="5" t="n">
        <v>0</v>
      </c>
      <c r="D87" s="5" t="n">
        <v>0</v>
      </c>
    </row>
    <row r="88" spans="1:4">
      <c r="A88" s="4" t="s">
        <v>44</v>
      </c>
      <c r="C88" s="5" t="n">
        <v>0</v>
      </c>
      <c r="D88" s="5" t="n">
        <v>0</v>
      </c>
    </row>
    <row r="89" spans="1:4">
      <c r="A89" s="4" t="s">
        <v>45</v>
      </c>
      <c r="C89" s="8" t="n">
        <v>85.8</v>
      </c>
      <c r="D89" s="8" t="n">
        <v>85.7</v>
      </c>
    </row>
    <row r="90" spans="1:4">
      <c r="A90" s="4" t="s">
        <v>360</v>
      </c>
      <c r="C90" s="8" t="n">
        <v>60.3</v>
      </c>
      <c r="D90" s="8" t="n">
        <v>48.4</v>
      </c>
    </row>
    <row r="91" spans="1:4">
      <c r="A91" s="4" t="s">
        <v>748</v>
      </c>
      <c r="C91" s="8" t="n">
        <v>1760.6</v>
      </c>
      <c r="D91" s="8" t="n">
        <v>1185.1</v>
      </c>
    </row>
    <row r="92" spans="1:4">
      <c r="A92" s="4" t="s">
        <v>48</v>
      </c>
      <c r="C92" s="5" t="n">
        <v>0</v>
      </c>
      <c r="D92" s="5" t="n">
        <v>0</v>
      </c>
    </row>
    <row r="93" spans="1:4">
      <c r="A93" s="4" t="s">
        <v>50</v>
      </c>
      <c r="C93" s="8" t="n">
        <v>7.8</v>
      </c>
      <c r="D93" s="8" t="n">
        <v>10.4</v>
      </c>
    </row>
    <row r="94" spans="1:4">
      <c r="A94" s="4" t="s">
        <v>361</v>
      </c>
      <c r="C94" s="8" t="n">
        <v>1914.5</v>
      </c>
      <c r="D94" s="8" t="n">
        <v>1329.6</v>
      </c>
    </row>
    <row r="95" spans="1:4">
      <c r="A95" s="4" t="s">
        <v>57</v>
      </c>
      <c r="C95" s="8" t="n">
        <v>1073.2</v>
      </c>
      <c r="D95" s="8" t="n">
        <v>1111.5</v>
      </c>
    </row>
    <row r="96" spans="1:4">
      <c r="A96" s="4" t="s">
        <v>58</v>
      </c>
      <c r="C96" s="8" t="n">
        <v>2987.7</v>
      </c>
      <c r="D96" s="8" t="n">
        <v>2441.1</v>
      </c>
    </row>
    <row r="97" spans="1:4">
      <c r="A97" s="4" t="s">
        <v>752</v>
      </c>
    </row>
    <row r="98" spans="1:4">
      <c r="A98" s="3" t="s">
        <v>741</v>
      </c>
    </row>
    <row r="99" spans="1:4">
      <c r="A99" s="4" t="s">
        <v>29</v>
      </c>
      <c r="C99" s="8" t="n">
        <v>73.90000000000001</v>
      </c>
      <c r="D99" s="8" t="n">
        <v>81.5</v>
      </c>
    </row>
    <row r="100" spans="1:4">
      <c r="A100" s="4" t="s">
        <v>742</v>
      </c>
      <c r="C100" s="8" t="n">
        <v>187.6</v>
      </c>
      <c r="D100" s="5" t="n">
        <v>242</v>
      </c>
    </row>
    <row r="101" spans="1:4">
      <c r="A101" s="4" t="s">
        <v>31</v>
      </c>
      <c r="C101" s="8" t="n">
        <v>174.6</v>
      </c>
      <c r="D101" s="8" t="n">
        <v>215.4</v>
      </c>
    </row>
    <row r="102" spans="1:4">
      <c r="A102" s="4" t="s">
        <v>743</v>
      </c>
      <c r="C102" s="8" t="n">
        <v>73.59999999999999</v>
      </c>
      <c r="D102" s="8" t="n">
        <v>62.4</v>
      </c>
    </row>
    <row r="103" spans="1:4">
      <c r="A103" s="4" t="s">
        <v>744</v>
      </c>
      <c r="C103" s="8" t="n">
        <v>209.1</v>
      </c>
      <c r="D103" s="8" t="n">
        <v>154.5</v>
      </c>
    </row>
    <row r="104" spans="1:4">
      <c r="A104" s="4" t="s">
        <v>745</v>
      </c>
      <c r="C104" s="5" t="n">
        <v>0</v>
      </c>
      <c r="D104" s="5" t="n">
        <v>0</v>
      </c>
    </row>
    <row r="105" spans="1:4">
      <c r="A105" s="4" t="s">
        <v>746</v>
      </c>
      <c r="C105" s="8" t="n">
        <v>105.7</v>
      </c>
      <c r="D105" s="8" t="n">
        <v>112.4</v>
      </c>
    </row>
    <row r="106" spans="1:4">
      <c r="A106" s="4" t="s">
        <v>36</v>
      </c>
      <c r="C106" s="8" t="n">
        <v>104.7</v>
      </c>
      <c r="D106" s="8" t="n">
        <v>105.1</v>
      </c>
    </row>
    <row r="107" spans="1:4">
      <c r="A107" s="4" t="s">
        <v>37</v>
      </c>
      <c r="C107" s="8" t="n">
        <v>250.3</v>
      </c>
      <c r="D107" s="8" t="n">
        <v>250.6</v>
      </c>
    </row>
    <row r="108" spans="1:4">
      <c r="A108" s="4" t="s">
        <v>747</v>
      </c>
      <c r="C108" s="8" t="n">
        <v>103.1</v>
      </c>
      <c r="D108" s="8" t="n">
        <v>109.5</v>
      </c>
    </row>
    <row r="109" spans="1:4">
      <c r="A109" s="4" t="s">
        <v>39</v>
      </c>
      <c r="C109" s="8" t="n">
        <v>36.3</v>
      </c>
      <c r="D109" s="8" t="n">
        <v>37.3</v>
      </c>
    </row>
    <row r="110" spans="1:4">
      <c r="A110" s="4" t="s">
        <v>40</v>
      </c>
      <c r="C110" s="8" t="n">
        <v>1318.9</v>
      </c>
      <c r="D110" s="8" t="n">
        <v>1370.7</v>
      </c>
    </row>
    <row r="111" spans="1:4">
      <c r="A111" s="4" t="s">
        <v>42</v>
      </c>
      <c r="C111" s="8" t="n">
        <v>14.8</v>
      </c>
      <c r="D111" s="8" t="n">
        <v>12.4</v>
      </c>
    </row>
    <row r="112" spans="1:4">
      <c r="A112" s="4" t="s">
        <v>44</v>
      </c>
      <c r="C112" s="8" t="n">
        <v>0.1</v>
      </c>
      <c r="D112" s="8" t="n">
        <v>0.1</v>
      </c>
    </row>
    <row r="113" spans="1:4">
      <c r="A113" s="4" t="s">
        <v>45</v>
      </c>
      <c r="C113" s="8" t="n">
        <v>110.2</v>
      </c>
      <c r="D113" s="5" t="n">
        <v>121</v>
      </c>
    </row>
    <row r="114" spans="1:4">
      <c r="A114" s="4" t="s">
        <v>360</v>
      </c>
      <c r="C114" s="8" t="n">
        <v>164.8</v>
      </c>
      <c r="D114" s="8" t="n">
        <v>181.1</v>
      </c>
    </row>
    <row r="115" spans="1:4">
      <c r="A115" s="4" t="s">
        <v>748</v>
      </c>
      <c r="C115" s="8" t="n">
        <v>439.4</v>
      </c>
      <c r="D115" s="8" t="n">
        <v>460.6</v>
      </c>
    </row>
    <row r="116" spans="1:4">
      <c r="A116" s="4" t="s">
        <v>48</v>
      </c>
      <c r="C116" s="8" t="n">
        <v>0.4</v>
      </c>
      <c r="D116" s="8" t="n">
        <v>0.5</v>
      </c>
    </row>
    <row r="117" spans="1:4">
      <c r="A117" s="4" t="s">
        <v>50</v>
      </c>
      <c r="C117" s="5" t="n">
        <v>35</v>
      </c>
      <c r="D117" s="8" t="n">
        <v>33.2</v>
      </c>
    </row>
    <row r="118" spans="1:4">
      <c r="A118" s="4" t="s">
        <v>361</v>
      </c>
      <c r="C118" s="8" t="n">
        <v>764.7</v>
      </c>
      <c r="D118" s="8" t="n">
        <v>808.9</v>
      </c>
    </row>
    <row r="119" spans="1:4">
      <c r="A119" s="4" t="s">
        <v>57</v>
      </c>
      <c r="C119" s="8" t="n">
        <v>554.2</v>
      </c>
      <c r="D119" s="8" t="n">
        <v>561.8</v>
      </c>
    </row>
    <row r="120" spans="1:4">
      <c r="A120" s="4" t="s">
        <v>58</v>
      </c>
      <c r="C120" s="7" t="n">
        <v>1318.9</v>
      </c>
      <c r="D120" s="7" t="n">
        <v>1370.7</v>
      </c>
    </row>
    <row r="121" spans="1:4"/>
    <row r="122" spans="1:4">
      <c r="A122" s="4" t="s">
        <v>43</v>
      </c>
      <c r="B122" s="4" t="s">
        <v>59</v>
      </c>
    </row>
  </sheetData>
  <mergeCells count="3">
    <mergeCell ref="A1:B1"/>
    <mergeCell ref="A121:C121"/>
    <mergeCell ref="B122:C1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753</v>
      </c>
      <c r="B1" s="2" t="s">
        <v>73</v>
      </c>
      <c r="E1" s="2" t="s">
        <v>1</v>
      </c>
    </row>
    <row r="2" spans="1:8">
      <c r="B2" s="2" t="s">
        <v>26</v>
      </c>
      <c r="C2" s="2" t="s">
        <v>74</v>
      </c>
      <c r="E2" s="2" t="s">
        <v>26</v>
      </c>
      <c r="G2" s="2" t="s">
        <v>74</v>
      </c>
    </row>
    <row r="3" spans="1:8">
      <c r="A3" s="3" t="s">
        <v>754</v>
      </c>
    </row>
    <row r="4" spans="1:8">
      <c r="A4" s="4" t="s">
        <v>76</v>
      </c>
      <c r="B4" s="7" t="n">
        <v>606.8</v>
      </c>
      <c r="C4" s="7" t="n">
        <v>645.7</v>
      </c>
      <c r="D4" s="4" t="s">
        <v>43</v>
      </c>
      <c r="E4" s="7" t="n">
        <v>1167.5</v>
      </c>
      <c r="G4" s="7" t="n">
        <v>1240.6</v>
      </c>
      <c r="H4" s="4" t="s">
        <v>43</v>
      </c>
    </row>
    <row r="5" spans="1:8">
      <c r="A5" s="4" t="s">
        <v>77</v>
      </c>
      <c r="B5" s="8" t="n">
        <v>259.6</v>
      </c>
      <c r="C5" s="8" t="n">
        <v>268.4</v>
      </c>
      <c r="D5" s="4" t="s">
        <v>43</v>
      </c>
      <c r="E5" s="8" t="n">
        <v>502.2</v>
      </c>
      <c r="G5" s="8" t="n">
        <v>533.9</v>
      </c>
      <c r="H5" s="4" t="s">
        <v>43</v>
      </c>
    </row>
    <row r="6" spans="1:8">
      <c r="A6" s="4" t="s">
        <v>78</v>
      </c>
      <c r="B6" s="8" t="n">
        <v>347.2</v>
      </c>
      <c r="C6" s="8" t="n">
        <v>377.3</v>
      </c>
      <c r="D6" s="4" t="s">
        <v>43</v>
      </c>
      <c r="E6" s="8" t="n">
        <v>665.3</v>
      </c>
      <c r="G6" s="8" t="n">
        <v>706.7</v>
      </c>
      <c r="H6" s="4" t="s">
        <v>43</v>
      </c>
    </row>
    <row r="7" spans="1:8">
      <c r="A7" s="4" t="s">
        <v>79</v>
      </c>
      <c r="B7" s="8" t="n">
        <v>372.9</v>
      </c>
      <c r="C7" s="8" t="n">
        <v>356.1</v>
      </c>
      <c r="D7" s="4" t="s">
        <v>43</v>
      </c>
      <c r="E7" s="5" t="n">
        <v>743</v>
      </c>
      <c r="G7" s="8" t="n">
        <v>707.5</v>
      </c>
      <c r="H7" s="4" t="s">
        <v>43</v>
      </c>
    </row>
    <row r="8" spans="1:8">
      <c r="A8" s="4" t="s">
        <v>80</v>
      </c>
      <c r="B8" s="8" t="n">
        <v>4.6</v>
      </c>
      <c r="C8" s="5" t="n">
        <v>10</v>
      </c>
      <c r="D8" s="4" t="s">
        <v>43</v>
      </c>
      <c r="E8" s="8" t="n">
        <v>8.6</v>
      </c>
      <c r="G8" s="8" t="n">
        <v>27.5</v>
      </c>
      <c r="H8" s="4" t="s">
        <v>43</v>
      </c>
    </row>
    <row r="9" spans="1:8">
      <c r="A9" s="4" t="s">
        <v>81</v>
      </c>
      <c r="B9" s="8" t="n">
        <v>5.9</v>
      </c>
      <c r="C9" s="8" t="n">
        <v>3.7</v>
      </c>
      <c r="D9" s="4" t="s">
        <v>43</v>
      </c>
      <c r="E9" s="5" t="n">
        <v>10</v>
      </c>
      <c r="G9" s="8" t="n">
        <v>4.9</v>
      </c>
      <c r="H9" s="4" t="s">
        <v>43</v>
      </c>
    </row>
    <row r="10" spans="1:8">
      <c r="A10" s="4" t="s">
        <v>82</v>
      </c>
      <c r="B10" s="8" t="n">
        <v>20.1</v>
      </c>
      <c r="C10" s="5" t="n">
        <v>0</v>
      </c>
      <c r="D10" s="4" t="s">
        <v>43</v>
      </c>
      <c r="E10" s="8" t="n">
        <v>20.1</v>
      </c>
      <c r="G10" s="5" t="n">
        <v>0</v>
      </c>
      <c r="H10" s="4" t="s">
        <v>43</v>
      </c>
    </row>
    <row r="11" spans="1:8">
      <c r="A11" s="4" t="s">
        <v>83</v>
      </c>
      <c r="B11" s="8" t="n">
        <v>-56.3</v>
      </c>
      <c r="C11" s="8" t="n">
        <v>7.5</v>
      </c>
      <c r="D11" s="4" t="s">
        <v>43</v>
      </c>
      <c r="E11" s="8" t="n">
        <v>-116.4</v>
      </c>
      <c r="G11" s="8" t="n">
        <v>-33.2</v>
      </c>
      <c r="H11" s="4" t="s">
        <v>43</v>
      </c>
    </row>
    <row r="12" spans="1:8">
      <c r="A12" s="4" t="s">
        <v>755</v>
      </c>
      <c r="B12" s="5" t="n">
        <v>0</v>
      </c>
      <c r="C12" s="5" t="n">
        <v>0</v>
      </c>
      <c r="E12" s="5" t="n">
        <v>0</v>
      </c>
      <c r="G12" s="5" t="n">
        <v>0</v>
      </c>
    </row>
    <row r="13" spans="1:8">
      <c r="A13" s="4" t="s">
        <v>85</v>
      </c>
      <c r="B13" s="8" t="n">
        <v>42.8</v>
      </c>
      <c r="C13" s="8" t="n">
        <v>36.7</v>
      </c>
      <c r="D13" s="4" t="s">
        <v>43</v>
      </c>
      <c r="E13" s="8" t="n">
        <v>82.7</v>
      </c>
      <c r="G13" s="8" t="n">
        <v>71.7</v>
      </c>
      <c r="H13" s="4" t="s">
        <v>43</v>
      </c>
    </row>
    <row r="14" spans="1:8">
      <c r="A14" s="4" t="s">
        <v>86</v>
      </c>
      <c r="B14" s="5" t="n">
        <v>3</v>
      </c>
      <c r="C14" s="8" t="n">
        <v>2.3</v>
      </c>
      <c r="D14" s="4" t="s">
        <v>43</v>
      </c>
      <c r="E14" s="8" t="n">
        <v>5.3</v>
      </c>
      <c r="G14" s="8" t="n">
        <v>4.5</v>
      </c>
      <c r="H14" s="4" t="s">
        <v>43</v>
      </c>
    </row>
    <row r="15" spans="1:8">
      <c r="A15" s="4" t="s">
        <v>649</v>
      </c>
      <c r="B15" s="8" t="n">
        <v>20.2</v>
      </c>
      <c r="C15" s="8" t="n">
        <v>-9.4</v>
      </c>
      <c r="D15" s="4" t="s">
        <v>43</v>
      </c>
      <c r="E15" s="8" t="n">
        <v>9.6</v>
      </c>
      <c r="G15" s="8" t="n">
        <v>-13.7</v>
      </c>
      <c r="H15" s="4" t="s">
        <v>43</v>
      </c>
    </row>
    <row r="16" spans="1:8">
      <c r="A16" s="4" t="s">
        <v>88</v>
      </c>
      <c r="B16" s="8" t="n">
        <v>0.2</v>
      </c>
      <c r="C16" s="8" t="n">
        <v>0.8</v>
      </c>
      <c r="D16" s="4" t="s">
        <v>43</v>
      </c>
      <c r="E16" s="8" t="n">
        <v>0.2</v>
      </c>
      <c r="G16" s="8" t="n">
        <v>1.4</v>
      </c>
      <c r="H16" s="4" t="s">
        <v>43</v>
      </c>
    </row>
    <row r="17" spans="1:8">
      <c r="A17" s="4" t="s">
        <v>89</v>
      </c>
      <c r="B17" s="8" t="n">
        <v>66.2</v>
      </c>
      <c r="C17" s="8" t="n">
        <v>30.4</v>
      </c>
      <c r="D17" s="4" t="s">
        <v>43</v>
      </c>
      <c r="E17" s="8" t="n">
        <v>97.8</v>
      </c>
      <c r="G17" s="8" t="n">
        <v>63.9</v>
      </c>
      <c r="H17" s="4" t="s">
        <v>43</v>
      </c>
    </row>
    <row r="18" spans="1:8">
      <c r="A18" s="4" t="s">
        <v>90</v>
      </c>
      <c r="B18" s="8" t="n">
        <v>-122.5</v>
      </c>
      <c r="C18" s="8" t="n">
        <v>-22.9</v>
      </c>
      <c r="D18" s="4" t="s">
        <v>43</v>
      </c>
      <c r="E18" s="8" t="n">
        <v>-214.2</v>
      </c>
      <c r="G18" s="8" t="n">
        <v>-97.09999999999999</v>
      </c>
      <c r="H18" s="4" t="s">
        <v>43</v>
      </c>
    </row>
    <row r="19" spans="1:8">
      <c r="A19" s="4" t="s">
        <v>356</v>
      </c>
      <c r="B19" s="8" t="n">
        <v>-2.5</v>
      </c>
      <c r="C19" s="8" t="n">
        <v>12.7</v>
      </c>
      <c r="D19" s="4" t="s">
        <v>43</v>
      </c>
      <c r="E19" s="8" t="n">
        <v>-3.8</v>
      </c>
      <c r="G19" s="8" t="n">
        <v>-25.4</v>
      </c>
      <c r="H19" s="4" t="s">
        <v>43</v>
      </c>
    </row>
    <row r="20" spans="1:8">
      <c r="A20" s="4" t="s">
        <v>92</v>
      </c>
      <c r="B20" s="5" t="n">
        <v>-120</v>
      </c>
      <c r="C20" s="8" t="n">
        <v>-35.6</v>
      </c>
      <c r="D20" s="4" t="s">
        <v>43</v>
      </c>
      <c r="E20" s="8" t="n">
        <v>-210.4</v>
      </c>
      <c r="G20" s="8" t="n">
        <v>-71.7</v>
      </c>
      <c r="H20" s="4" t="s">
        <v>43</v>
      </c>
    </row>
    <row r="21" spans="1:8">
      <c r="A21" s="4" t="s">
        <v>756</v>
      </c>
      <c r="B21" s="8" t="n">
        <v>-1.1</v>
      </c>
      <c r="C21" s="8" t="n">
        <v>0.6</v>
      </c>
      <c r="D21" s="4" t="s">
        <v>43</v>
      </c>
      <c r="E21" s="8" t="n">
        <v>0.3</v>
      </c>
      <c r="G21" s="8" t="n">
        <v>0.9</v>
      </c>
      <c r="H21" s="4" t="s">
        <v>43</v>
      </c>
    </row>
    <row r="22" spans="1:8">
      <c r="A22" s="4" t="s">
        <v>757</v>
      </c>
      <c r="B22" s="5" t="n">
        <v>0</v>
      </c>
      <c r="C22" s="5" t="n">
        <v>0</v>
      </c>
      <c r="E22" s="5" t="n">
        <v>0</v>
      </c>
      <c r="G22" s="5" t="n">
        <v>0</v>
      </c>
    </row>
    <row r="23" spans="1:8">
      <c r="A23" s="4" t="s">
        <v>94</v>
      </c>
      <c r="B23" s="8" t="n">
        <v>-121.1</v>
      </c>
      <c r="C23" s="5" t="n">
        <v>-35</v>
      </c>
      <c r="D23" s="4" t="s">
        <v>43</v>
      </c>
      <c r="E23" s="8" t="n">
        <v>-210.1</v>
      </c>
      <c r="G23" s="8" t="n">
        <v>-70.8</v>
      </c>
      <c r="H23" s="4" t="s">
        <v>43</v>
      </c>
    </row>
    <row r="24" spans="1:8">
      <c r="A24" s="4" t="s">
        <v>126</v>
      </c>
      <c r="B24" s="8" t="n">
        <v>-2.7</v>
      </c>
      <c r="C24" s="8" t="n">
        <v>4.5</v>
      </c>
      <c r="D24" s="4" t="s">
        <v>43</v>
      </c>
      <c r="E24" s="8" t="n">
        <v>-2.5</v>
      </c>
      <c r="F24" s="4" t="s">
        <v>97</v>
      </c>
      <c r="G24" s="8" t="n">
        <v>14.4</v>
      </c>
      <c r="H24" s="4" t="s">
        <v>43</v>
      </c>
    </row>
    <row r="25" spans="1:8">
      <c r="A25" s="4" t="s">
        <v>106</v>
      </c>
      <c r="B25" s="8" t="n">
        <v>-123.8</v>
      </c>
      <c r="C25" s="8" t="n">
        <v>-30.5</v>
      </c>
      <c r="D25" s="4" t="s">
        <v>43</v>
      </c>
      <c r="E25" s="8" t="n">
        <v>-212.6</v>
      </c>
      <c r="G25" s="8" t="n">
        <v>-56.4</v>
      </c>
      <c r="H25" s="4" t="s">
        <v>43</v>
      </c>
    </row>
    <row r="26" spans="1:8">
      <c r="A26" s="4" t="s">
        <v>749</v>
      </c>
    </row>
    <row r="27" spans="1:8">
      <c r="A27" s="3" t="s">
        <v>754</v>
      </c>
    </row>
    <row r="28" spans="1:8">
      <c r="A28" s="4" t="s">
        <v>76</v>
      </c>
      <c r="B28" s="8" t="n">
        <v>-1.3</v>
      </c>
      <c r="C28" s="8" t="n">
        <v>-0.4</v>
      </c>
      <c r="E28" s="8" t="n">
        <v>-2.6</v>
      </c>
      <c r="G28" s="8" t="n">
        <v>-1.5</v>
      </c>
    </row>
    <row r="29" spans="1:8">
      <c r="A29" s="4" t="s">
        <v>77</v>
      </c>
      <c r="B29" s="8" t="n">
        <v>-1.3</v>
      </c>
      <c r="C29" s="8" t="n">
        <v>-0.4</v>
      </c>
      <c r="E29" s="8" t="n">
        <v>-2.6</v>
      </c>
      <c r="G29" s="8" t="n">
        <v>-1.5</v>
      </c>
    </row>
    <row r="30" spans="1:8">
      <c r="A30" s="4" t="s">
        <v>78</v>
      </c>
      <c r="B30" s="5" t="n">
        <v>0</v>
      </c>
      <c r="C30" s="5" t="n">
        <v>0</v>
      </c>
      <c r="E30" s="5" t="n">
        <v>0</v>
      </c>
      <c r="G30" s="5" t="n">
        <v>0</v>
      </c>
    </row>
    <row r="31" spans="1:8">
      <c r="A31" s="4" t="s">
        <v>79</v>
      </c>
      <c r="B31" s="5" t="n">
        <v>0</v>
      </c>
      <c r="C31" s="5" t="n">
        <v>0</v>
      </c>
      <c r="E31" s="5" t="n">
        <v>0</v>
      </c>
      <c r="G31" s="5" t="n">
        <v>0</v>
      </c>
    </row>
    <row r="32" spans="1:8">
      <c r="A32" s="4" t="s">
        <v>80</v>
      </c>
      <c r="B32" s="5" t="n">
        <v>0</v>
      </c>
      <c r="C32" s="5" t="n">
        <v>0</v>
      </c>
      <c r="E32" s="5" t="n">
        <v>0</v>
      </c>
      <c r="G32" s="5" t="n">
        <v>0</v>
      </c>
    </row>
    <row r="33" spans="1:8">
      <c r="A33" s="4" t="s">
        <v>81</v>
      </c>
      <c r="B33" s="5" t="n">
        <v>0</v>
      </c>
      <c r="C33" s="5" t="n">
        <v>0</v>
      </c>
      <c r="E33" s="5" t="n">
        <v>0</v>
      </c>
      <c r="G33" s="5" t="n">
        <v>0</v>
      </c>
    </row>
    <row r="34" spans="1:8">
      <c r="A34" s="4" t="s">
        <v>82</v>
      </c>
      <c r="B34" s="5" t="n">
        <v>0</v>
      </c>
      <c r="E34" s="5" t="n">
        <v>0</v>
      </c>
    </row>
    <row r="35" spans="1:8">
      <c r="A35" s="4" t="s">
        <v>83</v>
      </c>
      <c r="B35" s="5" t="n">
        <v>0</v>
      </c>
      <c r="C35" s="5" t="n">
        <v>0</v>
      </c>
      <c r="E35" s="5" t="n">
        <v>0</v>
      </c>
      <c r="G35" s="5" t="n">
        <v>0</v>
      </c>
    </row>
    <row r="36" spans="1:8">
      <c r="A36" s="4" t="s">
        <v>755</v>
      </c>
      <c r="B36" s="5" t="n">
        <v>0</v>
      </c>
      <c r="C36" s="5" t="n">
        <v>0</v>
      </c>
      <c r="E36" s="5" t="n">
        <v>0</v>
      </c>
      <c r="G36" s="5" t="n">
        <v>0</v>
      </c>
    </row>
    <row r="37" spans="1:8">
      <c r="A37" s="4" t="s">
        <v>85</v>
      </c>
      <c r="B37" s="5" t="n">
        <v>0</v>
      </c>
      <c r="C37" s="5" t="n">
        <v>0</v>
      </c>
      <c r="E37" s="5" t="n">
        <v>0</v>
      </c>
      <c r="G37" s="5" t="n">
        <v>0</v>
      </c>
    </row>
    <row r="38" spans="1:8">
      <c r="A38" s="4" t="s">
        <v>86</v>
      </c>
      <c r="B38" s="5" t="n">
        <v>0</v>
      </c>
      <c r="C38" s="5" t="n">
        <v>0</v>
      </c>
      <c r="E38" s="5" t="n">
        <v>0</v>
      </c>
      <c r="G38" s="5" t="n">
        <v>0</v>
      </c>
    </row>
    <row r="39" spans="1:8">
      <c r="A39" s="4" t="s">
        <v>649</v>
      </c>
      <c r="B39" s="5" t="n">
        <v>0</v>
      </c>
      <c r="C39" s="5" t="n">
        <v>0</v>
      </c>
      <c r="E39" s="5" t="n">
        <v>0</v>
      </c>
      <c r="G39" s="5" t="n">
        <v>0</v>
      </c>
    </row>
    <row r="40" spans="1:8">
      <c r="A40" s="4" t="s">
        <v>88</v>
      </c>
      <c r="B40" s="5" t="n">
        <v>0</v>
      </c>
      <c r="C40" s="5" t="n">
        <v>0</v>
      </c>
      <c r="E40" s="5" t="n">
        <v>0</v>
      </c>
      <c r="G40" s="5" t="n">
        <v>0</v>
      </c>
    </row>
    <row r="41" spans="1:8">
      <c r="A41" s="4" t="s">
        <v>89</v>
      </c>
      <c r="B41" s="5" t="n">
        <v>0</v>
      </c>
      <c r="C41" s="5" t="n">
        <v>0</v>
      </c>
      <c r="E41" s="5" t="n">
        <v>0</v>
      </c>
      <c r="G41" s="5" t="n">
        <v>0</v>
      </c>
    </row>
    <row r="42" spans="1:8">
      <c r="A42" s="4" t="s">
        <v>90</v>
      </c>
      <c r="B42" s="5" t="n">
        <v>0</v>
      </c>
      <c r="C42" s="5" t="n">
        <v>0</v>
      </c>
      <c r="E42" s="5" t="n">
        <v>0</v>
      </c>
      <c r="G42" s="5" t="n">
        <v>0</v>
      </c>
    </row>
    <row r="43" spans="1:8">
      <c r="A43" s="4" t="s">
        <v>356</v>
      </c>
      <c r="B43" s="5" t="n">
        <v>0</v>
      </c>
      <c r="C43" s="5" t="n">
        <v>0</v>
      </c>
      <c r="E43" s="5" t="n">
        <v>0</v>
      </c>
      <c r="G43" s="5" t="n">
        <v>0</v>
      </c>
    </row>
    <row r="44" spans="1:8">
      <c r="A44" s="4" t="s">
        <v>92</v>
      </c>
      <c r="B44" s="5" t="n">
        <v>0</v>
      </c>
      <c r="C44" s="5" t="n">
        <v>0</v>
      </c>
      <c r="E44" s="5" t="n">
        <v>0</v>
      </c>
      <c r="G44" s="5" t="n">
        <v>0</v>
      </c>
    </row>
    <row r="45" spans="1:8">
      <c r="A45" s="4" t="s">
        <v>756</v>
      </c>
      <c r="B45" s="5" t="n">
        <v>0</v>
      </c>
      <c r="C45" s="5" t="n">
        <v>0</v>
      </c>
      <c r="E45" s="5" t="n">
        <v>0</v>
      </c>
      <c r="G45" s="5" t="n">
        <v>0</v>
      </c>
    </row>
    <row r="46" spans="1:8">
      <c r="A46" s="4" t="s">
        <v>757</v>
      </c>
      <c r="B46" s="8" t="n">
        <v>68.40000000000001</v>
      </c>
      <c r="C46" s="8" t="n">
        <v>24.3</v>
      </c>
      <c r="E46" s="8" t="n">
        <v>64.90000000000001</v>
      </c>
      <c r="G46" s="8" t="n">
        <v>49.8</v>
      </c>
    </row>
    <row r="47" spans="1:8">
      <c r="A47" s="4" t="s">
        <v>94</v>
      </c>
      <c r="B47" s="8" t="n">
        <v>68.40000000000001</v>
      </c>
      <c r="C47" s="8" t="n">
        <v>24.3</v>
      </c>
      <c r="E47" s="8" t="n">
        <v>64.90000000000001</v>
      </c>
      <c r="G47" s="8" t="n">
        <v>49.8</v>
      </c>
    </row>
    <row r="48" spans="1:8">
      <c r="A48" s="4" t="s">
        <v>126</v>
      </c>
      <c r="B48" s="8" t="n">
        <v>-10.1</v>
      </c>
      <c r="C48" s="8" t="n">
        <v>3.5</v>
      </c>
      <c r="E48" s="8" t="n">
        <v>11.8</v>
      </c>
      <c r="G48" s="8" t="n">
        <v>4.2</v>
      </c>
    </row>
    <row r="49" spans="1:8">
      <c r="A49" s="4" t="s">
        <v>106</v>
      </c>
      <c r="B49" s="8" t="n">
        <v>58.3</v>
      </c>
      <c r="C49" s="8" t="n">
        <v>27.8</v>
      </c>
      <c r="E49" s="8" t="n">
        <v>76.7</v>
      </c>
      <c r="G49" s="5" t="n">
        <v>54</v>
      </c>
    </row>
    <row r="50" spans="1:8">
      <c r="A50" s="4" t="s">
        <v>750</v>
      </c>
    </row>
    <row r="51" spans="1:8">
      <c r="A51" s="3" t="s">
        <v>754</v>
      </c>
    </row>
    <row r="52" spans="1:8">
      <c r="A52" s="4" t="s">
        <v>76</v>
      </c>
      <c r="B52" s="8" t="n">
        <v>186.8</v>
      </c>
      <c r="C52" s="8" t="n">
        <v>186.7</v>
      </c>
      <c r="E52" s="5" t="n">
        <v>329</v>
      </c>
      <c r="G52" s="8" t="n">
        <v>348.6</v>
      </c>
    </row>
    <row r="53" spans="1:8">
      <c r="A53" s="4" t="s">
        <v>77</v>
      </c>
      <c r="B53" s="8" t="n">
        <v>86.3</v>
      </c>
      <c r="C53" s="5" t="n">
        <v>63</v>
      </c>
      <c r="E53" s="8" t="n">
        <v>154.7</v>
      </c>
      <c r="G53" s="8" t="n">
        <v>126.6</v>
      </c>
    </row>
    <row r="54" spans="1:8">
      <c r="A54" s="4" t="s">
        <v>78</v>
      </c>
      <c r="B54" s="8" t="n">
        <v>100.5</v>
      </c>
      <c r="C54" s="8" t="n">
        <v>123.7</v>
      </c>
      <c r="E54" s="8" t="n">
        <v>174.3</v>
      </c>
      <c r="G54" s="5" t="n">
        <v>222</v>
      </c>
    </row>
    <row r="55" spans="1:8">
      <c r="A55" s="4" t="s">
        <v>79</v>
      </c>
      <c r="B55" s="8" t="n">
        <v>104.7</v>
      </c>
      <c r="C55" s="8" t="n">
        <v>117.1</v>
      </c>
      <c r="E55" s="5" t="n">
        <v>227</v>
      </c>
      <c r="G55" s="8" t="n">
        <v>236.1</v>
      </c>
    </row>
    <row r="56" spans="1:8">
      <c r="A56" s="4" t="s">
        <v>80</v>
      </c>
      <c r="B56" s="8" t="n">
        <v>2.8</v>
      </c>
      <c r="C56" s="8" t="n">
        <v>7.9</v>
      </c>
      <c r="E56" s="8" t="n">
        <v>5.6</v>
      </c>
      <c r="G56" s="8" t="n">
        <v>24.1</v>
      </c>
    </row>
    <row r="57" spans="1:8">
      <c r="A57" s="4" t="s">
        <v>81</v>
      </c>
      <c r="B57" s="8" t="n">
        <v>-0.6</v>
      </c>
      <c r="C57" s="8" t="n">
        <v>-1.4</v>
      </c>
      <c r="E57" s="8" t="n">
        <v>4.4</v>
      </c>
      <c r="G57" s="8" t="n">
        <v>-3.7</v>
      </c>
    </row>
    <row r="58" spans="1:8">
      <c r="A58" s="4" t="s">
        <v>82</v>
      </c>
      <c r="B58" s="8" t="n">
        <v>20.1</v>
      </c>
      <c r="E58" s="8" t="n">
        <v>20.1</v>
      </c>
    </row>
    <row r="59" spans="1:8">
      <c r="A59" s="4" t="s">
        <v>83</v>
      </c>
      <c r="B59" s="8" t="n">
        <v>-26.5</v>
      </c>
      <c r="C59" s="8" t="n">
        <v>0.1</v>
      </c>
      <c r="E59" s="8" t="n">
        <v>-82.8</v>
      </c>
      <c r="G59" s="8" t="n">
        <v>-34.5</v>
      </c>
    </row>
    <row r="60" spans="1:8">
      <c r="A60" s="4" t="s">
        <v>755</v>
      </c>
      <c r="B60" s="8" t="n">
        <v>-2.1</v>
      </c>
      <c r="C60" s="8" t="n">
        <v>-2.4</v>
      </c>
      <c r="E60" s="8" t="n">
        <v>-3.9</v>
      </c>
      <c r="G60" s="8" t="n">
        <v>-4.4</v>
      </c>
    </row>
    <row r="61" spans="1:8">
      <c r="A61" s="4" t="s">
        <v>85</v>
      </c>
      <c r="B61" s="8" t="n">
        <v>42.5</v>
      </c>
      <c r="C61" s="8" t="n">
        <v>36.6</v>
      </c>
      <c r="E61" s="8" t="n">
        <v>82.3</v>
      </c>
      <c r="G61" s="8" t="n">
        <v>71.5</v>
      </c>
    </row>
    <row r="62" spans="1:8">
      <c r="A62" s="4" t="s">
        <v>86</v>
      </c>
      <c r="B62" s="5" t="n">
        <v>3</v>
      </c>
      <c r="C62" s="8" t="n">
        <v>2.3</v>
      </c>
      <c r="E62" s="8" t="n">
        <v>5.3</v>
      </c>
      <c r="G62" s="8" t="n">
        <v>4.5</v>
      </c>
    </row>
    <row r="63" spans="1:8">
      <c r="A63" s="4" t="s">
        <v>649</v>
      </c>
      <c r="B63" s="8" t="n">
        <v>3.8</v>
      </c>
      <c r="C63" s="8" t="n">
        <v>-1.3</v>
      </c>
      <c r="E63" s="5" t="n">
        <v>2</v>
      </c>
      <c r="G63" s="8" t="n">
        <v>-1.8</v>
      </c>
    </row>
    <row r="64" spans="1:8">
      <c r="A64" s="4" t="s">
        <v>88</v>
      </c>
      <c r="B64" s="8" t="n">
        <v>-3.3</v>
      </c>
      <c r="C64" s="8" t="n">
        <v>-11.2</v>
      </c>
      <c r="E64" s="8" t="n">
        <v>-10.3</v>
      </c>
      <c r="G64" s="8" t="n">
        <v>-34.8</v>
      </c>
    </row>
    <row r="65" spans="1:8">
      <c r="A65" s="4" t="s">
        <v>89</v>
      </c>
      <c r="B65" s="8" t="n">
        <v>43.9</v>
      </c>
      <c r="C65" s="5" t="n">
        <v>24</v>
      </c>
      <c r="E65" s="8" t="n">
        <v>75.40000000000001</v>
      </c>
      <c r="G65" s="5" t="n">
        <v>35</v>
      </c>
    </row>
    <row r="66" spans="1:8">
      <c r="A66" s="4" t="s">
        <v>90</v>
      </c>
      <c r="B66" s="8" t="n">
        <v>-70.40000000000001</v>
      </c>
      <c r="C66" s="8" t="n">
        <v>-23.9</v>
      </c>
      <c r="E66" s="8" t="n">
        <v>-158.2</v>
      </c>
      <c r="G66" s="8" t="n">
        <v>-69.5</v>
      </c>
    </row>
    <row r="67" spans="1:8">
      <c r="A67" s="4" t="s">
        <v>356</v>
      </c>
      <c r="B67" s="8" t="n">
        <v>-7.2</v>
      </c>
      <c r="C67" s="8" t="n">
        <v>-8.800000000000001</v>
      </c>
      <c r="E67" s="8" t="n">
        <v>-8.199999999999999</v>
      </c>
      <c r="G67" s="8" t="n">
        <v>-46.4</v>
      </c>
    </row>
    <row r="68" spans="1:8">
      <c r="A68" s="4" t="s">
        <v>92</v>
      </c>
      <c r="B68" s="8" t="n">
        <v>-63.2</v>
      </c>
      <c r="C68" s="8" t="n">
        <v>-15.1</v>
      </c>
      <c r="E68" s="5" t="n">
        <v>-150</v>
      </c>
      <c r="G68" s="8" t="n">
        <v>-23.1</v>
      </c>
    </row>
    <row r="69" spans="1:8">
      <c r="A69" s="4" t="s">
        <v>756</v>
      </c>
      <c r="B69" s="5" t="n">
        <v>0</v>
      </c>
      <c r="C69" s="5" t="n">
        <v>0</v>
      </c>
      <c r="E69" s="5" t="n">
        <v>0</v>
      </c>
      <c r="G69" s="5" t="n">
        <v>0</v>
      </c>
    </row>
    <row r="70" spans="1:8">
      <c r="A70" s="4" t="s">
        <v>757</v>
      </c>
      <c r="B70" s="8" t="n">
        <v>-57.9</v>
      </c>
      <c r="C70" s="8" t="n">
        <v>-19.9</v>
      </c>
      <c r="E70" s="8" t="n">
        <v>-60.1</v>
      </c>
      <c r="G70" s="8" t="n">
        <v>-47.7</v>
      </c>
    </row>
    <row r="71" spans="1:8">
      <c r="A71" s="4" t="s">
        <v>94</v>
      </c>
      <c r="B71" s="8" t="n">
        <v>-121.1</v>
      </c>
      <c r="C71" s="5" t="n">
        <v>-35</v>
      </c>
      <c r="E71" s="8" t="n">
        <v>-210.1</v>
      </c>
      <c r="G71" s="8" t="n">
        <v>-70.8</v>
      </c>
    </row>
    <row r="72" spans="1:8">
      <c r="A72" s="4" t="s">
        <v>126</v>
      </c>
      <c r="B72" s="8" t="n">
        <v>-2.7</v>
      </c>
      <c r="C72" s="8" t="n">
        <v>4.5</v>
      </c>
      <c r="E72" s="8" t="n">
        <v>-2.5</v>
      </c>
      <c r="G72" s="8" t="n">
        <v>14.4</v>
      </c>
    </row>
    <row r="73" spans="1:8">
      <c r="A73" s="4" t="s">
        <v>106</v>
      </c>
      <c r="B73" s="8" t="n">
        <v>-123.8</v>
      </c>
      <c r="C73" s="8" t="n">
        <v>-30.5</v>
      </c>
      <c r="E73" s="8" t="n">
        <v>-212.6</v>
      </c>
      <c r="G73" s="8" t="n">
        <v>-56.4</v>
      </c>
    </row>
    <row r="74" spans="1:8">
      <c r="A74" s="4" t="s">
        <v>751</v>
      </c>
    </row>
    <row r="75" spans="1:8">
      <c r="A75" s="3" t="s">
        <v>754</v>
      </c>
    </row>
    <row r="76" spans="1:8">
      <c r="A76" s="4" t="s">
        <v>76</v>
      </c>
      <c r="B76" s="8" t="n">
        <v>144.9</v>
      </c>
      <c r="C76" s="8" t="n">
        <v>160.9</v>
      </c>
      <c r="E76" s="8" t="n">
        <v>288.8</v>
      </c>
      <c r="G76" s="8" t="n">
        <v>323.2</v>
      </c>
    </row>
    <row r="77" spans="1:8">
      <c r="A77" s="4" t="s">
        <v>77</v>
      </c>
      <c r="B77" s="8" t="n">
        <v>68.90000000000001</v>
      </c>
      <c r="C77" s="5" t="n">
        <v>79</v>
      </c>
      <c r="E77" s="5" t="n">
        <v>135</v>
      </c>
      <c r="G77" s="8" t="n">
        <v>156.3</v>
      </c>
    </row>
    <row r="78" spans="1:8">
      <c r="A78" s="4" t="s">
        <v>78</v>
      </c>
      <c r="B78" s="5" t="n">
        <v>76</v>
      </c>
      <c r="C78" s="8" t="n">
        <v>81.90000000000001</v>
      </c>
      <c r="E78" s="8" t="n">
        <v>153.8</v>
      </c>
      <c r="G78" s="8" t="n">
        <v>166.9</v>
      </c>
    </row>
    <row r="79" spans="1:8">
      <c r="A79" s="4" t="s">
        <v>79</v>
      </c>
      <c r="B79" s="8" t="n">
        <v>119.5</v>
      </c>
      <c r="C79" s="8" t="n">
        <v>92.90000000000001</v>
      </c>
      <c r="E79" s="5" t="n">
        <v>216</v>
      </c>
      <c r="G79" s="8" t="n">
        <v>177.1</v>
      </c>
    </row>
    <row r="80" spans="1:8">
      <c r="A80" s="4" t="s">
        <v>80</v>
      </c>
      <c r="B80" s="8" t="n">
        <v>0.5</v>
      </c>
      <c r="C80" s="8" t="n">
        <v>0.8</v>
      </c>
      <c r="E80" s="5" t="n">
        <v>1</v>
      </c>
      <c r="G80" s="8" t="n">
        <v>1.6</v>
      </c>
    </row>
    <row r="81" spans="1:8">
      <c r="A81" s="4" t="s">
        <v>81</v>
      </c>
      <c r="B81" s="8" t="n">
        <v>2.5</v>
      </c>
      <c r="C81" s="8" t="n">
        <v>3.5</v>
      </c>
      <c r="E81" s="8" t="n">
        <v>0.2</v>
      </c>
      <c r="G81" s="5" t="n">
        <v>5</v>
      </c>
    </row>
    <row r="82" spans="1:8">
      <c r="A82" s="4" t="s">
        <v>82</v>
      </c>
      <c r="B82" s="5" t="n">
        <v>0</v>
      </c>
      <c r="E82" s="5" t="n">
        <v>0</v>
      </c>
    </row>
    <row r="83" spans="1:8">
      <c r="A83" s="4" t="s">
        <v>83</v>
      </c>
      <c r="B83" s="8" t="n">
        <v>-46.5</v>
      </c>
      <c r="C83" s="8" t="n">
        <v>-15.3</v>
      </c>
      <c r="E83" s="8" t="n">
        <v>-63.4</v>
      </c>
      <c r="G83" s="8" t="n">
        <v>-16.8</v>
      </c>
    </row>
    <row r="84" spans="1:8">
      <c r="A84" s="4" t="s">
        <v>755</v>
      </c>
      <c r="B84" s="8" t="n">
        <v>0.7</v>
      </c>
      <c r="C84" s="8" t="n">
        <v>0.4</v>
      </c>
      <c r="E84" s="8" t="n">
        <v>1.2</v>
      </c>
      <c r="G84" s="8" t="n">
        <v>0.7</v>
      </c>
    </row>
    <row r="85" spans="1:8">
      <c r="A85" s="4" t="s">
        <v>85</v>
      </c>
      <c r="B85" s="5" t="n">
        <v>0</v>
      </c>
      <c r="C85" s="5" t="n">
        <v>0</v>
      </c>
      <c r="E85" s="5" t="n">
        <v>0</v>
      </c>
      <c r="G85" s="5" t="n">
        <v>0</v>
      </c>
    </row>
    <row r="86" spans="1:8">
      <c r="A86" s="4" t="s">
        <v>86</v>
      </c>
      <c r="B86" s="5" t="n">
        <v>0</v>
      </c>
      <c r="C86" s="5" t="n">
        <v>0</v>
      </c>
      <c r="E86" s="5" t="n">
        <v>0</v>
      </c>
      <c r="G86" s="5" t="n">
        <v>0</v>
      </c>
    </row>
    <row r="87" spans="1:8">
      <c r="A87" s="4" t="s">
        <v>649</v>
      </c>
      <c r="B87" s="8" t="n">
        <v>-0.2</v>
      </c>
      <c r="C87" s="8" t="n">
        <v>0.1</v>
      </c>
      <c r="E87" s="8" t="n">
        <v>0.4</v>
      </c>
      <c r="G87" s="8" t="n">
        <v>0.5</v>
      </c>
    </row>
    <row r="88" spans="1:8">
      <c r="A88" s="4" t="s">
        <v>88</v>
      </c>
      <c r="B88" s="8" t="n">
        <v>-13.7</v>
      </c>
      <c r="C88" s="8" t="n">
        <v>-9.9</v>
      </c>
      <c r="E88" s="8" t="n">
        <v>-25.7</v>
      </c>
      <c r="G88" s="8" t="n">
        <v>-9.800000000000001</v>
      </c>
    </row>
    <row r="89" spans="1:8">
      <c r="A89" s="4" t="s">
        <v>89</v>
      </c>
      <c r="B89" s="8" t="n">
        <v>-13.2</v>
      </c>
      <c r="C89" s="8" t="n">
        <v>-9.4</v>
      </c>
      <c r="E89" s="8" t="n">
        <v>-24.1</v>
      </c>
      <c r="G89" s="8" t="n">
        <v>-8.6</v>
      </c>
    </row>
    <row r="90" spans="1:8">
      <c r="A90" s="4" t="s">
        <v>90</v>
      </c>
      <c r="B90" s="8" t="n">
        <v>-33.3</v>
      </c>
      <c r="C90" s="8" t="n">
        <v>-5.9</v>
      </c>
      <c r="E90" s="8" t="n">
        <v>-39.3</v>
      </c>
      <c r="G90" s="8" t="n">
        <v>-8.199999999999999</v>
      </c>
    </row>
    <row r="91" spans="1:8">
      <c r="A91" s="4" t="s">
        <v>356</v>
      </c>
      <c r="B91" s="5" t="n">
        <v>5</v>
      </c>
      <c r="C91" s="8" t="n">
        <v>10.4</v>
      </c>
      <c r="E91" s="8" t="n">
        <v>5.1</v>
      </c>
      <c r="G91" s="8" t="n">
        <v>10.7</v>
      </c>
    </row>
    <row r="92" spans="1:8">
      <c r="A92" s="4" t="s">
        <v>92</v>
      </c>
      <c r="B92" s="8" t="n">
        <v>-38.3</v>
      </c>
      <c r="C92" s="8" t="n">
        <v>-16.3</v>
      </c>
      <c r="E92" s="8" t="n">
        <v>-44.4</v>
      </c>
      <c r="G92" s="8" t="n">
        <v>-18.9</v>
      </c>
    </row>
    <row r="93" spans="1:8">
      <c r="A93" s="4" t="s">
        <v>756</v>
      </c>
      <c r="B93" s="5" t="n">
        <v>0</v>
      </c>
      <c r="C93" s="5" t="n">
        <v>0</v>
      </c>
      <c r="E93" s="5" t="n">
        <v>0</v>
      </c>
      <c r="G93" s="5" t="n">
        <v>0</v>
      </c>
    </row>
    <row r="94" spans="1:8">
      <c r="A94" s="4" t="s">
        <v>757</v>
      </c>
      <c r="B94" s="8" t="n">
        <v>-10.5</v>
      </c>
      <c r="C94" s="8" t="n">
        <v>-4.4</v>
      </c>
      <c r="E94" s="8" t="n">
        <v>-4.8</v>
      </c>
      <c r="G94" s="8" t="n">
        <v>-2.1</v>
      </c>
    </row>
    <row r="95" spans="1:8">
      <c r="A95" s="4" t="s">
        <v>94</v>
      </c>
      <c r="B95" s="8" t="n">
        <v>-48.8</v>
      </c>
      <c r="C95" s="8" t="n">
        <v>-20.7</v>
      </c>
      <c r="E95" s="8" t="n">
        <v>-49.2</v>
      </c>
      <c r="G95" s="5" t="n">
        <v>-21</v>
      </c>
    </row>
    <row r="96" spans="1:8">
      <c r="A96" s="4" t="s">
        <v>126</v>
      </c>
      <c r="B96" s="8" t="n">
        <v>10.5</v>
      </c>
      <c r="C96" s="8" t="n">
        <v>-3.5</v>
      </c>
      <c r="E96" s="8" t="n">
        <v>-2.8</v>
      </c>
      <c r="G96" s="5" t="n">
        <v>-7</v>
      </c>
    </row>
    <row r="97" spans="1:8">
      <c r="A97" s="4" t="s">
        <v>106</v>
      </c>
      <c r="B97" s="8" t="n">
        <v>-38.3</v>
      </c>
      <c r="C97" s="8" t="n">
        <v>-24.2</v>
      </c>
      <c r="E97" s="5" t="n">
        <v>-52</v>
      </c>
      <c r="G97" s="5" t="n">
        <v>-28</v>
      </c>
    </row>
    <row r="98" spans="1:8">
      <c r="A98" s="4" t="s">
        <v>752</v>
      </c>
    </row>
    <row r="99" spans="1:8">
      <c r="A99" s="3" t="s">
        <v>754</v>
      </c>
    </row>
    <row r="100" spans="1:8">
      <c r="A100" s="4" t="s">
        <v>76</v>
      </c>
      <c r="B100" s="8" t="n">
        <v>276.4</v>
      </c>
      <c r="C100" s="8" t="n">
        <v>298.5</v>
      </c>
      <c r="E100" s="8" t="n">
        <v>552.3</v>
      </c>
      <c r="G100" s="8" t="n">
        <v>570.3</v>
      </c>
    </row>
    <row r="101" spans="1:8">
      <c r="A101" s="4" t="s">
        <v>77</v>
      </c>
      <c r="B101" s="8" t="n">
        <v>105.7</v>
      </c>
      <c r="C101" s="8" t="n">
        <v>126.8</v>
      </c>
      <c r="E101" s="8" t="n">
        <v>215.1</v>
      </c>
      <c r="G101" s="8" t="n">
        <v>252.5</v>
      </c>
    </row>
    <row r="102" spans="1:8">
      <c r="A102" s="4" t="s">
        <v>78</v>
      </c>
      <c r="B102" s="8" t="n">
        <v>170.7</v>
      </c>
      <c r="C102" s="8" t="n">
        <v>171.7</v>
      </c>
      <c r="E102" s="8" t="n">
        <v>337.2</v>
      </c>
      <c r="G102" s="8" t="n">
        <v>317.8</v>
      </c>
    </row>
    <row r="103" spans="1:8">
      <c r="A103" s="4" t="s">
        <v>79</v>
      </c>
      <c r="B103" s="8" t="n">
        <v>148.7</v>
      </c>
      <c r="C103" s="8" t="n">
        <v>146.1</v>
      </c>
      <c r="E103" s="5" t="n">
        <v>300</v>
      </c>
      <c r="G103" s="8" t="n">
        <v>294.3</v>
      </c>
    </row>
    <row r="104" spans="1:8">
      <c r="A104" s="4" t="s">
        <v>80</v>
      </c>
      <c r="B104" s="8" t="n">
        <v>1.3</v>
      </c>
      <c r="C104" s="8" t="n">
        <v>1.3</v>
      </c>
      <c r="E104" s="5" t="n">
        <v>2</v>
      </c>
      <c r="G104" s="8" t="n">
        <v>1.8</v>
      </c>
    </row>
    <row r="105" spans="1:8">
      <c r="A105" s="4" t="s">
        <v>81</v>
      </c>
      <c r="B105" s="5" t="n">
        <v>4</v>
      </c>
      <c r="C105" s="8" t="n">
        <v>1.6</v>
      </c>
      <c r="E105" s="8" t="n">
        <v>5.4</v>
      </c>
      <c r="G105" s="8" t="n">
        <v>3.6</v>
      </c>
    </row>
    <row r="106" spans="1:8">
      <c r="A106" s="4" t="s">
        <v>82</v>
      </c>
      <c r="B106" s="5" t="n">
        <v>0</v>
      </c>
      <c r="E106" s="5" t="n">
        <v>0</v>
      </c>
    </row>
    <row r="107" spans="1:8">
      <c r="A107" s="4" t="s">
        <v>83</v>
      </c>
      <c r="B107" s="8" t="n">
        <v>16.7</v>
      </c>
      <c r="C107" s="8" t="n">
        <v>22.7</v>
      </c>
      <c r="E107" s="8" t="n">
        <v>29.8</v>
      </c>
      <c r="G107" s="8" t="n">
        <v>18.1</v>
      </c>
    </row>
    <row r="108" spans="1:8">
      <c r="A108" s="4" t="s">
        <v>755</v>
      </c>
      <c r="B108" s="8" t="n">
        <v>1.4</v>
      </c>
      <c r="C108" s="5" t="n">
        <v>2</v>
      </c>
      <c r="E108" s="8" t="n">
        <v>2.7</v>
      </c>
      <c r="G108" s="8" t="n">
        <v>3.7</v>
      </c>
    </row>
    <row r="109" spans="1:8">
      <c r="A109" s="4" t="s">
        <v>85</v>
      </c>
      <c r="B109" s="8" t="n">
        <v>0.3</v>
      </c>
      <c r="C109" s="8" t="n">
        <v>0.1</v>
      </c>
      <c r="E109" s="8" t="n">
        <v>0.4</v>
      </c>
      <c r="G109" s="8" t="n">
        <v>0.2</v>
      </c>
    </row>
    <row r="110" spans="1:8">
      <c r="A110" s="4" t="s">
        <v>86</v>
      </c>
      <c r="B110" s="5" t="n">
        <v>0</v>
      </c>
      <c r="C110" s="5" t="n">
        <v>0</v>
      </c>
      <c r="E110" s="5" t="n">
        <v>0</v>
      </c>
      <c r="G110" s="5" t="n">
        <v>0</v>
      </c>
    </row>
    <row r="111" spans="1:8">
      <c r="A111" s="4" t="s">
        <v>649</v>
      </c>
      <c r="B111" s="8" t="n">
        <v>16.6</v>
      </c>
      <c r="C111" s="8" t="n">
        <v>-8.199999999999999</v>
      </c>
      <c r="E111" s="8" t="n">
        <v>7.2</v>
      </c>
      <c r="G111" s="8" t="n">
        <v>-12.4</v>
      </c>
    </row>
    <row r="112" spans="1:8">
      <c r="A112" s="4" t="s">
        <v>88</v>
      </c>
      <c r="B112" s="8" t="n">
        <v>17.2</v>
      </c>
      <c r="C112" s="8" t="n">
        <v>21.9</v>
      </c>
      <c r="E112" s="8" t="n">
        <v>36.2</v>
      </c>
      <c r="G112" s="5" t="n">
        <v>46</v>
      </c>
    </row>
    <row r="113" spans="1:8">
      <c r="A113" s="4" t="s">
        <v>89</v>
      </c>
      <c r="B113" s="8" t="n">
        <v>35.5</v>
      </c>
      <c r="C113" s="8" t="n">
        <v>15.8</v>
      </c>
      <c r="E113" s="8" t="n">
        <v>46.5</v>
      </c>
      <c r="G113" s="8" t="n">
        <v>37.5</v>
      </c>
    </row>
    <row r="114" spans="1:8">
      <c r="A114" s="4" t="s">
        <v>90</v>
      </c>
      <c r="B114" s="8" t="n">
        <v>-18.8</v>
      </c>
      <c r="C114" s="8" t="n">
        <v>6.9</v>
      </c>
      <c r="E114" s="8" t="n">
        <v>-16.7</v>
      </c>
      <c r="G114" s="8" t="n">
        <v>-19.4</v>
      </c>
    </row>
    <row r="115" spans="1:8">
      <c r="A115" s="4" t="s">
        <v>356</v>
      </c>
      <c r="B115" s="8" t="n">
        <v>-0.3</v>
      </c>
      <c r="C115" s="8" t="n">
        <v>11.1</v>
      </c>
      <c r="E115" s="8" t="n">
        <v>-0.7</v>
      </c>
      <c r="G115" s="8" t="n">
        <v>10.3</v>
      </c>
    </row>
    <row r="116" spans="1:8">
      <c r="A116" s="4" t="s">
        <v>92</v>
      </c>
      <c r="B116" s="8" t="n">
        <v>-18.5</v>
      </c>
      <c r="C116" s="8" t="n">
        <v>-4.2</v>
      </c>
      <c r="E116" s="5" t="n">
        <v>-16</v>
      </c>
      <c r="G116" s="8" t="n">
        <v>-29.7</v>
      </c>
    </row>
    <row r="117" spans="1:8">
      <c r="A117" s="4" t="s">
        <v>756</v>
      </c>
      <c r="B117" s="8" t="n">
        <v>-1.1</v>
      </c>
      <c r="C117" s="8" t="n">
        <v>0.6</v>
      </c>
      <c r="E117" s="8" t="n">
        <v>0.3</v>
      </c>
      <c r="G117" s="8" t="n">
        <v>0.9</v>
      </c>
    </row>
    <row r="118" spans="1:8">
      <c r="A118" s="4" t="s">
        <v>757</v>
      </c>
      <c r="B118" s="5" t="n">
        <v>0</v>
      </c>
      <c r="C118" s="5" t="n">
        <v>0</v>
      </c>
      <c r="E118" s="5" t="n">
        <v>0</v>
      </c>
      <c r="G118" s="5" t="n">
        <v>0</v>
      </c>
    </row>
    <row r="119" spans="1:8">
      <c r="A119" s="4" t="s">
        <v>94</v>
      </c>
      <c r="B119" s="8" t="n">
        <v>-19.6</v>
      </c>
      <c r="C119" s="8" t="n">
        <v>-3.6</v>
      </c>
      <c r="E119" s="8" t="n">
        <v>-15.7</v>
      </c>
      <c r="G119" s="8" t="n">
        <v>-28.8</v>
      </c>
    </row>
    <row r="120" spans="1:8">
      <c r="A120" s="4" t="s">
        <v>126</v>
      </c>
      <c r="B120" s="8" t="n">
        <v>-0.4</v>
      </c>
      <c r="C120" s="5" t="n">
        <v>0</v>
      </c>
      <c r="E120" s="5" t="n">
        <v>-9</v>
      </c>
      <c r="G120" s="8" t="n">
        <v>2.8</v>
      </c>
    </row>
    <row r="121" spans="1:8">
      <c r="A121" s="4" t="s">
        <v>106</v>
      </c>
      <c r="B121" s="9" t="n">
        <v>-20</v>
      </c>
      <c r="C121" s="7" t="n">
        <v>-3.6</v>
      </c>
      <c r="E121" s="7" t="n">
        <v>-24.7</v>
      </c>
      <c r="G121" s="9" t="n">
        <v>-26</v>
      </c>
    </row>
    <row r="122" spans="1:8"/>
    <row r="123" spans="1:8">
      <c r="A123" s="4" t="s">
        <v>43</v>
      </c>
      <c r="B123" s="4" t="s">
        <v>107</v>
      </c>
    </row>
    <row r="124" spans="1:8">
      <c r="A124" s="4" t="s">
        <v>97</v>
      </c>
      <c r="B124" s="4" t="s">
        <v>115</v>
      </c>
    </row>
  </sheetData>
  <mergeCells count="9">
    <mergeCell ref="A1:A2"/>
    <mergeCell ref="B1:D1"/>
    <mergeCell ref="E1:H1"/>
    <mergeCell ref="C2:D2"/>
    <mergeCell ref="E2:F2"/>
    <mergeCell ref="G2:H2"/>
    <mergeCell ref="A122:H122"/>
    <mergeCell ref="B123:H123"/>
    <mergeCell ref="B124:H1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8</v>
      </c>
      <c r="C1" s="2" t="s">
        <v>1</v>
      </c>
    </row>
    <row r="2" spans="1:4">
      <c r="C2" s="2" t="s">
        <v>26</v>
      </c>
      <c r="D2" s="2" t="s">
        <v>74</v>
      </c>
    </row>
    <row r="3" spans="1:4">
      <c r="A3" s="3" t="s">
        <v>759</v>
      </c>
    </row>
    <row r="4" spans="1:4">
      <c r="A4" s="4" t="s">
        <v>760</v>
      </c>
      <c r="C4" s="7" t="n">
        <v>-190.1</v>
      </c>
      <c r="D4" s="7" t="n">
        <v>-139.2</v>
      </c>
    </row>
    <row r="5" spans="1:4">
      <c r="A5" s="4" t="s">
        <v>154</v>
      </c>
      <c r="C5" s="8" t="n">
        <v>-29.8</v>
      </c>
      <c r="D5" s="8" t="n">
        <v>-39.6</v>
      </c>
    </row>
    <row r="6" spans="1:4">
      <c r="A6" s="4" t="s">
        <v>156</v>
      </c>
      <c r="C6" s="8" t="n">
        <v>13.2</v>
      </c>
      <c r="D6" s="8" t="n">
        <v>-6.7</v>
      </c>
    </row>
    <row r="7" spans="1:4">
      <c r="A7" s="4" t="s">
        <v>158</v>
      </c>
      <c r="C7" s="8" t="n">
        <v>-3.5</v>
      </c>
      <c r="D7" s="8" t="n">
        <v>-2.5</v>
      </c>
    </row>
    <row r="8" spans="1:4">
      <c r="A8" s="4" t="s">
        <v>157</v>
      </c>
      <c r="C8" s="8" t="n">
        <v>-2.9</v>
      </c>
      <c r="D8" s="8" t="n">
        <v>-0.9</v>
      </c>
    </row>
    <row r="9" spans="1:4">
      <c r="A9" s="4" t="s">
        <v>159</v>
      </c>
      <c r="C9" s="8" t="n">
        <v>-0.6</v>
      </c>
      <c r="D9" s="5" t="n">
        <v>-1</v>
      </c>
    </row>
    <row r="10" spans="1:4">
      <c r="A10" s="4" t="s">
        <v>160</v>
      </c>
      <c r="C10" s="8" t="n">
        <v>216.9</v>
      </c>
      <c r="D10" s="8" t="n">
        <v>67.40000000000001</v>
      </c>
    </row>
    <row r="11" spans="1:4">
      <c r="A11" s="4" t="s">
        <v>161</v>
      </c>
      <c r="C11" s="8" t="n">
        <v>-2.1</v>
      </c>
      <c r="D11" s="8" t="n">
        <v>8.300000000000001</v>
      </c>
    </row>
    <row r="12" spans="1:4">
      <c r="A12" s="4" t="s">
        <v>162</v>
      </c>
      <c r="C12" s="8" t="n">
        <v>-5.1</v>
      </c>
      <c r="D12" s="8" t="n">
        <v>-103.1</v>
      </c>
    </row>
    <row r="13" spans="1:4">
      <c r="A13" s="4" t="s">
        <v>163</v>
      </c>
      <c r="B13" s="4" t="s">
        <v>43</v>
      </c>
      <c r="C13" s="8" t="n">
        <v>87.40000000000001</v>
      </c>
      <c r="D13" s="8" t="n">
        <v>186.8</v>
      </c>
    </row>
    <row r="14" spans="1:4">
      <c r="A14" s="4" t="s">
        <v>164</v>
      </c>
      <c r="B14" s="4" t="s">
        <v>43</v>
      </c>
      <c r="C14" s="8" t="n">
        <v>82.3</v>
      </c>
      <c r="D14" s="8" t="n">
        <v>83.7</v>
      </c>
    </row>
    <row r="15" spans="1:4">
      <c r="A15" s="4" t="s">
        <v>168</v>
      </c>
    </row>
    <row r="16" spans="1:4">
      <c r="A16" s="3" t="s">
        <v>759</v>
      </c>
    </row>
    <row r="17" spans="1:4">
      <c r="A17" s="4" t="s">
        <v>169</v>
      </c>
      <c r="C17" s="8" t="n">
        <v>219.7</v>
      </c>
      <c r="D17" s="8" t="n">
        <v>87.5</v>
      </c>
    </row>
    <row r="18" spans="1:4">
      <c r="A18" s="4" t="s">
        <v>170</v>
      </c>
    </row>
    <row r="19" spans="1:4">
      <c r="A19" s="3" t="s">
        <v>759</v>
      </c>
    </row>
    <row r="20" spans="1:4">
      <c r="A20" s="4" t="s">
        <v>761</v>
      </c>
      <c r="C20" s="5" t="n">
        <v>-9</v>
      </c>
      <c r="D20" s="5" t="n">
        <v>-9</v>
      </c>
    </row>
    <row r="21" spans="1:4">
      <c r="A21" s="4" t="s">
        <v>749</v>
      </c>
    </row>
    <row r="22" spans="1:4">
      <c r="A22" s="3" t="s">
        <v>759</v>
      </c>
    </row>
    <row r="23" spans="1:4">
      <c r="A23" s="4" t="s">
        <v>760</v>
      </c>
      <c r="C23" s="5" t="n">
        <v>0</v>
      </c>
      <c r="D23" s="5" t="n">
        <v>0</v>
      </c>
    </row>
    <row r="24" spans="1:4">
      <c r="A24" s="4" t="s">
        <v>154</v>
      </c>
      <c r="C24" s="5" t="n">
        <v>0</v>
      </c>
      <c r="D24" s="5" t="n">
        <v>0</v>
      </c>
    </row>
    <row r="25" spans="1:4">
      <c r="A25" s="4" t="s">
        <v>156</v>
      </c>
      <c r="C25" s="5" t="n">
        <v>0</v>
      </c>
      <c r="D25" s="5" t="n">
        <v>0</v>
      </c>
    </row>
    <row r="26" spans="1:4">
      <c r="A26" s="4" t="s">
        <v>158</v>
      </c>
      <c r="C26" s="5" t="n">
        <v>0</v>
      </c>
      <c r="D26" s="5" t="n">
        <v>0</v>
      </c>
    </row>
    <row r="27" spans="1:4">
      <c r="A27" s="4" t="s">
        <v>157</v>
      </c>
      <c r="C27" s="5" t="n">
        <v>0</v>
      </c>
      <c r="D27" s="5" t="n">
        <v>0</v>
      </c>
    </row>
    <row r="28" spans="1:4">
      <c r="A28" s="4" t="s">
        <v>159</v>
      </c>
      <c r="C28" s="5" t="n">
        <v>0</v>
      </c>
      <c r="D28" s="5" t="n">
        <v>0</v>
      </c>
    </row>
    <row r="29" spans="1:4">
      <c r="A29" s="4" t="s">
        <v>160</v>
      </c>
      <c r="C29" s="5" t="n">
        <v>0</v>
      </c>
      <c r="D29" s="5" t="n">
        <v>0</v>
      </c>
    </row>
    <row r="30" spans="1:4">
      <c r="A30" s="4" t="s">
        <v>161</v>
      </c>
      <c r="C30" s="5" t="n">
        <v>0</v>
      </c>
      <c r="D30" s="5" t="n">
        <v>0</v>
      </c>
    </row>
    <row r="31" spans="1:4">
      <c r="A31" s="4" t="s">
        <v>162</v>
      </c>
      <c r="C31" s="5" t="n">
        <v>0</v>
      </c>
      <c r="D31" s="5" t="n">
        <v>0</v>
      </c>
    </row>
    <row r="32" spans="1:4">
      <c r="A32" s="4" t="s">
        <v>163</v>
      </c>
      <c r="C32" s="5" t="n">
        <v>0</v>
      </c>
      <c r="D32" s="5" t="n">
        <v>0</v>
      </c>
    </row>
    <row r="33" spans="1:4">
      <c r="A33" s="4" t="s">
        <v>164</v>
      </c>
      <c r="C33" s="5" t="n">
        <v>0</v>
      </c>
      <c r="D33" s="5" t="n">
        <v>0</v>
      </c>
    </row>
    <row r="34" spans="1:4">
      <c r="A34" s="4" t="s">
        <v>762</v>
      </c>
    </row>
    <row r="35" spans="1:4">
      <c r="A35" s="3" t="s">
        <v>759</v>
      </c>
    </row>
    <row r="36" spans="1:4">
      <c r="A36" s="4" t="s">
        <v>169</v>
      </c>
      <c r="C36" s="5" t="n">
        <v>0</v>
      </c>
      <c r="D36" s="5" t="n">
        <v>0</v>
      </c>
    </row>
    <row r="37" spans="1:4">
      <c r="A37" s="4" t="s">
        <v>763</v>
      </c>
    </row>
    <row r="38" spans="1:4">
      <c r="A38" s="3" t="s">
        <v>759</v>
      </c>
    </row>
    <row r="39" spans="1:4">
      <c r="A39" s="4" t="s">
        <v>761</v>
      </c>
      <c r="C39" s="5" t="n">
        <v>0</v>
      </c>
      <c r="D39" s="5" t="n">
        <v>0</v>
      </c>
    </row>
    <row r="40" spans="1:4">
      <c r="A40" s="4" t="s">
        <v>750</v>
      </c>
    </row>
    <row r="41" spans="1:4">
      <c r="A41" s="3" t="s">
        <v>759</v>
      </c>
    </row>
    <row r="42" spans="1:4">
      <c r="A42" s="4" t="s">
        <v>760</v>
      </c>
      <c r="C42" s="8" t="n">
        <v>-190.9</v>
      </c>
      <c r="D42" s="5" t="n">
        <v>-68</v>
      </c>
    </row>
    <row r="43" spans="1:4">
      <c r="A43" s="4" t="s">
        <v>154</v>
      </c>
      <c r="C43" s="8" t="n">
        <v>-16.7</v>
      </c>
      <c r="D43" s="8" t="n">
        <v>-25.8</v>
      </c>
    </row>
    <row r="44" spans="1:4">
      <c r="A44" s="4" t="s">
        <v>156</v>
      </c>
      <c r="C44" s="8" t="n">
        <v>6.5</v>
      </c>
      <c r="D44" s="8" t="n">
        <v>-0.3</v>
      </c>
    </row>
    <row r="45" spans="1:4">
      <c r="A45" s="4" t="s">
        <v>158</v>
      </c>
      <c r="C45" s="8" t="n">
        <v>-3.5</v>
      </c>
      <c r="D45" s="8" t="n">
        <v>-2.5</v>
      </c>
    </row>
    <row r="46" spans="1:4">
      <c r="A46" s="4" t="s">
        <v>157</v>
      </c>
      <c r="C46" s="8" t="n">
        <v>-2.9</v>
      </c>
      <c r="D46" s="8" t="n">
        <v>-0.9</v>
      </c>
    </row>
    <row r="47" spans="1:4">
      <c r="A47" s="4" t="s">
        <v>159</v>
      </c>
      <c r="C47" s="8" t="n">
        <v>-0.5</v>
      </c>
      <c r="D47" s="8" t="n">
        <v>-0.9</v>
      </c>
    </row>
    <row r="48" spans="1:4">
      <c r="A48" s="4" t="s">
        <v>160</v>
      </c>
      <c r="C48" s="8" t="n">
        <v>210.3</v>
      </c>
      <c r="D48" s="8" t="n">
        <v>73.90000000000001</v>
      </c>
    </row>
    <row r="49" spans="1:4">
      <c r="A49" s="4" t="s">
        <v>161</v>
      </c>
      <c r="C49" s="5" t="n">
        <v>0</v>
      </c>
      <c r="D49" s="5" t="n">
        <v>0</v>
      </c>
    </row>
    <row r="50" spans="1:4">
      <c r="A50" s="4" t="s">
        <v>162</v>
      </c>
      <c r="C50" s="8" t="n">
        <v>2.7</v>
      </c>
      <c r="D50" s="8" t="n">
        <v>-19.9</v>
      </c>
    </row>
    <row r="51" spans="1:4">
      <c r="A51" s="4" t="s">
        <v>163</v>
      </c>
      <c r="C51" s="8" t="n">
        <v>0.3</v>
      </c>
      <c r="D51" s="5" t="n">
        <v>20</v>
      </c>
    </row>
    <row r="52" spans="1:4">
      <c r="A52" s="4" t="s">
        <v>164</v>
      </c>
      <c r="C52" s="5" t="n">
        <v>3</v>
      </c>
      <c r="D52" s="8" t="n">
        <v>0.1</v>
      </c>
    </row>
    <row r="53" spans="1:4">
      <c r="A53" s="4" t="s">
        <v>764</v>
      </c>
    </row>
    <row r="54" spans="1:4">
      <c r="A54" s="3" t="s">
        <v>759</v>
      </c>
    </row>
    <row r="55" spans="1:4">
      <c r="A55" s="4" t="s">
        <v>169</v>
      </c>
      <c r="C55" s="8" t="n">
        <v>219.7</v>
      </c>
      <c r="D55" s="8" t="n">
        <v>87.5</v>
      </c>
    </row>
    <row r="56" spans="1:4">
      <c r="A56" s="4" t="s">
        <v>765</v>
      </c>
    </row>
    <row r="57" spans="1:4">
      <c r="A57" s="3" t="s">
        <v>759</v>
      </c>
    </row>
    <row r="58" spans="1:4">
      <c r="A58" s="4" t="s">
        <v>761</v>
      </c>
      <c r="C58" s="5" t="n">
        <v>-9</v>
      </c>
      <c r="D58" s="5" t="n">
        <v>-9</v>
      </c>
    </row>
    <row r="59" spans="1:4">
      <c r="A59" s="4" t="s">
        <v>751</v>
      </c>
    </row>
    <row r="60" spans="1:4">
      <c r="A60" s="3" t="s">
        <v>759</v>
      </c>
    </row>
    <row r="61" spans="1:4">
      <c r="A61" s="4" t="s">
        <v>760</v>
      </c>
      <c r="C61" s="5" t="n">
        <v>0</v>
      </c>
      <c r="D61" s="8" t="n">
        <v>-29.2</v>
      </c>
    </row>
    <row r="62" spans="1:4">
      <c r="A62" s="4" t="s">
        <v>154</v>
      </c>
      <c r="C62" s="8" t="n">
        <v>-3.9</v>
      </c>
      <c r="D62" s="8" t="n">
        <v>-0.9</v>
      </c>
    </row>
    <row r="63" spans="1:4">
      <c r="A63" s="4" t="s">
        <v>156</v>
      </c>
      <c r="C63" s="8" t="n">
        <v>3.3</v>
      </c>
      <c r="D63" s="8" t="n">
        <v>-0.7</v>
      </c>
    </row>
    <row r="64" spans="1:4">
      <c r="A64" s="4" t="s">
        <v>158</v>
      </c>
      <c r="C64" s="5" t="n">
        <v>0</v>
      </c>
      <c r="D64" s="5" t="n">
        <v>0</v>
      </c>
    </row>
    <row r="65" spans="1:4">
      <c r="A65" s="4" t="s">
        <v>157</v>
      </c>
      <c r="C65" s="5" t="n">
        <v>0</v>
      </c>
      <c r="D65" s="5" t="n">
        <v>0</v>
      </c>
    </row>
    <row r="66" spans="1:4">
      <c r="A66" s="4" t="s">
        <v>159</v>
      </c>
      <c r="C66" s="5" t="n">
        <v>0</v>
      </c>
      <c r="D66" s="5" t="n">
        <v>0</v>
      </c>
    </row>
    <row r="67" spans="1:4">
      <c r="A67" s="4" t="s">
        <v>160</v>
      </c>
      <c r="C67" s="8" t="n">
        <v>3.3</v>
      </c>
      <c r="D67" s="8" t="n">
        <v>-0.7</v>
      </c>
    </row>
    <row r="68" spans="1:4">
      <c r="A68" s="4" t="s">
        <v>161</v>
      </c>
      <c r="C68" s="5" t="n">
        <v>0</v>
      </c>
      <c r="D68" s="5" t="n">
        <v>0</v>
      </c>
    </row>
    <row r="69" spans="1:4">
      <c r="A69" s="4" t="s">
        <v>162</v>
      </c>
      <c r="C69" s="8" t="n">
        <v>-0.6</v>
      </c>
      <c r="D69" s="8" t="n">
        <v>-30.8</v>
      </c>
    </row>
    <row r="70" spans="1:4">
      <c r="A70" s="4" t="s">
        <v>163</v>
      </c>
      <c r="C70" s="8" t="n">
        <v>5.3</v>
      </c>
      <c r="D70" s="8" t="n">
        <v>34.3</v>
      </c>
    </row>
    <row r="71" spans="1:4">
      <c r="A71" s="4" t="s">
        <v>164</v>
      </c>
      <c r="C71" s="8" t="n">
        <v>4.7</v>
      </c>
      <c r="D71" s="8" t="n">
        <v>3.5</v>
      </c>
    </row>
    <row r="72" spans="1:4">
      <c r="A72" s="4" t="s">
        <v>766</v>
      </c>
    </row>
    <row r="73" spans="1:4">
      <c r="A73" s="3" t="s">
        <v>759</v>
      </c>
    </row>
    <row r="74" spans="1:4">
      <c r="A74" s="4" t="s">
        <v>169</v>
      </c>
      <c r="C74" s="5" t="n">
        <v>0</v>
      </c>
      <c r="D74" s="5" t="n">
        <v>0</v>
      </c>
    </row>
    <row r="75" spans="1:4">
      <c r="A75" s="4" t="s">
        <v>767</v>
      </c>
    </row>
    <row r="76" spans="1:4">
      <c r="A76" s="3" t="s">
        <v>759</v>
      </c>
    </row>
    <row r="77" spans="1:4">
      <c r="A77" s="4" t="s">
        <v>761</v>
      </c>
      <c r="C77" s="5" t="n">
        <v>0</v>
      </c>
      <c r="D77" s="5" t="n">
        <v>0</v>
      </c>
    </row>
    <row r="78" spans="1:4">
      <c r="A78" s="4" t="s">
        <v>752</v>
      </c>
    </row>
    <row r="79" spans="1:4">
      <c r="A79" s="3" t="s">
        <v>759</v>
      </c>
    </row>
    <row r="80" spans="1:4">
      <c r="A80" s="4" t="s">
        <v>760</v>
      </c>
      <c r="C80" s="8" t="n">
        <v>0.8</v>
      </c>
      <c r="D80" s="5" t="n">
        <v>-42</v>
      </c>
    </row>
    <row r="81" spans="1:4">
      <c r="A81" s="4" t="s">
        <v>154</v>
      </c>
      <c r="C81" s="8" t="n">
        <v>-9.199999999999999</v>
      </c>
      <c r="D81" s="8" t="n">
        <v>-12.9</v>
      </c>
    </row>
    <row r="82" spans="1:4">
      <c r="A82" s="4" t="s">
        <v>156</v>
      </c>
      <c r="C82" s="8" t="n">
        <v>3.4</v>
      </c>
      <c r="D82" s="8" t="n">
        <v>-5.7</v>
      </c>
    </row>
    <row r="83" spans="1:4">
      <c r="A83" s="4" t="s">
        <v>158</v>
      </c>
      <c r="C83" s="5" t="n">
        <v>0</v>
      </c>
      <c r="D83" s="5" t="n">
        <v>0</v>
      </c>
    </row>
    <row r="84" spans="1:4">
      <c r="A84" s="4" t="s">
        <v>157</v>
      </c>
      <c r="C84" s="5" t="n">
        <v>0</v>
      </c>
      <c r="D84" s="5" t="n">
        <v>0</v>
      </c>
    </row>
    <row r="85" spans="1:4">
      <c r="A85" s="4" t="s">
        <v>159</v>
      </c>
      <c r="C85" s="8" t="n">
        <v>-0.1</v>
      </c>
      <c r="D85" s="8" t="n">
        <v>-0.1</v>
      </c>
    </row>
    <row r="86" spans="1:4">
      <c r="A86" s="4" t="s">
        <v>160</v>
      </c>
      <c r="C86" s="8" t="n">
        <v>3.3</v>
      </c>
      <c r="D86" s="8" t="n">
        <v>-5.8</v>
      </c>
    </row>
    <row r="87" spans="1:4">
      <c r="A87" s="4" t="s">
        <v>161</v>
      </c>
      <c r="C87" s="8" t="n">
        <v>-2.1</v>
      </c>
      <c r="D87" s="8" t="n">
        <v>8.300000000000001</v>
      </c>
    </row>
    <row r="88" spans="1:4">
      <c r="A88" s="4" t="s">
        <v>162</v>
      </c>
      <c r="C88" s="8" t="n">
        <v>-7.2</v>
      </c>
      <c r="D88" s="8" t="n">
        <v>-52.4</v>
      </c>
    </row>
    <row r="89" spans="1:4">
      <c r="A89" s="4" t="s">
        <v>163</v>
      </c>
      <c r="C89" s="8" t="n">
        <v>81.8</v>
      </c>
      <c r="D89" s="8" t="n">
        <v>132.5</v>
      </c>
    </row>
    <row r="90" spans="1:4">
      <c r="A90" s="4" t="s">
        <v>164</v>
      </c>
      <c r="C90" s="8" t="n">
        <v>74.59999999999999</v>
      </c>
      <c r="D90" s="8" t="n">
        <v>80.09999999999999</v>
      </c>
    </row>
    <row r="91" spans="1:4">
      <c r="A91" s="4" t="s">
        <v>768</v>
      </c>
    </row>
    <row r="92" spans="1:4">
      <c r="A92" s="3" t="s">
        <v>759</v>
      </c>
    </row>
    <row r="93" spans="1:4">
      <c r="A93" s="4" t="s">
        <v>169</v>
      </c>
      <c r="C93" s="5" t="n">
        <v>0</v>
      </c>
      <c r="D93" s="5" t="n">
        <v>0</v>
      </c>
    </row>
    <row r="94" spans="1:4">
      <c r="A94" s="4" t="s">
        <v>769</v>
      </c>
    </row>
    <row r="95" spans="1:4">
      <c r="A95" s="3" t="s">
        <v>759</v>
      </c>
    </row>
    <row r="96" spans="1:4">
      <c r="A96" s="4" t="s">
        <v>761</v>
      </c>
      <c r="C96" s="9" t="n">
        <v>0</v>
      </c>
      <c r="D96" s="9" t="n">
        <v>0</v>
      </c>
    </row>
    <row r="97" spans="1:4"/>
    <row r="98" spans="1:4">
      <c r="A98" s="4" t="s">
        <v>43</v>
      </c>
      <c r="B98" s="4" t="s">
        <v>172</v>
      </c>
    </row>
  </sheetData>
  <mergeCells count="4">
    <mergeCell ref="A1:B2"/>
    <mergeCell ref="C1:D1"/>
    <mergeCell ref="A97:C97"/>
    <mergeCell ref="B98:C9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0</v>
      </c>
      <c r="B1" s="2" t="s">
        <v>26</v>
      </c>
      <c r="C1" s="2" t="s">
        <v>427</v>
      </c>
    </row>
    <row r="2" spans="1:3">
      <c r="A2" s="4" t="s">
        <v>417</v>
      </c>
    </row>
    <row r="3" spans="1:3">
      <c r="A3" s="3" t="s">
        <v>771</v>
      </c>
    </row>
    <row r="4" spans="1:3">
      <c r="A4" s="4" t="s">
        <v>418</v>
      </c>
      <c r="B4" s="4" t="s">
        <v>419</v>
      </c>
    </row>
    <row r="5" spans="1:3">
      <c r="A5" s="4" t="s">
        <v>420</v>
      </c>
    </row>
    <row r="6" spans="1:3">
      <c r="A6" s="3" t="s">
        <v>771</v>
      </c>
    </row>
    <row r="7" spans="1:3">
      <c r="A7" s="4" t="s">
        <v>418</v>
      </c>
      <c r="B7" s="4" t="s">
        <v>421</v>
      </c>
    </row>
    <row r="8" spans="1:3">
      <c r="A8" s="4" t="s">
        <v>475</v>
      </c>
    </row>
    <row r="9" spans="1:3">
      <c r="A9" s="3" t="s">
        <v>771</v>
      </c>
    </row>
    <row r="10" spans="1:3">
      <c r="A10" s="4" t="s">
        <v>418</v>
      </c>
      <c r="B10" s="4" t="s">
        <v>421</v>
      </c>
      <c r="C10" s="4" t="s">
        <v>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26</v>
      </c>
      <c r="C1" s="2" t="s">
        <v>27</v>
      </c>
      <c r="D1" s="2" t="s">
        <v>74</v>
      </c>
      <c r="E1" s="2" t="s">
        <v>174</v>
      </c>
    </row>
    <row r="2" spans="1:5">
      <c r="A2" s="3" t="s">
        <v>175</v>
      </c>
    </row>
    <row r="3" spans="1:5">
      <c r="A3" s="4" t="s">
        <v>176</v>
      </c>
      <c r="B3" s="7" t="n">
        <v>0.7</v>
      </c>
      <c r="C3" s="7" t="n">
        <v>0.3</v>
      </c>
      <c r="D3" s="7" t="n">
        <v>0.5</v>
      </c>
      <c r="E3" s="7" t="n">
        <v>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17:58Z</dcterms:created>
  <dcterms:modified xmlns:dcterms="http://purl.org/dc/terms/" xmlns:xsi="http://www.w3.org/2001/XMLSchema-instance" xsi:type="dcterms:W3CDTF">2018-08-09T08:17:58Z</dcterms:modified>
</cp:coreProperties>
</file>